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INVENTORY" sheetId="11" state="visible" r:id="rId11"/>
    <sheet xmlns:r="http://schemas.openxmlformats.org/officeDocument/2006/relationships" name="FAIR VALUE OF FINANCIAL ASSETS " sheetId="12" state="visible" r:id="rId12"/>
    <sheet xmlns:r="http://schemas.openxmlformats.org/officeDocument/2006/relationships" name="GOODWILL AND INTANGIBLES" sheetId="13" state="visible" r:id="rId13"/>
    <sheet xmlns:r="http://schemas.openxmlformats.org/officeDocument/2006/relationships" name="DEBT OBLIGATIONS" sheetId="14" state="visible" r:id="rId14"/>
    <sheet xmlns:r="http://schemas.openxmlformats.org/officeDocument/2006/relationships" name="LEASES" sheetId="15" state="visible" r:id="rId15"/>
    <sheet xmlns:r="http://schemas.openxmlformats.org/officeDocument/2006/relationships" name="SHARE BASED COMPENSATION" sheetId="16" state="visible" r:id="rId16"/>
    <sheet xmlns:r="http://schemas.openxmlformats.org/officeDocument/2006/relationships" name="WARRANT LIABILITY" sheetId="17" state="visible" r:id="rId17"/>
    <sheet xmlns:r="http://schemas.openxmlformats.org/officeDocument/2006/relationships" name="EARNOUT LIABILITY" sheetId="18" state="visible" r:id="rId18"/>
    <sheet xmlns:r="http://schemas.openxmlformats.org/officeDocument/2006/relationships" name="SIGNIFICANT CUSTOMERS AND CREDI" sheetId="19" state="visible" r:id="rId19"/>
    <sheet xmlns:r="http://schemas.openxmlformats.org/officeDocument/2006/relationships" name="NET INCOME (LOSS) PER SHARE" sheetId="20" state="visible" r:id="rId20"/>
    <sheet xmlns:r="http://schemas.openxmlformats.org/officeDocument/2006/relationships" name="PROVISION FOR 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BUSINESS COMBINATIONS" sheetId="24" state="visible" r:id="rId24"/>
    <sheet xmlns:r="http://schemas.openxmlformats.org/officeDocument/2006/relationships" name="NONCONTROLLING INTERES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PROPERTY AND EQUIPMENT, NET (Ta" sheetId="28" state="visible" r:id="rId28"/>
    <sheet xmlns:r="http://schemas.openxmlformats.org/officeDocument/2006/relationships" name="INVENTORY (Tables)" sheetId="29" state="visible" r:id="rId29"/>
    <sheet xmlns:r="http://schemas.openxmlformats.org/officeDocument/2006/relationships" name="FAIR VALUE OF FINANCIAL ASSET_2" sheetId="30" state="visible" r:id="rId30"/>
    <sheet xmlns:r="http://schemas.openxmlformats.org/officeDocument/2006/relationships" name="GOODWILL AND INTANGIBLES (Table" sheetId="31" state="visible" r:id="rId31"/>
    <sheet xmlns:r="http://schemas.openxmlformats.org/officeDocument/2006/relationships" name="DEBT OBLIGATIONS (Tables)"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EARNOUT LIABILITY (Tables)" sheetId="35" state="visible" r:id="rId35"/>
    <sheet xmlns:r="http://schemas.openxmlformats.org/officeDocument/2006/relationships" name="SIGNIFICANT CUSTOMERS AND CRE_2" sheetId="36" state="visible" r:id="rId36"/>
    <sheet xmlns:r="http://schemas.openxmlformats.org/officeDocument/2006/relationships" name="NET INCOME (LOSS) PER SHARE (Ta" sheetId="37" state="visible" r:id="rId37"/>
    <sheet xmlns:r="http://schemas.openxmlformats.org/officeDocument/2006/relationships" name="RELATED PARTY TRANSACTIONS (Tab" sheetId="38" state="visible" r:id="rId38"/>
    <sheet xmlns:r="http://schemas.openxmlformats.org/officeDocument/2006/relationships" name="BUSINESS COMBINATIONS (Tables)" sheetId="39" state="visible" r:id="rId39"/>
    <sheet xmlns:r="http://schemas.openxmlformats.org/officeDocument/2006/relationships" name="NONCONTROLLING INTEREST (Tables" sheetId="40" state="visible" r:id="rId40"/>
    <sheet xmlns:r="http://schemas.openxmlformats.org/officeDocument/2006/relationships" name="ORGANIZATION AND BASIS OF PRE_2" sheetId="41" state="visible" r:id="rId41"/>
    <sheet xmlns:r="http://schemas.openxmlformats.org/officeDocument/2006/relationships" name="SIGNIFICANT ACCOUNTING POLICI_3" sheetId="42" state="visible" r:id="rId42"/>
    <sheet xmlns:r="http://schemas.openxmlformats.org/officeDocument/2006/relationships" name="PROPERTY AND EQUIPMENT, NET (De" sheetId="43" state="visible" r:id="rId43"/>
    <sheet xmlns:r="http://schemas.openxmlformats.org/officeDocument/2006/relationships" name="INVENTORY (Details)"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GOODWILL AND INTANGIBLES - Good" sheetId="47" state="visible" r:id="rId47"/>
    <sheet xmlns:r="http://schemas.openxmlformats.org/officeDocument/2006/relationships" name="GOODWILL AND INTANGIBLES - Inta" sheetId="48" state="visible" r:id="rId48"/>
    <sheet xmlns:r="http://schemas.openxmlformats.org/officeDocument/2006/relationships" name="DEBT OBLIGATIONS - Narrative (D" sheetId="49" state="visible" r:id="rId49"/>
    <sheet xmlns:r="http://schemas.openxmlformats.org/officeDocument/2006/relationships" name="DEBT OBLIGATIONS - Carrying Val" sheetId="50" state="visible" r:id="rId50"/>
    <sheet xmlns:r="http://schemas.openxmlformats.org/officeDocument/2006/relationships" name="DEBT OBLIGATIONS - Payment of D" sheetId="51" state="visible" r:id="rId51"/>
    <sheet xmlns:r="http://schemas.openxmlformats.org/officeDocument/2006/relationships" name="LEASES - Narrative (Details)" sheetId="52" state="visible" r:id="rId52"/>
    <sheet xmlns:r="http://schemas.openxmlformats.org/officeDocument/2006/relationships" name="LEASES - Operating Lease Liabil" sheetId="53" state="visible" r:id="rId53"/>
    <sheet xmlns:r="http://schemas.openxmlformats.org/officeDocument/2006/relationships" name="LEASES - Maturities Of Lease Li" sheetId="54" state="visible" r:id="rId54"/>
    <sheet xmlns:r="http://schemas.openxmlformats.org/officeDocument/2006/relationships" name="LEASES - Operating Lease Non-Ca" sheetId="55" state="visible" r:id="rId55"/>
    <sheet xmlns:r="http://schemas.openxmlformats.org/officeDocument/2006/relationships" name="SHARE BASED COMPENSATION - Narr" sheetId="56" state="visible" r:id="rId56"/>
    <sheet xmlns:r="http://schemas.openxmlformats.org/officeDocument/2006/relationships" name="SHARE BASED COMPENSATION - Stoc" sheetId="57" state="visible" r:id="rId57"/>
    <sheet xmlns:r="http://schemas.openxmlformats.org/officeDocument/2006/relationships" name="SHARE BASED COMPENSATION - Summ" sheetId="58" state="visible" r:id="rId58"/>
    <sheet xmlns:r="http://schemas.openxmlformats.org/officeDocument/2006/relationships" name="SHARE BASED COMPENSATION - Sche" sheetId="59" state="visible" r:id="rId59"/>
    <sheet xmlns:r="http://schemas.openxmlformats.org/officeDocument/2006/relationships" name="SHARE BASED COMPENSATION - Su_2" sheetId="60" state="visible" r:id="rId60"/>
    <sheet xmlns:r="http://schemas.openxmlformats.org/officeDocument/2006/relationships" name="WARRANT LIABILITY (Details)" sheetId="61" state="visible" r:id="rId61"/>
    <sheet xmlns:r="http://schemas.openxmlformats.org/officeDocument/2006/relationships" name="EARNOUT LIABILITY - Narrative (" sheetId="62" state="visible" r:id="rId62"/>
    <sheet xmlns:r="http://schemas.openxmlformats.org/officeDocument/2006/relationships" name="EARNOUT LIABILITY - Valuation M" sheetId="63" state="visible" r:id="rId63"/>
    <sheet xmlns:r="http://schemas.openxmlformats.org/officeDocument/2006/relationships" name="SIGNIFICANT CUSTOMERS AND CRE_3" sheetId="64" state="visible" r:id="rId64"/>
    <sheet xmlns:r="http://schemas.openxmlformats.org/officeDocument/2006/relationships" name="NET INCOME (LOSS) PER SHARE (De" sheetId="65" state="visible" r:id="rId65"/>
    <sheet xmlns:r="http://schemas.openxmlformats.org/officeDocument/2006/relationships" name="PROVISION FOR INCOME TAXES (Det" sheetId="66" state="visible" r:id="rId66"/>
    <sheet xmlns:r="http://schemas.openxmlformats.org/officeDocument/2006/relationships" name="COMMITMENTS and CONTINGENCIES (" sheetId="67" state="visible" r:id="rId67"/>
    <sheet xmlns:r="http://schemas.openxmlformats.org/officeDocument/2006/relationships" name="RELATED PARTY TRANSACTIONS - Na" sheetId="68" state="visible" r:id="rId68"/>
    <sheet xmlns:r="http://schemas.openxmlformats.org/officeDocument/2006/relationships" name="RELATED PARTY TRANSACTIONS - No" sheetId="69" state="visible" r:id="rId69"/>
    <sheet xmlns:r="http://schemas.openxmlformats.org/officeDocument/2006/relationships" name="BUSINESS COMBINATIONS - Narrati" sheetId="70" state="visible" r:id="rId70"/>
    <sheet xmlns:r="http://schemas.openxmlformats.org/officeDocument/2006/relationships" name="BUSINESS COMBINATIONS - Recogni" sheetId="71" state="visible" r:id="rId71"/>
    <sheet xmlns:r="http://schemas.openxmlformats.org/officeDocument/2006/relationships" name="BUSINESS COMBINATIONS - Identif" sheetId="72" state="visible" r:id="rId72"/>
    <sheet xmlns:r="http://schemas.openxmlformats.org/officeDocument/2006/relationships" name="BUSINESS COMBINATIONS - Pro For" sheetId="73" state="visible" r:id="rId73"/>
    <sheet xmlns:r="http://schemas.openxmlformats.org/officeDocument/2006/relationships" name="NONCONTROLLING INTEREST - Addit" sheetId="74" state="visible" r:id="rId74"/>
    <sheet xmlns:r="http://schemas.openxmlformats.org/officeDocument/2006/relationships" name="NONCONTROLLING INTEREST - Fair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5</t>
        </is>
      </c>
      <c r="C8" s="4" t="inlineStr">
        <is>
          <t xml:space="preserve"> </t>
        </is>
      </c>
    </row>
    <row r="9">
      <c r="A9" s="4" t="inlineStr">
        <is>
          <t>Entity Registrant Name</t>
        </is>
      </c>
      <c r="B9" s="4" t="inlineStr">
        <is>
          <t>Navitas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60226</t>
        </is>
      </c>
      <c r="C11" s="4" t="inlineStr">
        <is>
          <t xml:space="preserve"> </t>
        </is>
      </c>
    </row>
    <row r="12">
      <c r="A12" s="4" t="inlineStr">
        <is>
          <t>Entity Address, Address Line One</t>
        </is>
      </c>
      <c r="B12" s="4" t="inlineStr">
        <is>
          <t>3520 Challenger Street</t>
        </is>
      </c>
      <c r="C12" s="4" t="inlineStr">
        <is>
          <t xml:space="preserve"> </t>
        </is>
      </c>
    </row>
    <row r="13">
      <c r="A13" s="4" t="inlineStr">
        <is>
          <t>Entity Address, Postal Zip Code</t>
        </is>
      </c>
      <c r="B13" s="4" t="inlineStr">
        <is>
          <t>90503-1640</t>
        </is>
      </c>
      <c r="C13" s="4" t="inlineStr">
        <is>
          <t xml:space="preserve"> </t>
        </is>
      </c>
    </row>
    <row r="14">
      <c r="A14" s="4" t="inlineStr">
        <is>
          <t>Entity Address, City or Town</t>
        </is>
      </c>
      <c r="B14" s="4" t="inlineStr">
        <is>
          <t>Torrance,</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54-2642</t>
        </is>
      </c>
      <c r="C17" s="4" t="inlineStr">
        <is>
          <t xml:space="preserve"> </t>
        </is>
      </c>
    </row>
    <row r="18">
      <c r="A18" s="4" t="inlineStr">
        <is>
          <t>Title of 12(b) Security</t>
        </is>
      </c>
      <c r="B18" s="4" t="inlineStr">
        <is>
          <t>Class A Common Stock,par value $0.0001 per share</t>
        </is>
      </c>
      <c r="C18" s="4" t="inlineStr">
        <is>
          <t xml:space="preserve"> </t>
        </is>
      </c>
    </row>
    <row r="19">
      <c r="A19" s="4" t="inlineStr">
        <is>
          <t>Trading Symbol</t>
        </is>
      </c>
      <c r="B19" s="4" t="inlineStr">
        <is>
          <t>NV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821769</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53443105</v>
      </c>
    </row>
    <row r="36">
      <c r="A36" s="4" t="inlineStr">
        <is>
          <t>Common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September 30, 2022 December 31, 2021 Furniture and fixtures $ 215 $ 265 Computers and other equipment 6,549 3,116 Leasehold improvements 1,511 577 $ 8,275 $ 3,958 Accumulated depreciation (2,554) (1,656) Total $ 5,721 $ 2,302 For the three and nine months ended September 30, 2022, depreciation expense was $280 and $632, respectively. For the three and nine months ended September 30, 2021, depreciation expense was $112 and $278. The depreciation method was determined using the straight-line method over the following estimated useful lives: Furniture and fixtures 3 — 7 years Computers and other equipment 2 — 5 years Leasehold improvements 2 — 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s of the following (in thousands): September 30, 2022 December 31, 2021 Raw materials $ 4,217 $ 60 Work-in-process 7,837 9,945 Finished goods 4,990 1,973 Total $ 17,044 $ 11,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accounting guidance on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short-term nature of the Company’s cash and cash equivalents, accounts receivable, debt and current liabilities causes each of their carrying values to approximate fair value for all periods presented. Cash equivalents classified as Level 1 instruments were $12.6 million and $159.6 million as of September 30, 2022 and December 31, 2021, respectively. The following table presents the Company’s fair value hierarchy for financial liabilities as of September 30, 2022 (in thousands) : Level 1 Level 2 Level 3 Total Liabilities: Earnout liability $ — $ — $ 22,611 $ 22,611 Total $ — $ — $ 22,611 $ 22,611 The following table presents the Company’s fair value hierarchy for financial liabilities as of December 31, 2021 (in thousands): Level 1 Level 2 Level 3 Total Liabilities: Public warrants $ 52,361 $ — $ — $ 52,361 Private warrants — 29,027 — 29,027 Earnout liability — — 134,173 134,173 Total $ 52,361 $ 29,027 $ 134,173 $ 215,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t>
        </is>
      </c>
      <c r="B4" s="4" t="inlineStr">
        <is>
          <t>GOODWILL AND INTANGIBLES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Goodwill and indefinite-lived intangible assets are tested for impairment annually, or more frequently if events or changes in circumstances indicate that it is more likely than not that the assets are impaired. The following table presents the changes in the Company’s goodwill balance (in thousands): VDDTech GeneSiC Former Joint Venture Total Balance at June 30, 2022 $ 1,177 $ — $ — $ 1,177 Additions to goodwill — 157,429 2,867 160,296 Impairment of goodwill — — — — Purchase accounting adjustment (1,177) — — (1,177) Balance at September 30, 2022 $ — $ 157,429 $ 2,867 $ 160,296 Refer to Note 17, Business Combinations, for further details. . The following table presents the Company’s intangible asset balance (in thousands): Intangible Asset Cost Accumulated Amortization Net Book Value Amortization Method Useful Life Trade Names $ 900 $ (56) $ 844 Straight line 2 years Developed Technology 49,100 (1,534) 47,566 Straight line 4 years In-process R&amp;D 1,177 — 1,177 Indefinite N/A Patents 34,900 (299) 34,601 Straight line 5-15 years Customer Relationships 24,300 (304) 23,996 Straight line 10 years Non-Competition Agreements 1,900 (47) 1,853 Straight line 5 years Other 683 (259) 424 Straight line 5 years Total $ 112,960 $ (2,499) $ 110,461 The amortization expense was $2.2 million and $2.4 million for the three months and nine months ended September 30, 2022, respectively. There were no impairment charges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 xml:space="preserve">DEBT OBLIGATIONS On April 29, 2020, the Company entered into a loan and security agreement with a new bank (the “Term Loan”), which provides for term advances up to $8.0 million . The loan is divided into three term advances, First Term Advance, Second Term Advance and Third Term Advance. The First Term Advance has a maximum available amount of $6.0 million . The Second Term Advance has a maximum available amount of $1.0 million and is subject to the Company receiving aggregate net proceeds from Series B-2 Preferred Stock of $29.8 million by no later than September 30, 2020. The Third Term Advance has a maximum available amount of $1.0 million and is subject to the Company receiving aggregate net proceeds from Series B-2 Preferred Stock of $39.9 million by no later than September 30, 2020. The Term Loan bears interest at a rate equal to the greater of (i) US Prime Rate plus 0.75% or (ii) 5.5% and is collateralized by all assets of the Company. As of September 30, 2022, the interest rate wa s 6.3%. T he loan is payable in monthly installments beginning September 1, 2021 with a final maturity date of January 1, 2024. Concurrent with the execution of the Term Loan, the Company paid off the outstanding principal balance and accrued interest on its then-existing long-term debt (which bore interest at 5% at December 31, 2019) with a different bank, fully satisfying its obligations. On August 1, 2021, the Company drew down $2.0 million , the maximum available amount under the Second Term Advance and Third Term Advance. In connection with execution of the Term Loan, the Company issued warrants to the bank (see Note 10, Warrant Liability). The fair value of the warrants at the date of issuance was $16 and was recorded as debt discount, subject to amortization using the effective interest rate method over the term of the loan. Amortization of debt discount and issuance costs for the three and nine months ended September 30, 2022 was $3 and $7, respectively. Amortization of debt discount and issuance costs for the three and nine months ended September 30, 2021 was $3 and $9, respectively. Amortization of debt discount and issuance costs includes the write-off of unamortized costs as of the date that the prior term loan was extinguished in 2020. The following is a summary of the carrying value of long-term debt as of September 30, 2022 and December 31, 2021 (in thousands): September 30, 2022 December 31, 2021 Note payable $ 4,533 $ 6,933 Less: Current portion (3,200) (3,200) Less: Debt discount and issuance costs (10) (17) Note payable, net of current portion $ 1,323 $ 3,716 As of September 30, 2022, future scheduled principal payments of debt obligations were as follows (in thousands): Fiscal Year 2022 (remaining) $ 800 2023 3,200 2024 533 Thereafter — Total $ 4,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entered into operating leases primarily for commercial buildings. These leases have terms which range from 0.2 to 6.4 years. There are no economic penalties for the Company to extend the lease, and it is not reasonably certain the Company will exercise the extension options. The operating leases do not contain material residual value guarantees or material restrictive covenants. Rent expense, including short-term lease cost, was $657 and $1.4 million for the three and nine months ended September 30, 2022, respectively. Rent expense, including short-term lease cost, was $372 and $923 for the three and nine months ended September 30, 2021, respectively. In addition to rent payments, the Company’s leases include real estate taxes, common area maintenance, utilities, and management fees, which are not fixed. The Company accounts for these cost as variable payment and does not include such costs as a lease component. Total variable expense was $50 and $129 f or the three and nine months ended September 30, 2022, respectively. Information related to the Company right-of-use assets and related operating lease liabilities were as follows (in thousands): Nine Months Ended September 30, 2022 Cash paid for operating lease liabilities $ 425 Operating lease cost $ 573 Right-of-use assets obtained in exchange for lease obligations $ 5,805 Weighted-average remaining lease term 2.26 Weight-average discount rate 4.25% - 5.5% Maturities of lease liabilities (in thousands) due in 12-month period ending September 30, 2023 $ 1,557 2024 1,360 2025 1,138 2026 1,157 2027 1,192 Thereafter 1,370 $ 7,774 Less imputed interest 1,078 Total lease liabilities $ 6,696 Supplemental information for comparative periods As of December 31, 2021 prior to the adoption of ASC 842, minimum payments under operating leases having initial or remaining non-cancelable lease terms in excess of one year were as follows (in thousands): Operating Leases 2022 $ 966 2023 585 2024 170 Total minimum payments $ 1,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SHARE BASED COMPENSATION: Equity Incentive Plans The 2020 Equity Incentive Plan, initially adopted by the Company’s board of directors on August 5, 2020 as an amendment and restatement of the 2013 Equity Incentive Plan (“2013 Plan”), was amended and restated at the Closing of the Business Combination as the Amended and Restated Navitas Semiconductor Limited 2020 Equity Incentive Plan (the “2020 Plan”). The 2020 Plan provides for the grant of incentive stock options, non-statutory stock options, restricted stock awards, restricted stock unit (RSU) awards, stock appreciation rights, and other stock awards to employees, directors and consultants. Pursuant to the 2020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Under the terms of the 2020 Plan, the Company is authorized to issue 18,899,285 shares of common stock pursuant to awards under the 2020 Plan. As of October 19, 2021, the Company has issued an aggregate of 11,276,706 stock options and non-statutory options to its employees and consultants and 4,525,344 shares of restricted stock to employees, directors and consultants under the 2020 Plan. No awards have or will be issued under the 2020 Plan after October 19, 2021. Shares of Common Stock subject to awards under the 2020 Plan that are forfeited, expire or lapse after October 19, 2021 will become authorized for issuance pursuant to awards under the 2021 Plan (as defined below). The Navitas Semiconductor Corporation 2021 Equity Incentive Plan (the “2021 Plan”) was adopted by the Company’s board of directors on August 17, 2021 and adopted and approved by the Company’s stockholders at the Special Meeting on October 12, 2021. Under the terms of the 2021 Plan, the Company is authorized to issue, pursuant to awards granted under the 2021 Plan, (a) up to 16,334,527 shares of Common Stock; plus (b) up to 15,802,050 shares of Common Stock subject to awards under the 2020 Plan that are forfeited, expire or lapse after October 19, 2021; plus (c) an annual increase, effective as of the first day of each fiscal year up to and including January 1, 2031, equal to the lesser of (i) 4% of the number of shares of Common Stock outstanding as of the conclusion of the Company’s immediately preceding fiscal year, or (ii) such amount, if any, as the board of directors may determine. Stock-Based Compensation At the Closing of the Business Combination on October 19, 2021, Legacy Navitas’ outstanding vested and unvested share-based compensation awards (as such terms are defined below) were converted into equity, RSUs or options in the Company at a ratio of 1.0944 to 1 share (the “Exchange Ratio”). Share and per share information below has been converted from historical disclosures based on the Exchange Ratio. The Company recognizes the fair value of stock-based compensation in its financial statements over the requisite service period of the individual grants, which generally equals a four-year vesting period. The Company uses estimates of volatility, expected term, risk-free interest rate and dividend yield in determining the fair value of these awards and the amount of compensation expense to recognize. The Company uses the straight-line method to amortize stock awards granted over the requisite service period of the award, which may be explicit or derived, unless market or performance conditions result in a graded attribution. The following table summarizes the stock-based compensation expense recognized for the three and nine months ended September 30, 2022 and 2021: Three Months Ended September 30, Nine Months Ended September 30, 2022 2021 2022 2021 Cost of revenues $ — $ — $ — $ 163 Research and development 5,227 68 15,758 1,698 Selling, general and administrative 10,547 133 36,378 12,904 Total stock-based compensation expense $ 15,774 $ 201 $ 52,136 $ 14,765 Stock Options Generally, stock options granted under the Plans have ten year terms and vest 1/4th on the anniversary of the vesting commencement date and 1/48th monthly thereafter. Stock options with performance vesting conditions begin to vest upon achievement of the performance condition. Expense is recognized beginning in the period in which performance is considered probable. The fair value of incentive stock options and non-statutory stock options issued was estimated using the Black-Scholes model. The Company did not grant any awards during the nine months ended September 30, 2022. A summary of stock options outstanding, excluding LTIP options as of September 30, 2022, and activity during the nine months then ended, is presented below: Shares Exercise Price Per Share Weighted- Weighted- Per Share Average Intrinsic Value Outstanding at December 31, 2021 11,253 $.08 - $1.06 $ 0.51 6.80 $ 3.34 Granted — — — — — Exercised (4,103) $.08 - $1.06 0.37 — 4.25 Forfeited or expired (75) $1.06 0.91 — — Cancelled (1) $1.06 1.06 — 2.80 Outstanding at September 30, 2022 7,074 $.08 - $1.06 $ 0.60 6.60 $ 4.25 Vested and Exercisable at September 30, 2022 5,301 $.08 - $1.06 $ 0.46 6.11 $ 4.39 During the three and nine months ended September 30, 2022, the Company recognized $117 and $363 respectively, of stock-based compensation expense for the vesting of outstanding stock options, excluding $1.4 million related to the LTIP Options described below. During the three and nine months ended September 30, 2021, the Company recognized $145 and $492, respectively, of stock-based compensation expense for the vesting of outstanding stock options. At September 30, 2022, unrecognized compensation cost related to unvested awards totaled $736. The weighted-average period over which this remaining compensation cost will be recognized is 1.6 years. Long-term Incentive Plan Stock Options The Company awarded a total of 6,500,000 performance stock options (“LTIP Options”) to certain members of senior management on December 29, 2021 pursuant to the 2021 Plan. These non-statutory options are intended to be the only equity awards for the recipients over the duration of the performance period. The options vest in increments subject to achieving certain performance conditions, including ten share price hurdles ranging from $15 to $60 per share, coupled with revenue and EBITDA targets, measured over a seven year performance period and expire on the tenth anniversary of the grant date. The options have an exercise price of $15.51 per share and the average fair value on the grant date was $8.13. The weighted average contractual period remaining is 9.9 years . T he Black-Scholes model and a Monte Carlo simulation incorporated 100,000 scenarios. The valuation model utilized the following assumptions: Risk-free interest rates 1.47 % Expected volatility rates 58 % Expected dividend yield — Cost of equity (for derived service period) 9.96 % Weighted-average grant date fair value of options $ 8.13 The Company recognized $1.4 million and $4.2 million of stock-based compensation expense for the three month and nine months ended September 30, 2022, respectively. The unrecognized compensation expense related to the LTIP Options is $48.6 million as of September 30, 2022, a compensation expense will be recognized over 3.7 years. The Company awarded a total of 3,250,000 performance stock options (“LTIP Options”) to a member of senior management on August 15, 2022 pursuant to the 2021 Plan. The options vest in increments subject to achieving certain performance conditions, including ten share price hurdles ranging from $15 to $60 per share, coupled with revenue and EBITDA targets, measured over a seven year performance period and expire on the tenth anniversary of the grant date. The options have an exercise price of $15.51 per share and the average fair value on the grant date was $2.51. The weighted average contractual period remaini ng is 9.9 years. T he Black-Scholes model and a Monte Carlo simulation incorporated 100,000 scenarios. The valuation model utilized the following assumptions: Risk-free interest rates 2.82 % Expected volatility rates 63 % Expected dividend yield — Cost of equity (for derived service period) 14.64 % Weighted-average grant date fair value of options $ 2.51 The Company recognized $119 and $119 of stock-based compensation expense for the three and nine months ended September 30, 2022, respectively. The unrecognized compensation expense related to the LTIP Options is $8.0 million as of September 30, 2022, and compensation expense will be recognized over 4.3 years. Restricted Stock Units On August 25, 2021, Legacy Navitas granted an aggregate of 4,135,000 Legacy Navitas RSUs under the 2020 Plan to certain members of senior management pursuant to restricted stock unit agreements (collectively, the “RSU Agreements”). At the Closing of the Business Combination, these Legacy Navitas RSUs were assumed by the Company and converted at the Exchange Ratio into RSUs to acquire an aggregate of 4,525,344 shares of common stock. Each RSU represents the right to receive one share of common stock of the Company, subject to the vesting and other terms and conditions set forth in the RSU Agreements and the 2020 Plan. 3,830,400 of these RSU awards are subject to vesting in three equal installments over a three-year period, subject to the occurrence of an IPO (which includes the Business Combination) and certain valuation targets, and subject to accelerated vesting based on the satisfaction of certain stock price targets. 547,200 of these RSUs were subject to vesting on the six-month anniversary of the grant date, subject to the occurrence of an IPO (which included the Business Combination) and certain valuation targets. 57,456 of these RSUs were subject to vesting upon the occurrence of an IPO (which included the Business Combination), while the remaining 90,288 RSUs are subject to vesting as specified by an RSU Agreement over a period of approximately three years. As of October 19, 2021, the IPO performance condition had been met as a result of the completion of the Business Combination. A summary of RSUs outstanding as of September 30, 2022 , and activity during the nine months then ended, is presented below: Shares Weighted-Average Grant Date Fair Value Per Share Outstanding at December 31, 2021 4,468 $ 9.62 Granted 8,379 8.36 Vested (1,409) 4.91 Forfeited (183) 10.60 Outstanding at September 30, 2022 11,255 $ 5.54 During the three and nine months ended September 30, 2022 , the Company recognized $8.7 million and $32.4 million of stock-based compensation expense for the vesting of RSUs, respectively. During the three and nine months ended September 30, 2021 , the Company recogniz ed $501 and $14.3 million of stock-based compensation expense for the vesting of RSUs, respectively. As of September 30, 2022, unrecognized compensation cost related to unvested RSU awards totale d $58.4 million. The weighted-average period over which this remaining compensation cost is expected be recognized is 2.6 years. The Company accrued $3.8 million an d $2.0 million as of September 30, 2022 and December 31, 2021, respectively, related to a stock-based bonus plan that the Company plans to settle by issuing a variable number of fully-vested restricted stock units to employees. The $3.8 million accrued as of September 30, 2022 is for the eligible employee’s included the Company’s 2022 annual bonus plan and is expected to be settled during the first quarter of 2023. The $2.0 million accrued as of December 31, 2021 was for the Company’s 2021 annual bonus plan and no balance is accrued as of September 30, 2022. Based on the closing share price of the Company’s Class A Common Stock of $4.85 on September 30, 2022, approximately 783,505 shares would have been issued, however, the actual number of shares will be based on the share price at the date of settlement . Unvested Earnout Shares A portion of the earnout shares may be issued to individuals with unvested equity awards. While the payout of these shares requires achievement of the volume weighted average price of the Company's common stock, the individuals are required to complete the remaining service period associated with these unvested equity awards to be eligible to receive the earnout shares. As a result, these unvested earn-out shares are equity-classified awards and have an aggregated grant date fair value of $19.1 million or $11.52 per share. During the three and nine months ended September 30, 2022, the Company recog nized $4.3 million and $11.5 million of s tock-based compensation expense for the vesting of earnout shares, respectively. At September 30, 2022, unrecognized compensation cost related to unvested earnout shares total ed $1.8 million. The weighted-average period over which this remaining compensation cost is expected be recognize d is 0.5 years. Ref er to Note 11, Earnou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 LIABILITY</t>
        </is>
      </c>
      <c r="B4" s="4" t="inlineStr">
        <is>
          <t>WARRANT LIABILITY In connection with the closing of the Business Combination, holders of Live Oak Class A ordinary shares automatically received Class A Common Stock of the Company, and holders of Live Oak warrants automatically received 13,100,000 warrants of the Company with substantially identical terms (“the Warrants”). At the Closing, 8,433,333 Live Oak public warrants automatically converted into 8,433,333 warrants to purchase one share of the Company’s Class A Common Stock at $11.50 per share (the “Public Warrants”), and 4,666,667 Private Placement Warrants held by the Sponsor and certain permitted transferees, each exercisable for one Class A ordinary share of Live Oak at $11.50 per share, automatically converted into warrants to purchase one share of the Company’s Class A Common Stock at $11.50 per share with substantially identical terms as the Public Warrants. On February 4, 2022, the Company gave notice that it would redeem all of the Warrants, as further described below. The Warrants were exercisable only during the period commencing December 7, 2021 (12 months after the consummation of Live Oak’s initial public offering) and ending on the earlier of October 19, 2026 (five years after the Closing of the Business Combination) or, in the event of redemption, the corresponding redemption date. The Company had the right to redeem not less than all of the outstanding Public Warrants on 30 days’ notice, at a redemption price of $0.01 per Warrant, if the reported closing price of the Common Stock was at least $18.00 per share for any 20 of 30 trading days ending three three three ers of Warrants subject to redemption would have the right to exercise their Warrants on a “cashless” basis, whereby they would receive a fractional number of shares of Common Stock per Warrant exercised before the redemption date, based on the volume weighted average price of the Common Stock for the 10 trading days following notice of redemption (the “Redemption Fair Market Value”) and the time period between the redemption date and the original expiration of the Warrants in the absence of redemption. On February 4, 2022, the Company issued a notice of redemption that it would redeem, at 5:00 p.m. New York City time on March 7, 2022 (the “ Redemption Date ”), all of the Company’s outstanding Public Warrants and Private Placement Warrants to purchase shares of the Company’s Class A Common Stock that were governed by the Warrant Agreement, dated as of December 2, 2020 (the “ Warrant Agreement ”), between the Company and Continental Stock Transfer &amp; Trust Company, as warrant agent (the “Warrant Agent”), at a redemption price of $0.10 per Warrant (the “ Redemption Price ”). On February 22, 2022, the Company issued a notice that the “Redemption Fair Market Value,” determined in accordance with the Warrant Agreement based on the volume weighted average price of the Common Stock for the 10 trading days immediately following the date on which notice of redemption was sent, was $10.33 and, accordingly, that holders exercising Warrants on a “cashless” basis before the Redemption Date would receive 0.261 shares of Common Stock per Warrant exercised. The Warrants were exercisable by their holders until immediately before 5:00 p.m. New York City time on the Redemption Date, either (i) on a cash basis, at an exercise price of $11.50 per share of Common Stock, or (ii) on a “cashless” basis in which the exercising holder would receive 0.261 shares of Common Stock per Warrant exercised. Between December 7, 2021 (the date the Warrants became exercisable) and the Redemption Date, an aggregate of 12,722,773 Warrants were exercised (including 17,785 on a cash basis and 12,704,988 on a “cashless” basis); an aggregate of 3,333,650 shares of Common Stock were issued upon exercise of the Warrants (including 17,785 shares in respect of cash exercises and 3,315,865 shares in respect of “cashless” exercises). A total of 377,187 Warrants remained outstanding and unexercised at the Redemption Date and were redeemed for an aggregate Redemption Price of $38. Prior to the redemption date, the warrants had an aggregate fair value of $81.4 million which resulted in a gain of $0 and $51.8 million due to the decrease in the fair value of the warrant liability in the three and nine months ended September 30, 2022. There were no outstanding warrants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t>
        </is>
      </c>
      <c r="B1" s="2" t="inlineStr">
        <is>
          <t>9 Months Ended</t>
        </is>
      </c>
    </row>
    <row r="2">
      <c r="B2" s="2" t="inlineStr">
        <is>
          <t>Sep. 30, 2022</t>
        </is>
      </c>
    </row>
    <row r="3">
      <c r="A3" s="3" t="inlineStr">
        <is>
          <t>Warrants and Rights Note Disclosure [Abstract]</t>
        </is>
      </c>
      <c r="B3" s="4" t="inlineStr">
        <is>
          <t xml:space="preserve"> </t>
        </is>
      </c>
    </row>
    <row r="4">
      <c r="A4" s="4" t="inlineStr">
        <is>
          <t>EARNOUT LIABILITY</t>
        </is>
      </c>
      <c r="B4" s="4" t="inlineStr">
        <is>
          <t>EARNOUT LIABILITY Certain of the Company’s stockholders are entitled to receive up to 10,000,000 Earnout Shares of the Company’s Class A common stock if the Earnout Milestones are met. The Earnout Milestones represents three independent criteria, which each entitles the eligible stockholders to 3,333,333 earn-out shares per milestone met. Each Earnout Milestone is considered met if at any time 150 days following the Business Combination and prior to October 19, 2026, the volume weighted average price of the Company’s Class A common stock is greater than or equal to $12.50, $17.00 or $20.00 for any twenty trading days within any thirty trading day period, respectively. Further, the Earnout Milestones are also considered to be met if the Company undergoes a Sale. A Sale is defined as the occurrence of any of the following: (i) engage in a “going private” transaction pursuant to Rule 13e-3 under the Exchange Act or otherwise cease to be subject to reporting obligations under Sections 13 or 15(d) of the Exchange Act; (ii) Class A common stock cease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e “Vested Shares” - those associated with stockholders with vested equity at the closing of the Business Combination that will be earned upon achievement of the Earnout Milestones and (ii) the “Unvested Shares” - those associated with stockholders with unvested equity at the closing of the Business Combination that will be earned over the remaining service period with the Company on their unvested equity shares and upon achievement of the Earnout Milestones. The Vested Shares are classified as liabilities in the consolidated balance sheet and the Unvested Shares are equity-classified share-based compensation to be recognized over time (see Note 9, Share-based Compensation). The earnout liability was initially measured at fair value at the closing of the Business Combina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analysis of 20,000 simulations of the future path of the Company’s stock price over the earnout period. The assumptions utilized in the calculation are based on the achievement of certain stock price milestones including projected stock price, volatility, and risk-free rate. The valuation model utilized the following assumptions: September 30, 2022 December 31, 2021 Risk-free interest rate 4.15 % 1.23 % Equity volatility rate 62.50 % 55.00 % At the closing of the Business Combination on October 19, 2021, the earnout liability had an initial fair value of $96,069, which was recorded as a long-term liability and a reduction to additional paid in capital in the consolidated balance sheet. As of September 30, 2022 and December 31, 2021, the earnout liability had a fair va lue of $22.6 million a nd $134.2 million , respectively which resulted in a loss in the fair value of the earnout liability of $6.1 million for the three months ended September 30, 2022 due to the increase in the fair value of the earnout liability during the third quarter of 2022 and a gain due to the decrease in the fair value of the earnout liability of $112.2 million for the nine months ended September 30, 2022. GeneSiC Earnout Liability In connection with the merger agreement of GeneSiC Semiconductor as discussed in Note 17, the Company will pay additional contingent consideration of up to $25.0 million , in the form of cash earnout payments to the Sellers and certain employees of GeneSiC, conditioned on the achievement of substantial revenue and gross profit margin targets for the GeneSiC business over the four fiscal quarters beginning on October 1, 2022 and ending on September 30, 2023. The estimated fair value of the earnout liability was determined using a Monte Carlo analysis of 20,000 simulations assuming that GeneSiC’s revenue and gross profit margins follow a geometric Browian motion over the earnout period. The valuation model utilized an assumption on the risk-free interest rate of 3.1% and equity volatility rate of 99.9%. As of September 30, 2022, the GeneSiC Earnout liability was $0.6 million and is recorded in Earnout Liability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S AND CREDIT CONCENTRATIONS</t>
        </is>
      </c>
      <c r="B1" s="2" t="inlineStr">
        <is>
          <t>9 Months Ended</t>
        </is>
      </c>
    </row>
    <row r="2">
      <c r="B2" s="2" t="inlineStr">
        <is>
          <t>Sep. 30, 2022</t>
        </is>
      </c>
    </row>
    <row r="3">
      <c r="A3" s="3" t="inlineStr">
        <is>
          <t>Risks and Uncertainties [Abstract]</t>
        </is>
      </c>
      <c r="B3" s="4" t="inlineStr">
        <is>
          <t xml:space="preserve"> </t>
        </is>
      </c>
    </row>
    <row r="4">
      <c r="A4" s="4" t="inlineStr">
        <is>
          <t>SIGNIFICANT CUSTOMERS AND CREDIT CONCENTRATIONS</t>
        </is>
      </c>
      <c r="B4" s="4" t="inlineStr">
        <is>
          <t>SIGNIFICANT CUSTOMERS AND CREDIT CONCENTRATIONS Customer Concentration Majority of the Company’s revenues are attributable to sales of the Company’s products to distributors of electronic components. These distributors sell the Company’s products to a range of end users, including OEMs and merchant power supply manufacturers. The following customers represented 10% or more of the Company’s net revenues for the respective three and nine months ended September 30, 2022 and 2021, respectively: Three Months Ended September 30, Nine Months Ended September 30, Customer 2022 2021 2022 2021 Distributor A 34 % * 20 % * Distributor B 15 % 19 % 21 % 19 % Distributor C 15 % * * * Distributor D * 21 % 15 % 20 % *Total customer net revenues was less than 10% of total net revenues. Revenues by Geographic Area The Company considers the domicile of its end customers, rather than the distributors it sells to directly, to be the basis for attributing revenues from external customers to individual countries. Revenues for the three and nine months ended September 30, 2022 and 2021, were attributable to end customers in the following countries: Three Months Ended September 30, Nine Months Ended September 30, Country 2022 2021 2022 2021 Europe* 47 % — % 31 % — % China 20 72 34 74 United States 28 18 27 19 Rest of Asia 3 10 7 7 Other 2 — 2 1 — Total 100 % 100 % 100 % 100 % *Impractical to disclose the revenue percentages by individual countries within Europe and therefore Europe is presented in total. Concentration of Credit Risk Financial instruments that potentially subject the Company to concentrations of credit risk consisted principally of cash, cash equivalents and trade receivables. The Company maintains its cash and cash equivalents with high-credit quality financial institutions. At times, such amounts may exceed federally insured limits. The Company has not experienced any losses on cash or cash equivalents held at financial institutions. The Company does not have any off-balance-sheet credit exposure related to its customers. The following customers represented 10% or more of the Company’s accounts receivable. Customer September 30, 2022 December 31, 2021 Distributor A 25 % 44 % Distributor B 16 % 14 % Distributor C 16 % 14 % *Total customer accounts receivable was less than 10% of net account receivables. Concentration of Supplier Risk The Company currently relies on a single foundry to produce wafers for GaN ICs and a separate single foundry to produce SiC MOSFETs. Loss of the relationship with either of these suppliers could have a substantial negative effect on the Company. Additionally, the Company relies on a limited number of third-party subcontractors and suppliers for testing, packaging and certain other tasks. Disruption or termination of supply sources or subcontractors, including due to the COVID-19 pandemic or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y that supply wafers for GaN ICs, are located in Taiwan. A significant amount of the Company’s assembly and test operations are conducted by third-party contractors in Taiwan, Thailand and the Philipp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792</v>
      </c>
      <c r="C3" s="6" t="n">
        <v>268252</v>
      </c>
    </row>
    <row r="4">
      <c r="A4" s="4" t="inlineStr">
        <is>
          <t>Accounts receivable, net</t>
        </is>
      </c>
      <c r="B4" s="5" t="n">
        <v>10859</v>
      </c>
      <c r="C4" s="5" t="n">
        <v>8263</v>
      </c>
    </row>
    <row r="5">
      <c r="A5" s="4" t="inlineStr">
        <is>
          <t>Inventory</t>
        </is>
      </c>
      <c r="B5" s="5" t="n">
        <v>17044</v>
      </c>
      <c r="C5" s="5" t="n">
        <v>11978</v>
      </c>
    </row>
    <row r="6">
      <c r="A6" s="4" t="inlineStr">
        <is>
          <t>Prepaid expenses and other current assets</t>
        </is>
      </c>
      <c r="B6" s="5" t="n">
        <v>3388</v>
      </c>
      <c r="C6" s="5" t="n">
        <v>2877</v>
      </c>
    </row>
    <row r="7">
      <c r="A7" s="4" t="inlineStr">
        <is>
          <t>Total current assets</t>
        </is>
      </c>
      <c r="B7" s="5" t="n">
        <v>156083</v>
      </c>
      <c r="C7" s="5" t="n">
        <v>291370</v>
      </c>
    </row>
    <row r="8">
      <c r="A8" s="4" t="inlineStr">
        <is>
          <t>PROPERTY AND EQUIPMENT, net</t>
        </is>
      </c>
      <c r="B8" s="5" t="n">
        <v>5721</v>
      </c>
      <c r="C8" s="5" t="n">
        <v>2302</v>
      </c>
    </row>
    <row r="9">
      <c r="A9" s="4" t="inlineStr">
        <is>
          <t>OPERATING LEASE RIGHT OF USE ASSETS</t>
        </is>
      </c>
      <c r="B9" s="5" t="n">
        <v>6631</v>
      </c>
      <c r="C9" s="5" t="n">
        <v>0</v>
      </c>
    </row>
    <row r="10">
      <c r="A10" s="4" t="inlineStr">
        <is>
          <t>INTANGIBLE ASSETS, net</t>
        </is>
      </c>
      <c r="B10" s="5" t="n">
        <v>110461</v>
      </c>
      <c r="C10" s="5" t="n">
        <v>170</v>
      </c>
    </row>
    <row r="11">
      <c r="A11" s="4" t="inlineStr">
        <is>
          <t>GOODWILL</t>
        </is>
      </c>
      <c r="B11" s="5" t="n">
        <v>160296</v>
      </c>
      <c r="C11" s="5" t="n">
        <v>0</v>
      </c>
    </row>
    <row r="12">
      <c r="A12" s="4" t="inlineStr">
        <is>
          <t>OTHER ASSETS</t>
        </is>
      </c>
      <c r="B12" s="5" t="n">
        <v>3976</v>
      </c>
      <c r="C12" s="5" t="n">
        <v>1759</v>
      </c>
    </row>
    <row r="13">
      <c r="A13" s="4" t="inlineStr">
        <is>
          <t>Total assets</t>
        </is>
      </c>
      <c r="B13" s="5" t="n">
        <v>443168</v>
      </c>
      <c r="C13" s="5" t="n">
        <v>295601</v>
      </c>
    </row>
    <row r="14">
      <c r="A14" s="3" t="inlineStr">
        <is>
          <t>CURRENT LIABILITIES:</t>
        </is>
      </c>
      <c r="B14" s="4" t="inlineStr">
        <is>
          <t xml:space="preserve"> </t>
        </is>
      </c>
      <c r="C14" s="4" t="inlineStr">
        <is>
          <t xml:space="preserve"> </t>
        </is>
      </c>
    </row>
    <row r="15">
      <c r="A15" s="4" t="inlineStr">
        <is>
          <t>Accounts payable and other accrued expenses</t>
        </is>
      </c>
      <c r="B15" s="5" t="n">
        <v>9310</v>
      </c>
      <c r="C15" s="5" t="n">
        <v>4860</v>
      </c>
    </row>
    <row r="16">
      <c r="A16" s="4" t="inlineStr">
        <is>
          <t>Accrued compensation expenses</t>
        </is>
      </c>
      <c r="B16" s="5" t="n">
        <v>4923</v>
      </c>
      <c r="C16" s="5" t="n">
        <v>2639</v>
      </c>
    </row>
    <row r="17">
      <c r="A17" s="4" t="inlineStr">
        <is>
          <t>Current operating lease liabilities</t>
        </is>
      </c>
      <c r="B17" s="5" t="n">
        <v>1208</v>
      </c>
      <c r="C17" s="5" t="n">
        <v>0</v>
      </c>
    </row>
    <row r="18">
      <c r="A18" s="4" t="inlineStr">
        <is>
          <t>Current portion of long-term debt</t>
        </is>
      </c>
      <c r="B18" s="5" t="n">
        <v>3200</v>
      </c>
      <c r="C18" s="5" t="n">
        <v>3200</v>
      </c>
    </row>
    <row r="19">
      <c r="A19" s="4" t="inlineStr">
        <is>
          <t>Other liabilities</t>
        </is>
      </c>
      <c r="B19" s="5" t="n">
        <v>0</v>
      </c>
      <c r="C19" s="5" t="n">
        <v>29</v>
      </c>
    </row>
    <row r="20">
      <c r="A20" s="4" t="inlineStr">
        <is>
          <t>Total current liabilities</t>
        </is>
      </c>
      <c r="B20" s="5" t="n">
        <v>18641</v>
      </c>
      <c r="C20" s="5" t="n">
        <v>10728</v>
      </c>
    </row>
    <row r="21">
      <c r="A21" s="4" t="inlineStr">
        <is>
          <t>LONG-TERM DEBT</t>
        </is>
      </c>
      <c r="B21" s="5" t="n">
        <v>1323</v>
      </c>
      <c r="C21" s="5" t="n">
        <v>3716</v>
      </c>
    </row>
    <row r="22">
      <c r="A22" s="4" t="inlineStr">
        <is>
          <t>OPERATING LEASE LIABILITIES NONCURRENT</t>
        </is>
      </c>
      <c r="B22" s="5" t="n">
        <v>5488</v>
      </c>
      <c r="C22" s="5" t="n">
        <v>0</v>
      </c>
    </row>
    <row r="23">
      <c r="A23" s="4" t="inlineStr">
        <is>
          <t>WARRANT LIABILITY</t>
        </is>
      </c>
      <c r="B23" s="5" t="n">
        <v>0</v>
      </c>
      <c r="C23" s="5" t="n">
        <v>81388</v>
      </c>
    </row>
    <row r="24">
      <c r="A24" s="4" t="inlineStr">
        <is>
          <t>EARNOUT LIABILITY</t>
        </is>
      </c>
      <c r="B24" s="5" t="n">
        <v>22611</v>
      </c>
      <c r="C24" s="5" t="n">
        <v>134173</v>
      </c>
    </row>
    <row r="25">
      <c r="A25" s="4" t="inlineStr">
        <is>
          <t>DEFERRED TAX LIABILITIES</t>
        </is>
      </c>
      <c r="B25" s="5" t="n">
        <v>12995</v>
      </c>
      <c r="C25" s="5" t="n">
        <v>0</v>
      </c>
    </row>
    <row r="26">
      <c r="A26" s="4" t="inlineStr">
        <is>
          <t>OTHER LIABILITIES</t>
        </is>
      </c>
      <c r="B26" s="5" t="n">
        <v>0</v>
      </c>
      <c r="C26" s="5" t="n">
        <v>60</v>
      </c>
    </row>
    <row r="27">
      <c r="A27" s="4" t="inlineStr">
        <is>
          <t>Total liabilities</t>
        </is>
      </c>
      <c r="B27" s="5" t="n">
        <v>61058</v>
      </c>
      <c r="C27" s="5" t="n">
        <v>230065</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740,000,000 shares authorized as of September 30, 2022 and December 31, 2021, and 152,015,458 and 117,750,608 shares issued and outstanding at September 30, 2022 and December 31, 2021, respectively</t>
        </is>
      </c>
      <c r="B30" s="5" t="n">
        <v>18</v>
      </c>
      <c r="C30" s="5" t="n">
        <v>15</v>
      </c>
    </row>
    <row r="31">
      <c r="A31" s="4" t="inlineStr">
        <is>
          <t>Additional paid-in capital</t>
        </is>
      </c>
      <c r="B31" s="5" t="n">
        <v>525311</v>
      </c>
      <c r="C31" s="5" t="n">
        <v>294190</v>
      </c>
    </row>
    <row r="32">
      <c r="A32" s="4" t="inlineStr">
        <is>
          <t>Accumulated other comprehensive loss</t>
        </is>
      </c>
      <c r="B32" s="5" t="n">
        <v>-8</v>
      </c>
      <c r="C32" s="5" t="n">
        <v>-2</v>
      </c>
    </row>
    <row r="33">
      <c r="A33" s="4" t="inlineStr">
        <is>
          <t>Accumulated deficit</t>
        </is>
      </c>
      <c r="B33" s="5" t="n">
        <v>-147628</v>
      </c>
      <c r="C33" s="5" t="n">
        <v>-228667</v>
      </c>
    </row>
    <row r="34">
      <c r="A34" s="4" t="inlineStr">
        <is>
          <t>Total stockholders’ equity of Navitas Semiconductor Corporation</t>
        </is>
      </c>
      <c r="B34" s="5" t="n">
        <v>377693</v>
      </c>
      <c r="C34" s="5" t="n">
        <v>65536</v>
      </c>
    </row>
    <row r="35">
      <c r="A35" s="4" t="inlineStr">
        <is>
          <t>Noncontrolling interest</t>
        </is>
      </c>
      <c r="B35" s="5" t="n">
        <v>4417</v>
      </c>
      <c r="C35" s="5" t="n">
        <v>0</v>
      </c>
    </row>
    <row r="36">
      <c r="A36" s="4" t="inlineStr">
        <is>
          <t>Total stockholders’ equity</t>
        </is>
      </c>
      <c r="B36" s="5" t="n">
        <v>382110</v>
      </c>
      <c r="C36" s="5" t="n">
        <v>65536</v>
      </c>
    </row>
    <row r="37">
      <c r="A37" s="4" t="inlineStr">
        <is>
          <t>Total liabilities and stockholders’ equity</t>
        </is>
      </c>
      <c r="B37" s="6" t="n">
        <v>443168</v>
      </c>
      <c r="C37" s="6" t="n">
        <v>295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Basic income (loss) per share is calculated by dividing net income (loss) by the weighted-average shares of common stock outstanding during the period. Diluted earnings per share are calculated by dividing net income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restricted stock awards, the assumed issuance of awards for contingently issuable performance-based awards, as computed using the treasury stock method. Performance-based restricted stock units and restricted stock awards are included in the number of shares used to calculate diluted earnings per share after evaluating the applicable performance criteria as of period end and under the assumption the end of the reporting period was the end of the contingency period, and the effect is dilutive. Restricted stock awards are eligible to receive all dividends declared on the Company’s common shares during the vesting period; however, such dividends are not paid until the restrictions lapse. The Company has no plans to declare dividends. A summary of the net income (loss) per share calculation is as follows (in thousands): Three Months Ended September 30, Nine Months Ended September 30, Numerator - basic and diluted: 2022 2021 2022 2021 Net income (loss) attributable to controlling interests $ (32,590) $ (6,843) $ 81,039 $ (32,838) Denominator Weighted-average common shares - basic common stock 138,455 18,305 127,390 19,643 Weighted-average common shares - diluted common stock 138,455 18,305 140,134 19,643 Net income (loss) per share - basic common stock $ (0.24) $ (0.37) $ 0.64 $ (1.67) Net income (loss) per share - diluted common stock $ (0.24) $ (0.37) $ 0.58 $ (1.67) Denominator Weighted-average common shares - basic common stock 138,455 18,305 127,390 19,643 Stock options and other dilutive awards — — 12,744 — Weighted-average common shares - diluted common stock 138,455 18,305 140,134 19,643 Shares excluded from diluted weighted-average shares: 1, 2 Redeemable convertible preferred stock shares — 54,449 — 54,449 Warrants to purchase redeemable convertible preferred stock — 176 — 176 Warrants to purchase common shares — 1,107 — 1,107 Earnout shares (potentially issuable common shares) 10,000 — 10,000 — Unvested restricted stock units and restricted stock awards 10,995 — 225 — Stock options potentially exercisable for common shares 9,750 11,753 9,750 11,753 Shares excluded from diluted weighted average shares 30,745 67,485 19,975 67,485 (1) The Company’s potentially dilutive securities, which include unexercised stock options, unvested shares, preferred shares, earnout shares, and warrants for common and preferred shares, have been excluded from the computation of diluted net loss per share as the effect would be to reduce the net loss per share for the three months ended September 30, 2022 and three and nine months ended September 30, 2021. F or the nine months ended September 30, 2022, potentially dilutive securities have been excluded as these securities contain performance metric(s) which have not be satisfied as of September 30, 2022. (2) Balances as of September 30, 2022 r etroactively restated to give effect to the October 19, 2021 reverse re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PROVISION FOR INCOME TAXES: Income Taxes The Company determined the income tax provision for interim periods using an estimate of the Company’s annual effective tax rate, adjusted for discrete items arising during the quarter. The Company’s effective tax rate for the three months ended September 30, 2022 and 2021 was (98.9)% and 0.2%, respectively. The Company’s effective tax rate for the nine months ended September 30, 2022 and 2021 was (38.5)% and 0.2%, respectively. The effective tax rates for 2022 differ from the prior year primarily as a result of the valuation allowance release described below. In each quarter, the Company updates its estimated annual effective tax rate, and if the estimated annual effective tax rate changes, a cumulative adjustment is recorded in that quarter. The Company’s quarterly income tax provision and quarterly estimate of the annual effective tax rate are subject to volatility due to several factors, including our ability to accurately predict the proportion of our income (loss) before provision for income taxes in multiple jurisdictions, the tax effects of our stock-based compensation, and the effects of its foreign entities. At December 31, 2021, the Company had approximately $100.1 million of federal net operating loss (“NOL”) carryforwards and approximately $82,583 of State NOL carryforwards expiring in varying amounts through 2037, with the exception of Federal NOLs arising from the years ended after December 31, 2017 that may be carried forward indefinitely. Realization of the NOL carryforwards is dependent on the Company generating sufficient taxable income prior to expiration of the NOL carryforwards and is also potentially subject to usage limitations due to changes in the Company’s ownership. As of December 31, 2021 and through the second quarter of 2022, the Company had a full valuation allowance on its net deferred tax assets. As a result of the GeneSiC Semiconductor Inc. acquisition, (see Note 17, Business Combinations), the Company released $9.9 million of U.S. valuation allowance during the three months ended September 30, 2022. The release was attributable to a preliminary estimate of $23.2 million of net deferred tax liabilities recorded on GeneSiC’s opening balance sheets that offset certain U.S. net deferred tax assets of Navitas. As of September 30, 2022, the Company continues to maintain a valuation allowance on the remaining deferreds as the Company believes that it is not more likely than not that the deferred tax assets will be fully realized. The Company had no unrecognized tax benefits for the three and nine months ended September 30, 2022 and 2021. The Company recognizes interest and penalties related to unrecognized tax benefits in operating expenses. No such interest and penalties were recognized during the three and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September 30, 2022, the Company had no non-cancelable purchase obligations that were due beyond one year. Employment agreements The Company has entered into agreements with certain employees to provide severance payments to the employees for termination for reasons other than cause, death or disability. Aggregate payments that would be required to be made in the event of termination under the agreements are approximat ely $2.1 million. At September 30, 2022, no terminations have occurred or are expected to occur pursuant to these arrangements and, accordingly, no termination benefits have been accrued.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end customers for any losses related to these indemnifications and no material claims were outstanding as of September 30, 2022. For several reasons, including the lack of prior indemnification claims and the lack of a monetary liability limit for certain infringement cases, the Company cannot determine the maximum amount of potential future payments, if any, related to such indemnifications. Legal proceedings and contingencies From time to time in the ordinary course of business, the Company may become involved in lawsuits, or end customers and distributors may make claims against the Company. The Company makes a provision for a liability when it is both probable that a liability has been incurred and the amount of the loss can be reasonably estimated. The Company is not currently subject to any pending actions or regulatory proceedings that either individually or in the aggregate are expected to have a material impa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Notes Receivable The Company has outstanding interest-bearing notes receivable from an employee. The notes have various maturity dates through May 1, 2023 and bear interest at rates ranging from 1% to 2.76%. As of September 30, 2022, Note 1 was forgiven for a loss of $109 and Note 2 was paid off in the amount of $88. The Company recognized $0 and $0.9 of interest income from the notes for the three and nine months ended September 30, 2022, respectively. The Company recognized $0 and $2 of interest income from the notes for the three and nine months ended September 30, 2021. September 30, 2022 December 31, 2021 Notes receivable $ 21 $ 206 Joint Venture In 2021, Navitas entered into a partnership with a manufacturer of power management ICs to develop products and technology relating to AC/DC converters. Structured as a joint venture, Navitas’ initial contribution was the commitment to sell its GaN integrated circuit die at prices representing cost plus insignificant handling fees, in exchange for a minority interest, with the right to acquire the balance of the joint venture based on the future results of the venture (among other rights and obli gat ions). The Company accounted for the investment in the joint venture as an equity-method investment. Total related party revenues recognized by the Company as a result of arrangements with its joint venture were $21 and $678 for the three and nine months ended September 30, 2022 , respectively, and are included in Net Revenues in the Condensed Consolidated Statements of Operations. See Note 18, Noncontrolling Interest, for more information. Related Party License Revenue During the second quarter of 2022, Navitas entered into a Patent License Agreement with an entity under common control with the Company’s partner in the joint venture described above. In consideration of the license rights granted, the Company recorded license fee revenue of $0 and $850 during the three and nine months ended September 30, 2022, respectively. Such amounts are included in Net Revenues in the Condensed Consolidated Statement of Operations. Related Party Investment During the third quarter of 2022, Navitas ma de a $1.5 million inv estment in preferred interests of an entity under common control with the Company’s partner in the joint venture described above. Such investment is included in Other Assets in the condensed consolidated balance sheet as of September 30, 2022 and will be accounted for as an equity investment under ASC 321 Investments - Equity Securities . The Company also entered into a Patent License Agreement with this entity as described above under related party license revenue. Related Party Advance During the third quarter of 2022, Navitas made a $1.0 million to its p artner in the joint venture described above in order to facilitate orders of raw materials. Such amounts are included in Prepaid Expenses and Other Current Assets as of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Acquisition of VDDTech srl On June 10, 2022, the Company’s wholly owned subsidiary, Navitas Semiconductor Limited, acquired all of the stock of VDDTECH srl, a private Belgian company (“VDDTech”) for approximately $1.9 million in cash and stock. Based in Mont-saint-Guibert, Belgium, VDDTech creates advanced digital-isolators for next-generation power conversion. VDDTech’s net assets and operating results since the acquisition date are inc luded in the Company’s Condensed Consolidated Statement of Operations for the three and nine months ended September 30, 2022, and were not material. Among shares issued in the transaction, the Company issued approximately 113,000 restricted shares that are subject to time based vesting and issued approximately 151,000 restricted shares that are subject to time and performance based vesting over the next four The Company recorded a preliminary allocation of the purchase price to tangible assets acquired and liabilities assumed based on their fair values as of the acquisition date. The excess of the purchase price over the fair value of tangible assets and liabilities of $1.2 million was recorded as goodwill as of June 30, 2022. Subsequent to June 30, 2022, a preliminary valuation of the intangible assets acquired was calculated at $1.2 million . During the three months ended September 30, 2022, the Company reclassed the goodwill to an intangible asset. Upon a final determination of the purchase price and the final valuation of the intangible assets acquired, primarily including in-process R&amp;D, the Company will allocate the purchase price to tangible and intangible assets acquired and liabilities assumed, and adjust the excess purchase price allocated to goodwill as needed. The fair value of the in-process R&amp;D was estimated using the multi-period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8% to determine the fair value. Acquisition of GeneSiC Semiconductor Inc. On August 15, 2022, the Company entered into an Agreement and Plan of Merger (the “Merger Agreement”) to acquire 100% of the outstanding shares of GeneSiC Semiconductor Inc. for approximately $146.3 million of equity, $99.3 million of cash consideration, and potential future cash earn-out payments of up to an aggregate of $25.0 million. GeneSiC is a silicon carbide (“SiC”) pioneer with deep expertise in SiC power device design and process, based in Dulles, Virginia. The future earn-out payments were fair valued at $0.6 million, for a total merger consideration of $246.2 million. The acquisition was accounted for as a business combination in accordance with Accounting Standards Codification (“ASC”) Topic 805, Business Combinations (“ASC 805”). The Company has determined preliminary fair values of the assets acquired and liabilities assumed. These values are subject to change as the Company performs additional reviews of the assumptions used. The primary areas of the preliminary purchase price allocation that are not yet finalized relate to the fair values of certain tangible assets and liabilities acquired, certain legal matters, amounts for income taxes including deferred tax accounts, amounts for uncertain tax positions, and net operating loss carryforwards inclusive of associated limitations and valuation allowances, the determination of identifiable intangible assets and the final allocation of purchase price to goodwill. Additionally, finalized fair values associated with deferred tax accounts could have a material effect on the Company's estimated reversal of its consolidated U.S. valuation allowances recognized during the three month period ended December 31, 2022. See Note 14, Provision for Income Taxes, for further information. The Company expects to continue to obtain information to assist it in determining the fair values of the net assets acquired at the acquisition date during the measurement period. The following tables summarize the preliminary purchase consideration and the preliminary purchase price allocation to estimated fair values of the identifiable assets acquired and liabilities assumed (in thousands): Merger Consideration Fair Value Cash consideration at closing $ 99,291 Equity consideration at closing 146,314 Contingent earn-out 600 Total $ 246,205 Preliminary estimate of purchase price allocation Cash and cash equivalents $ 951 Accounts receivable 823 Inventory 1,538 Fixed assets 226 Other assets 7 Intangible assets 110,100 Goodwill 157,429 Total assets acquired $ 271,074 Liabilities assumed: Interest bearing debt 16 Other current liabilities 1,673 Deferred tax liabilities 23,180 Total liabilities acquired 24,869 Estimated fair value of net assets acquired $ 246,205 Goodwill represents the excess of the merger price over the amounts assigned to the fair value of the assets acquired and the liabilities assumed, the final amount of the goodwill recorded could differ materially from the amount presented. Goodwill is primarily attributable to assembled workforce, market and expansion capabilities, expected synergies from integration and streamlining operational activities and other factors. Goodwill is not expected to be deductible for income tax purposes. The preliminary fair values of the identifiable intangible assets acquired at the date of Acquisition are as follows (in thousands): Intangible Asset Fair Value Amortization Method Useful Life Trade Names $ 900 Straight line 2 years Developed Technology 49,100 Straight line 4 years Patents 33,900 Straight line 15 years Customer Relationships 24,300 Straight line 10 years Non-Competition Agreements 1,900 Straight line 5 years Total Intangibles $ 110,100 The valuations of intangible assets incorporate significant unobservable inputs and require significant judgment and estimates, including the amount and timing of future cash flows. The Company recognized approximately $5.4 million of transaction costs in the three and nine months ended September 30, 2022. These costs are recorded in “Selling, general and administrative expense” in the consolidated statements of operations. The financial results of GeneSiC have been included in the Company's consolidated financial statements since the date of the acquisition. The fair value of developed technology was estimated using the multi-period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5% to determine the fair value. The fair value of customer relationships was estimated using the distributor method, an income level approach (Level 3), which estimates the value of an asset based upon costs avoided through ownership of the asset. Estimated costs on projected revenues, excluding acquired contract backlog,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6% to determine the fair value. The fair value of the trade name and trademarks was estimated using the relief from royalty method, an income approach (Level 3), because of the licensing appeal of these assets, the Company estimated the benefit of the ownership as the relief form the royalty expense that would be incurred in the absence of ownership A royalty rate was applied to the projected revenues associated with the intangible asset to determine the amount of savings, which was at a rate of 16% to determine the fair value. The fair value of the patents was estimated using the relief from royalty method, an income approach (Level 3), because of the licensing appeal of these assets, the Company estimated the benefit of the ownership as the relief form the royalty expense that would be incurred in the absence of ownership. A royalty rate was applied to the projected revenues associated with the intangible asset to determine the amount of savings, which was at a rate of 16% to determine the fair value. The value of the non-competition agreement was estimated using the lost income method (Level 3), because the non-competition agreement prohibits the covenantor from competing with the Company, the fair value of the non-competition agreement can be determined by estimating cash flows that would be lost if the covenantors were to compete, we estimated a discount rate of 16% to determine the fair value. Discount rates for each respective intangible asset were determined by accounting for the risk associated with each asset, including required technology development and customer acquisition required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after taking into account circumstances that may be unique to GeneSiC. Net tangible assets and intangibles assets assumed as well as goodwill recognized are presented as continuing operations in the consolidated balance sheets. The following unaudited pro forma financial information presented in the table below is provided for illustrative purposes only and is based on the historical financial statements of the Company and presents the Company’s results as if the business combination had occurred as of January 1, 2021 (in thousands): UNAUDITED PRO FORMA CONDENSED CONSOLIDATED STATEMENT OF OPERATIONS FOR THE YEAR ENDED DECEMBER 31, 2021 Revenue $ 38,145 Net loss $ (162,744) Basic net loss per share $ (2.54) Diluted net loss per share $ (2.54) The unaudited pro forma financial information may not be indicative of the results of operations that the Company would have attained had the business combination occurred as of January 1, 2021, nor is the pro forma financial information indicative of the results of operations that may occur in the fut 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 xml:space="preserve">NONCONTROLLING INTEREST In July 2021, the Company formed a joint venture for the purpose of conducting research and development on technology in the area of AC/DC converters for chargers and adapters. On August 19, 2022, the Company obtained control of the joint venture, no consideration was paid pursuant to the Change of Control Agreement. The Company consolidated the fair value of the net assets of the joint venture as of August 19, 2022, and the Company reports noncontrolling interests of the joint venture as a component of equity separate from the Company’s equity. The fair value of the net assets is based on preliminary estimates. The Company’s net income (loss) excludes income (loss) attributable to the noncontrollling interests. The fair value of the joint venture was determined based on a multiple of future annual revenues with a discount rate of 30%. In connection with the consolidation, the Company reacquired a patent license, which was fair valued at $1.0 million based on comparable transactions during the year, and will be amortized over a five year term. The carrying value of the non-controlling interest as of September 30, 2022 (in thousands): Entity Carrying Value of Non-Controlling Interest as of August 19, 2022 Net loss Attributable to the Non-Controlling Interest Carrying Value of Non-Controlling Interest as of September 30, 2022 Former Joint Venture $ 4,655 $ (238) $ 4,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evaluated material subsequent events from the consolidated balance sheet date of September 30, 2022, through November 14, 2022, the date the condensed consolidated financial statements were issued. There were no material subsequent events as of November 14,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pared in accordance with accounting principles generally accepted in the United States of America (“GAAP”). The results of operations for the three and nine months ended September 30, 2022 shown in this report are not necessarily indicative of results to be expected for the full year ending December 31, 2022. In the opinion of the Company’s management, the information contained herein reflects all adjustments, consisting of only normal recurring adjustments, necessary for a fair presentation of the Company’s results of operations, financial position, cash flows and stockholders’ equity (deficit). Certain footnote disclosures normally included in annual consolidated financial statements prepared in accordance with U.S. GAAP have been condensed or omitted pursuant to Securities and Exchange Commissions (SEC) rules and regulations relating to interim financial statements. The accompanying condensed consolidated financial statements should be read in conjunction with consolidated financial statements and notes thereto contained in the Company’s annual report on Form 10-K filed with the SEC on March 31, 2022. Except as further described below, there have been no significant changes in the Company’s accounting policies from those disclosed in its annual report on Form 10-K filed with the SEC on March 31, 2022. The consolidated financial statements include the accounts of a Former Joint Venture, an entity in which the Company has a controlling interest (see Note 18, Non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t>
        </is>
      </c>
    </row>
    <row r="5">
      <c r="A5" s="4" t="inlineStr">
        <is>
          <t>Basis of consolidation</t>
        </is>
      </c>
      <c r="B5" s="4" t="inlineStr">
        <is>
          <t>Basis of consolidation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t>
        </is>
      </c>
    </row>
    <row r="6">
      <c r="A6" s="4" t="inlineStr">
        <is>
          <t>Business Combinations/Valuation of Contingent Consideration Resulting from a Business Combination</t>
        </is>
      </c>
      <c r="B6" s="4" t="inlineStr">
        <is>
          <t>Business Combinations We account for business combinations using the acquisition method of accounting, in accordance with ASC 805, Business Combinations . The acquisition method requires identifiable assets acquired and liabilities assumed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Statement of Operations and Comprehensive Income (Los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t>
        </is>
      </c>
    </row>
    <row r="7">
      <c r="A7" s="4" t="inlineStr">
        <is>
          <t>Recently Adopted Accounting Pronouncements</t>
        </is>
      </c>
      <c r="B7" s="4" t="inlineStr">
        <is>
          <t>Recently Adopted Accounting Pronouncements Leases In February 2016, the FASB issued ASU 2016-02, Leases (ASC 842) (“ASU 2016-02”), and also issued subsequent amendments under ASU 2019-10 and ASU 2020-05 (collectively ASC 842). On January 1, 2022, the Company adopted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recognized approximately $1.6 million of operating lease right-of-use assets and $1.7 million operating lease liabilities on the consolidated balance sheets upon adoption on January 1, 2022. Credit Losse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For non-public business entities, this ASU is effective for fiscal years beginning after December 15, 2022, with early adoption permitted, and will be effective for the Company beginning in 2023. The Company is currently evaluating the impact of the new standard on the Company’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Property and equipment, net consist of the following (in thousands): September 30, 2022 December 31, 2021 Furniture and fixtures $ 215 $ 265 Computers and other equipment 6,549 3,116 Leasehold improvements 1,511 577 $ 8,275 $ 3,958 Accumulated depreciation (2,554) (1,656) Total $ 5,721 $ 2,302 Furniture and fixtures 3 — 7 years Computers and other equipment 2 — 5 years Leasehold improvements 2 —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September 30, 2022 December 31, 2021 Raw materials $ 4,217 $ 60 Work-in-process 7,837 9,945 Finished goods 4,990 1,973 Total $ 17,044 $ 11,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740000000</v>
      </c>
      <c r="C4" s="5" t="n">
        <v>740000000</v>
      </c>
    </row>
    <row r="5">
      <c r="A5" s="4" t="inlineStr">
        <is>
          <t>Common stock shares issued (in shares)</t>
        </is>
      </c>
      <c r="B5" s="5" t="n">
        <v>152015458</v>
      </c>
      <c r="C5" s="5" t="n">
        <v>117750608</v>
      </c>
    </row>
    <row r="6">
      <c r="A6" s="4" t="inlineStr">
        <is>
          <t>Common stock, shares outstanding (in shares)</t>
        </is>
      </c>
      <c r="B6" s="5" t="n">
        <v>152015458</v>
      </c>
      <c r="C6" s="5" t="n">
        <v>11775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For Financial Assets And Liabilities</t>
        </is>
      </c>
      <c r="B4" s="4" t="inlineStr">
        <is>
          <t xml:space="preserve">The following table presents the Company’s fair value hierarchy for financial liabilities as of September 30, 2022 (in thousands) : Level 1 Level 2 Level 3 Total Liabilities: Earnout liability $ — $ — $ 22,611 $ 22,611 Total $ — $ — $ 22,611 $ 22,611 The following table presents the Company’s fair value hierarchy for financial liabilities as of December 31, 2021 (in thousands): Level 1 Level 2 Level 3 Total Liabilities: Public warrants $ 52,361 $ — $ — $ 52,361 Private warrants — 29,027 — 29,027 Earnout liability — — 134,173 134,173 Total $ 52,361 $ 29,027 $ 134,173 $ 215,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ompany’s goodwill balance (in thousands): VDDTech GeneSiC Former Joint Venture Total Balance at June 30, 2022 $ 1,177 $ — $ — $ 1,177 Additions to goodwill — 157,429 2,867 160,296 Impairment of goodwill — — — — Purchase accounting adjustment (1,177) — — (1,177) Balance at September 30, 2022 $ — $ 157,429 $ 2,867 $ 160,296 </t>
        </is>
      </c>
    </row>
    <row r="5">
      <c r="A5" s="4" t="inlineStr">
        <is>
          <t>Schedule of Finite-Lived Intangible Assets</t>
        </is>
      </c>
      <c r="B5" s="4" t="inlineStr">
        <is>
          <t xml:space="preserve">The following table presents the Company’s intangible asset balance (in thousands): Intangible Asset Cost Accumulated Amortization Net Book Value Amortization Method Useful Life Trade Names $ 900 $ (56) $ 844 Straight line 2 years Developed Technology 49,100 (1,534) 47,566 Straight line 4 years In-process R&amp;D 1,177 — 1,177 Indefinite N/A Patents 34,900 (299) 34,601 Straight line 5-15 years Customer Relationships 24,300 (304) 23,996 Straight line 10 years Non-Competition Agreements 1,900 (47) 1,853 Straight line 5 years Other 683 (259) 424 Straight line 5 years Total $ 112,960 $ (2,499) $ 110,461 </t>
        </is>
      </c>
    </row>
    <row r="6">
      <c r="A6" s="4" t="inlineStr">
        <is>
          <t>Schedule of Indefinite-Lived Intangible Assets</t>
        </is>
      </c>
      <c r="B6" s="4" t="inlineStr">
        <is>
          <t xml:space="preserve">The following table presents the Company’s intangible asset balance (in thousands): Intangible Asset Cost Accumulated Amortization Net Book Value Amortization Method Useful Life Trade Names $ 900 $ (56) $ 844 Straight line 2 years Developed Technology 49,100 (1,534) 47,566 Straight line 4 years In-process R&amp;D 1,177 — 1,177 Indefinite N/A Patents 34,900 (299) 34,601 Straight line 5-15 years Customer Relationships 24,300 (304) 23,996 Straight line 10 years Non-Competition Agreements 1,900 (47) 1,853 Straight line 5 years Other 683 (259) 424 Straight line 5 years Total $ 112,960 $ (2,499) $ 110,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is a summary of the carrying value of long-term debt as of September 30, 2022 and December 31, 2021 (in thousands): September 30, 2022 December 31, 2021 Note payable $ 4,533 $ 6,933 Less: Current portion (3,200) (3,200) Less: Debt discount and issuance costs (10) (17) Note payable, net of current portion $ 1,323 $ 3,716 </t>
        </is>
      </c>
    </row>
    <row r="5">
      <c r="A5" s="4" t="inlineStr">
        <is>
          <t>Schedule of Maturities of Long-term Debt</t>
        </is>
      </c>
      <c r="B5" s="4" t="inlineStr">
        <is>
          <t xml:space="preserve">As of September 30, 2022, future scheduled principal payments of debt obligations were as follows (in thousands): Fiscal Year 2022 (remaining) $ 800 2023 3,200 2024 533 Thereafter — Total $ 4,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Information related to the Company right-of-use assets and related operating lease liabilities were as follows (in thousands): Nine Months Ended September 30, 2022 Cash paid for operating lease liabilities $ 425 Operating lease cost $ 573 Right-of-use assets obtained in exchange for lease obligations $ 5,805 Weighted-average remaining lease term 2.26 Weight-average discount rate 4.25% - 5.5%</t>
        </is>
      </c>
    </row>
    <row r="5">
      <c r="A5" s="4" t="inlineStr">
        <is>
          <t>Schedule of Lessee, Operating Lease, Liability, Maturity</t>
        </is>
      </c>
      <c r="B5" s="4" t="inlineStr">
        <is>
          <t xml:space="preserve">Maturities of lease liabilities (in thousands) due in 12-month period ending September 30, 2023 $ 1,557 2024 1,360 2025 1,138 2026 1,157 2027 1,192 Thereafter 1,370 $ 7,774 Less imputed interest 1,078 Total lease liabilities $ 6,696 </t>
        </is>
      </c>
    </row>
    <row r="6">
      <c r="A6" s="4" t="inlineStr">
        <is>
          <t>Schedule of Future Minimum Rental Payments for Operating Leases</t>
        </is>
      </c>
      <c r="B6" s="4" t="inlineStr">
        <is>
          <t xml:space="preserve">As of December 31, 2021 prior to the adoption of ASC 842, minimum payments under operating leases having initial or remaining non-cancelable lease terms in excess of one year were as follows (in thousands): Operating Leases 2022 $ 966 2023 585 2024 170 Total minimum payments $ 1,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stock-based compensation expense recognized for the three and nine months ended September 30, 2022 and 2021: Three Months Ended September 30, Nine Months Ended September 30, 2022 2021 2022 2021 Cost of revenues $ — $ — $ — $ 163 Research and development 5,227 68 15,758 1,698 Selling, general and administrative 10,547 133 36,378 12,904 Total stock-based compensation expense $ 15,774 $ 201 $ 52,136 $ 14,765 </t>
        </is>
      </c>
    </row>
    <row r="5">
      <c r="A5" s="4" t="inlineStr">
        <is>
          <t>Summary of Stock Option Outstanding</t>
        </is>
      </c>
      <c r="B5" s="4" t="inlineStr">
        <is>
          <t xml:space="preserve">A summary of stock options outstanding, excluding LTIP options as of September 30, 2022, and activity during the nine months then ended, is presented below: Shares Exercise Price Per Share Weighted- Weighted- Per Share Average Intrinsic Value Outstanding at December 31, 2021 11,253 $.08 - $1.06 $ 0.51 6.80 $ 3.34 Granted — — — — — Exercised (4,103) $.08 - $1.06 0.37 — 4.25 Forfeited or expired (75) $1.06 0.91 — — Cancelled (1) $1.06 1.06 — 2.80 Outstanding at September 30, 2022 7,074 $.08 - $1.06 $ 0.60 6.60 $ 4.25 Vested and Exercisable at September 30, 2022 5,301 $.08 - $1.06 $ 0.46 6.11 $ 4.39 </t>
        </is>
      </c>
    </row>
    <row r="6">
      <c r="A6" s="4" t="inlineStr">
        <is>
          <t>Schedule of Stock Options, Valuation Assumptions</t>
        </is>
      </c>
      <c r="B6" s="4" t="inlineStr">
        <is>
          <t xml:space="preserve">The valuation model utilized the following assumptions: Risk-free interest rates 1.47 % Expected volatility rates 58 % Expected dividend yield — Cost of equity (for derived service period) 9.96 % Weighted-average grant date fair value of options $ 8.13 Risk-free interest rates 2.82 % Expected volatility rates 63 % Expected dividend yield — Cost of equity (for derived service period) 14.64 % Weighted-average grant date fair value of options $ 2.51 </t>
        </is>
      </c>
    </row>
    <row r="7">
      <c r="A7" s="4" t="inlineStr">
        <is>
          <t>Summary of Restricted Stock Unit, Outstanding</t>
        </is>
      </c>
      <c r="B7" s="4" t="inlineStr">
        <is>
          <t xml:space="preserve">A summary of RSUs outstanding as of September 30, 2022 , and activity during the nine months then ended, is presented below: Shares Weighted-Average Grant Date Fair Value Per Share Outstanding at December 31, 2021 4,468 $ 9.62 Granted 8,379 8.36 Vested (1,409) 4.91 Forfeited (183) 10.60 Outstanding at September 30, 2022 11,255 $ 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chedule of Fair Value Of The Warrants</t>
        </is>
      </c>
      <c r="B4" s="4" t="inlineStr">
        <is>
          <t>The valuation model utilized the following assumptions: September 30, 2022 December 31, 2021 Risk-free interest rate 4.15 % 1.23 % Equity volatility rate 62.50 % 5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AND CREDIT 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 Risk</t>
        </is>
      </c>
      <c r="B4" s="4" t="inlineStr">
        <is>
          <t>The following customers represented 10% or more of the Company’s net revenues for the respective three and nine months ended September 30, 2022 and 2021, respectively: Three Months Ended September 30, Nine Months Ended September 30, Customer 2022 2021 2022 2021 Distributor A 34 % * 20 % * Distributor B 15 % 19 % 21 % 19 % Distributor C 15 % * * * Distributor D * 21 % 15 % 20 % *Total customer net revenues was less than 10% of total net revenues. The Company considers the domicile of its end customers, rather than the distributors it sells to directly, to be the basis for attributing revenues from external customers to individual countries. Revenues for the three and nine months ended September 30, 2022 and 2021, were attributable to end customers in the following countries: Three Months Ended September 30, Nine Months Ended September 30, Country 2022 2021 2022 2021 Europe* 47 % — % 31 % — % China 20 72 34 74 United States 28 18 27 19 Rest of Asia 3 10 7 7 Other 2 — 2 1 — Total 100 % 100 % 100 % 100 % *Impractical to disclose the revenue percentages by individual countries within Europe and therefore Europe is presented in total. Customer September 30, 2022 December 31, 2021 Distributor A 25 % 44 % Distributor B 16 % 14 % Distributor C 16 % 14 % *Total customer accounts receivable was less than 10% of net account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A summary of the net income (loss) per share calculation is as follows (in thousands): Three Months Ended September 30, Nine Months Ended September 30, Numerator - basic and diluted: 2022 2021 2022 2021 Net income (loss) attributable to controlling interests $ (32,590) $ (6,843) $ 81,039 $ (32,838) Denominator Weighted-average common shares - basic common stock 138,455 18,305 127,390 19,643 Weighted-average common shares - diluted common stock 138,455 18,305 140,134 19,643 Net income (loss) per share - basic common stock $ (0.24) $ (0.37) $ 0.64 $ (1.67) Net income (loss) per share - diluted common stock $ (0.24) $ (0.37) $ 0.58 $ (1.67) Denominator Weighted-average common shares - basic common stock 138,455 18,305 127,390 19,643 Stock options and other dilutive awards — — 12,744 — Weighted-average common shares - diluted common stock 138,455 18,305 140,134 19,643 Shares excluded from diluted weighted-average shares: 1, 2 Redeemable convertible preferred stock shares — 54,449 — 54,449 Warrants to purchase redeemable convertible preferred stock — 176 — 176 Warrants to purchase common shares — 1,107 — 1,107 Earnout shares (potentially issuable common shares) 10,000 — 10,000 — Unvested restricted stock units and restricted stock awards 10,995 — 225 — Stock options potentially exercisable for common shares 9,750 11,753 9,750 11,753 Shares excluded from diluted weighted average shares 30,745 67,485 19,975 67,485 (1) The Company’s potentially dilutive securities, which include unexercised stock options, unvested shares, preferred shares, earnout shares, and warrants for common and preferred shares, have been excluded from the computation of diluted net loss per share as the effect would be to reduce the net loss per share for the three months ended September 30, 2022 and three and nine months ended September 30, 2021. F or the nine months ended September 30, 2022, potentially dilutive securities have been excluded as these securities contain performance metric(s) which have not be satisfied as of September 30, 2022. (2) Balances as of September 30, 2022 r etroactively restated to give effect to the October 19, 2021 reverse recapitaliz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7"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 September 30, 2022 December 31, 2021 Notes receivable $ 21 $ 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s summarize the preliminary purchase consideration and the preliminary purchase price allocation to estimated fair values of the identifiable assets acquired and liabilities assumed (in thousands): Merger Consideration Fair Value Cash consideration at closing $ 99,291 Equity consideration at closing 146,314 Contingent earn-out 600 Total $ 246,205 Preliminary estimate of purchase price allocation Cash and cash equivalents $ 951 Accounts receivable 823 Inventory 1,538 Fixed assets 226 Other assets 7 Intangible assets 110,100 Goodwill 157,429 Total assets acquired $ 271,074 Liabilities assumed: Interest bearing debt 16 Other current liabilities 1,673 Deferred tax liabilities 23,180 Total liabilities acquired 24,869 Estimated fair value of net assets acquired $ 246,205 </t>
        </is>
      </c>
    </row>
    <row r="5">
      <c r="A5" s="4" t="inlineStr">
        <is>
          <t>Finite-Lived and Indefinite-Lived Intangible Assets Acquired as Part of Business Combination</t>
        </is>
      </c>
      <c r="B5" s="4" t="inlineStr">
        <is>
          <t xml:space="preserve">The preliminary fair values of the identifiable intangible assets acquired at the date of Acquisition are as follows (in thousands): Intangible Asset Fair Value Amortization Method Useful Life Trade Names $ 900 Straight line 2 years Developed Technology 49,100 Straight line 4 years Patents 33,900 Straight line 15 years Customer Relationships 24,300 Straight line 10 years Non-Competition Agreements 1,900 Straight line 5 years Total Intangibles $ 110,100 </t>
        </is>
      </c>
    </row>
    <row r="6">
      <c r="A6" s="4" t="inlineStr">
        <is>
          <t>Business Acquisition, Pro Forma Information</t>
        </is>
      </c>
      <c r="B6" s="4" t="inlineStr">
        <is>
          <t>The following unaudited pro forma financial information presented in the table below is provided for illustrative purposes only and is based on the historical financial statements of the Company and presents the Company’s results as if the business combination had occurred as of January 1, 2021 (in thousands): UNAUDITED PRO FORMA CONDENSED CONSOLIDATED STATEMENT OF OPERATIONS FOR THE YEAR ENDED DECEMBER 31, 2021 Revenue $ 38,145 Net loss $ (162,744) Basic net loss per share $ (2.54) Diluted net loss per share $ (2.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243</v>
      </c>
      <c r="C4" s="6" t="n">
        <v>5631</v>
      </c>
      <c r="D4" s="6" t="n">
        <v>25594</v>
      </c>
      <c r="E4" s="6" t="n">
        <v>16398</v>
      </c>
    </row>
    <row r="5">
      <c r="A5" s="4" t="inlineStr">
        <is>
          <t>COST OF REVENUES</t>
        </is>
      </c>
      <c r="B5" s="5" t="n">
        <v>9852</v>
      </c>
      <c r="C5" s="5" t="n">
        <v>3032</v>
      </c>
      <c r="D5" s="5" t="n">
        <v>18655</v>
      </c>
      <c r="E5" s="5" t="n">
        <v>8962</v>
      </c>
    </row>
    <row r="6">
      <c r="A6" s="4" t="inlineStr">
        <is>
          <t>GROSS PROFIT</t>
        </is>
      </c>
      <c r="B6" s="5" t="n">
        <v>391</v>
      </c>
      <c r="C6" s="5" t="n">
        <v>2599</v>
      </c>
      <c r="D6" s="5" t="n">
        <v>6939</v>
      </c>
      <c r="E6" s="5" t="n">
        <v>74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343</v>
      </c>
      <c r="C8" s="5" t="n">
        <v>5804</v>
      </c>
      <c r="D8" s="5" t="n">
        <v>36362</v>
      </c>
      <c r="E8" s="5" t="n">
        <v>16325</v>
      </c>
    </row>
    <row r="9">
      <c r="A9" s="4" t="inlineStr">
        <is>
          <t>Selling, general and administrative</t>
        </is>
      </c>
      <c r="B9" s="5" t="n">
        <v>24477</v>
      </c>
      <c r="C9" s="5" t="n">
        <v>3550</v>
      </c>
      <c r="D9" s="5" t="n">
        <v>63014</v>
      </c>
      <c r="E9" s="5" t="n">
        <v>23713</v>
      </c>
    </row>
    <row r="10">
      <c r="A10" s="4" t="inlineStr">
        <is>
          <t>Total operating expenses</t>
        </is>
      </c>
      <c r="B10" s="5" t="n">
        <v>37820</v>
      </c>
      <c r="C10" s="5" t="n">
        <v>9354</v>
      </c>
      <c r="D10" s="5" t="n">
        <v>99376</v>
      </c>
      <c r="E10" s="5" t="n">
        <v>40038</v>
      </c>
    </row>
    <row r="11">
      <c r="A11" s="4" t="inlineStr">
        <is>
          <t>LOSS FROM OPERATIONS</t>
        </is>
      </c>
      <c r="B11" s="5" t="n">
        <v>-37429</v>
      </c>
      <c r="C11" s="5" t="n">
        <v>-6755</v>
      </c>
      <c r="D11" s="5" t="n">
        <v>-92437</v>
      </c>
      <c r="E11" s="5" t="n">
        <v>-32602</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638</v>
      </c>
      <c r="C13" s="5" t="n">
        <v>-75</v>
      </c>
      <c r="D13" s="5" t="n">
        <v>666</v>
      </c>
      <c r="E13" s="5" t="n">
        <v>-199</v>
      </c>
    </row>
    <row r="14">
      <c r="A14" s="4" t="inlineStr">
        <is>
          <t>Gain from change in fair value of warrants</t>
        </is>
      </c>
      <c r="B14" s="5" t="n">
        <v>0</v>
      </c>
      <c r="C14" s="5" t="n">
        <v>0</v>
      </c>
      <c r="D14" s="5" t="n">
        <v>51763</v>
      </c>
      <c r="E14" s="5" t="n">
        <v>0</v>
      </c>
    </row>
    <row r="15">
      <c r="A15" s="4" t="inlineStr">
        <is>
          <t>Gain (loss) from change in fair value of earnout liabilities</t>
        </is>
      </c>
      <c r="B15" s="5" t="n">
        <v>-6098</v>
      </c>
      <c r="C15" s="5" t="n">
        <v>0</v>
      </c>
      <c r="D15" s="5" t="n">
        <v>112162</v>
      </c>
      <c r="E15" s="5" t="n">
        <v>0</v>
      </c>
    </row>
    <row r="16">
      <c r="A16" s="4" t="inlineStr">
        <is>
          <t>Other expense</t>
        </is>
      </c>
      <c r="B16" s="5" t="n">
        <v>-74</v>
      </c>
      <c r="C16" s="5" t="n">
        <v>0</v>
      </c>
      <c r="D16" s="5" t="n">
        <v>-1215</v>
      </c>
      <c r="E16" s="5" t="n">
        <v>0</v>
      </c>
    </row>
    <row r="17">
      <c r="A17" s="4" t="inlineStr">
        <is>
          <t>Total other income (expense), net</t>
        </is>
      </c>
      <c r="B17" s="5" t="n">
        <v>-5534</v>
      </c>
      <c r="C17" s="5" t="n">
        <v>-75</v>
      </c>
      <c r="D17" s="5" t="n">
        <v>163376</v>
      </c>
      <c r="E17" s="5" t="n">
        <v>-199</v>
      </c>
    </row>
    <row r="18">
      <c r="A18" s="4" t="inlineStr">
        <is>
          <t>INCOME (LOSS) BEFORE INCOME TAXES</t>
        </is>
      </c>
      <c r="B18" s="5" t="n">
        <v>-42963</v>
      </c>
      <c r="C18" s="5" t="n">
        <v>-6830</v>
      </c>
      <c r="D18" s="5" t="n">
        <v>70939</v>
      </c>
      <c r="E18" s="5" t="n">
        <v>-32801</v>
      </c>
    </row>
    <row r="19">
      <c r="A19" s="4" t="inlineStr">
        <is>
          <t>INCOME TAX (BENEFIT) PROVISION</t>
        </is>
      </c>
      <c r="B19" s="5" t="n">
        <v>-10135</v>
      </c>
      <c r="C19" s="5" t="n">
        <v>13</v>
      </c>
      <c r="D19" s="5" t="n">
        <v>-9862</v>
      </c>
      <c r="E19" s="5" t="n">
        <v>37</v>
      </c>
    </row>
    <row r="20">
      <c r="A20" s="4" t="inlineStr">
        <is>
          <t>NET INCOME (LOSS)</t>
        </is>
      </c>
      <c r="B20" s="5" t="n">
        <v>-32828</v>
      </c>
      <c r="C20" s="5" t="n">
        <v>-6843</v>
      </c>
      <c r="D20" s="5" t="n">
        <v>80801</v>
      </c>
      <c r="E20" s="5" t="n">
        <v>-32838</v>
      </c>
    </row>
    <row r="21">
      <c r="A21" s="4" t="inlineStr">
        <is>
          <t>LESS: NET INCOME (LOSS) ATTRIBUTABLE TO NONCONTROLLING INTERESTS</t>
        </is>
      </c>
      <c r="B21" s="5" t="n">
        <v>-238</v>
      </c>
      <c r="C21" s="5" t="n">
        <v>0</v>
      </c>
      <c r="D21" s="5" t="n">
        <v>-238</v>
      </c>
      <c r="E21" s="5" t="n">
        <v>0</v>
      </c>
    </row>
    <row r="22">
      <c r="A22" s="4" t="inlineStr">
        <is>
          <t>NET INCOME (LOSS) ATTRIBUTABLE TO CONTROLLING INTERESTS</t>
        </is>
      </c>
      <c r="B22" s="6" t="n">
        <v>-32590</v>
      </c>
      <c r="C22" s="6" t="n">
        <v>-6843</v>
      </c>
      <c r="D22" s="6" t="n">
        <v>81039</v>
      </c>
      <c r="E22" s="6" t="n">
        <v>-32838</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row>
    <row r="24">
      <c r="A24" s="4" t="inlineStr">
        <is>
          <t>Basic net income (loss) per share attributable to common stockholders (in dollars per share)</t>
        </is>
      </c>
      <c r="B24" s="8" t="n">
        <v>-0.24</v>
      </c>
      <c r="C24" s="8" t="n">
        <v>-0.37</v>
      </c>
      <c r="D24" s="8" t="n">
        <v>0.64</v>
      </c>
      <c r="E24" s="8" t="n">
        <v>-1.67</v>
      </c>
    </row>
    <row r="25">
      <c r="A25" s="4" t="inlineStr">
        <is>
          <t>Diluted net income (loss) per share attributable to common stockholders (in dollars per share)</t>
        </is>
      </c>
      <c r="B25" s="8" t="n">
        <v>-0.24</v>
      </c>
      <c r="C25" s="8" t="n">
        <v>-0.37</v>
      </c>
      <c r="D25" s="8" t="n">
        <v>0.58</v>
      </c>
      <c r="E25" s="8" t="n">
        <v>-1.67</v>
      </c>
    </row>
    <row r="26">
      <c r="A26" s="3" t="inlineStr">
        <is>
          <t>WEIGHTED AVERAGE COMMON SHARES USED IN NET INCOME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 common shares (in shares)</t>
        </is>
      </c>
      <c r="B27" s="5" t="n">
        <v>138455</v>
      </c>
      <c r="C27" s="5" t="n">
        <v>18305</v>
      </c>
      <c r="D27" s="5" t="n">
        <v>127390</v>
      </c>
      <c r="E27" s="5" t="n">
        <v>19643</v>
      </c>
    </row>
    <row r="28">
      <c r="A28" s="4" t="inlineStr">
        <is>
          <t>Diluted common shares (in shares)</t>
        </is>
      </c>
      <c r="B28" s="5" t="n">
        <v>138455</v>
      </c>
      <c r="C28" s="5" t="n">
        <v>18305</v>
      </c>
      <c r="D28" s="5" t="n">
        <v>140134</v>
      </c>
      <c r="E28" s="5" t="n">
        <v>19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Noncontrolling Interest</t>
        </is>
      </c>
      <c r="B4" s="4" t="inlineStr">
        <is>
          <t xml:space="preserve">The carrying value of the non-controlling interest as of September 30, 2022 (in thousands): Entity Carrying Value of Non-Controlling Interest as of August 19, 2022 Net loss Attributable to the Non-Controlling Interest Carrying Value of Non-Controlling Interest as of September 30, 2022 Former Joint Venture $ 4,655 $ (238) $ 4,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2" customWidth="1" min="2" max="2"/>
    <col width="22" customWidth="1" min="3" max="3"/>
    <col width="14" customWidth="1" min="4" max="4"/>
  </cols>
  <sheetData>
    <row r="1">
      <c r="A1" s="1" t="inlineStr">
        <is>
          <t>ORGANIZATION AND BASIS OF PRESENTATION (Details) $ in Thousands</t>
        </is>
      </c>
      <c r="B1" s="2" t="inlineStr">
        <is>
          <t>Aug. 15, 2022 USD ($)</t>
        </is>
      </c>
      <c r="C1" s="2" t="inlineStr">
        <is>
          <t>Jun. 10, 2022 USD ($)</t>
        </is>
      </c>
      <c r="D1" s="2" t="inlineStr">
        <is>
          <t>Oct. 19, 2021</t>
        </is>
      </c>
    </row>
    <row r="2">
      <c r="A2" s="3" t="inlineStr">
        <is>
          <t>Business Acquisition [Line Items]</t>
        </is>
      </c>
      <c r="B2" s="4" t="inlineStr">
        <is>
          <t xml:space="preserve"> </t>
        </is>
      </c>
      <c r="C2" s="4" t="inlineStr">
        <is>
          <t xml:space="preserve"> </t>
        </is>
      </c>
      <c r="D2" s="4" t="inlineStr">
        <is>
          <t xml:space="preserve"> </t>
        </is>
      </c>
    </row>
    <row r="3">
      <c r="A3" s="4" t="inlineStr">
        <is>
          <t>Exchange ratio</t>
        </is>
      </c>
      <c r="B3" s="4" t="inlineStr">
        <is>
          <t xml:space="preserve"> </t>
        </is>
      </c>
      <c r="C3" s="4" t="inlineStr">
        <is>
          <t xml:space="preserve"> </t>
        </is>
      </c>
      <c r="D3" s="9" t="n">
        <v>1.0944</v>
      </c>
    </row>
    <row r="4">
      <c r="A4" s="4" t="inlineStr">
        <is>
          <t>VDDTech</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t>
        </is>
      </c>
      <c r="B6" s="4" t="inlineStr">
        <is>
          <t xml:space="preserve"> </t>
        </is>
      </c>
      <c r="C6" s="6" t="n">
        <v>1900</v>
      </c>
      <c r="D6" s="4" t="inlineStr">
        <is>
          <t xml:space="preserve"> </t>
        </is>
      </c>
    </row>
    <row r="7">
      <c r="A7" s="4" t="inlineStr">
        <is>
          <t>GeneSi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t>
        </is>
      </c>
      <c r="B9" s="6" t="n">
        <v>246205</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IGNIFICANT ACCOUNTING POLICIES AND RECENT ACCOUNTING PRONOUNCEMENTS - Narrative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Jan. 01, 2022</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6" t="n">
        <v>2200</v>
      </c>
      <c r="C4" s="6" t="n">
        <v>2408</v>
      </c>
      <c r="D4" s="6" t="n">
        <v>253</v>
      </c>
      <c r="E4" s="4" t="inlineStr">
        <is>
          <t xml:space="preserve"> </t>
        </is>
      </c>
      <c r="F4" s="4" t="inlineStr">
        <is>
          <t xml:space="preserve"> </t>
        </is>
      </c>
    </row>
    <row r="5">
      <c r="A5" s="4" t="inlineStr">
        <is>
          <t>Operating lease, right-of-use asset</t>
        </is>
      </c>
      <c r="B5" s="5" t="n">
        <v>6631</v>
      </c>
      <c r="C5" s="5" t="n">
        <v>6631</v>
      </c>
      <c r="D5" s="4" t="inlineStr">
        <is>
          <t xml:space="preserve"> </t>
        </is>
      </c>
      <c r="E5" s="4" t="inlineStr">
        <is>
          <t xml:space="preserve"> </t>
        </is>
      </c>
      <c r="F5" s="6" t="n">
        <v>0</v>
      </c>
    </row>
    <row r="6">
      <c r="A6" s="4" t="inlineStr">
        <is>
          <t>Operating lease liability</t>
        </is>
      </c>
      <c r="B6" s="6" t="n">
        <v>6696</v>
      </c>
      <c r="C6" s="6" t="n">
        <v>6696</v>
      </c>
      <c r="D6" s="4" t="inlineStr">
        <is>
          <t xml:space="preserve"> </t>
        </is>
      </c>
      <c r="E6" s="4" t="inlineStr">
        <is>
          <t xml:space="preserve"> </t>
        </is>
      </c>
      <c r="F6" s="4" t="inlineStr">
        <is>
          <t xml:space="preserve"> </t>
        </is>
      </c>
    </row>
    <row r="7">
      <c r="A7" s="4" t="inlineStr">
        <is>
          <t>Cumulative Effect, Period of Adoption, Adjustment | Accounting Standards Update 2016-0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t>
        </is>
      </c>
      <c r="B9" s="4" t="inlineStr">
        <is>
          <t xml:space="preserve"> </t>
        </is>
      </c>
      <c r="C9" s="4" t="inlineStr">
        <is>
          <t xml:space="preserve"> </t>
        </is>
      </c>
      <c r="D9" s="4" t="inlineStr">
        <is>
          <t xml:space="preserve"> </t>
        </is>
      </c>
      <c r="E9" s="6" t="n">
        <v>1600</v>
      </c>
      <c r="F9" s="4" t="inlineStr">
        <is>
          <t xml:space="preserve"> </t>
        </is>
      </c>
    </row>
    <row r="10">
      <c r="A10" s="4" t="inlineStr">
        <is>
          <t>Operating lease liability</t>
        </is>
      </c>
      <c r="B10" s="4" t="inlineStr">
        <is>
          <t xml:space="preserve"> </t>
        </is>
      </c>
      <c r="C10" s="4" t="inlineStr">
        <is>
          <t xml:space="preserve"> </t>
        </is>
      </c>
      <c r="D10" s="4" t="inlineStr">
        <is>
          <t xml:space="preserve"> </t>
        </is>
      </c>
      <c r="E10" s="6" t="n">
        <v>1700</v>
      </c>
      <c r="F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8275</v>
      </c>
      <c r="C4" s="4" t="inlineStr">
        <is>
          <t xml:space="preserve"> </t>
        </is>
      </c>
      <c r="D4" s="6" t="n">
        <v>8275</v>
      </c>
      <c r="E4" s="4" t="inlineStr">
        <is>
          <t xml:space="preserve"> </t>
        </is>
      </c>
      <c r="F4" s="6" t="n">
        <v>3958</v>
      </c>
    </row>
    <row r="5">
      <c r="A5" s="4" t="inlineStr">
        <is>
          <t>Accumulated depreciation</t>
        </is>
      </c>
      <c r="B5" s="5" t="n">
        <v>-2554</v>
      </c>
      <c r="C5" s="4" t="inlineStr">
        <is>
          <t xml:space="preserve"> </t>
        </is>
      </c>
      <c r="D5" s="5" t="n">
        <v>-2554</v>
      </c>
      <c r="E5" s="4" t="inlineStr">
        <is>
          <t xml:space="preserve"> </t>
        </is>
      </c>
      <c r="F5" s="5" t="n">
        <v>-1656</v>
      </c>
    </row>
    <row r="6">
      <c r="A6" s="4" t="inlineStr">
        <is>
          <t>Total</t>
        </is>
      </c>
      <c r="B6" s="5" t="n">
        <v>5721</v>
      </c>
      <c r="C6" s="4" t="inlineStr">
        <is>
          <t xml:space="preserve"> </t>
        </is>
      </c>
      <c r="D6" s="5" t="n">
        <v>5721</v>
      </c>
      <c r="E6" s="4" t="inlineStr">
        <is>
          <t xml:space="preserve"> </t>
        </is>
      </c>
      <c r="F6" s="5" t="n">
        <v>2302</v>
      </c>
    </row>
    <row r="7">
      <c r="A7" s="4" t="inlineStr">
        <is>
          <t>Depreciation</t>
        </is>
      </c>
      <c r="B7" s="5" t="n">
        <v>280</v>
      </c>
      <c r="C7" s="6" t="n">
        <v>112</v>
      </c>
      <c r="D7" s="5" t="n">
        <v>632</v>
      </c>
      <c r="E7" s="6" t="n">
        <v>278</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15</v>
      </c>
      <c r="C10" s="4" t="inlineStr">
        <is>
          <t xml:space="preserve"> </t>
        </is>
      </c>
      <c r="D10" s="6" t="n">
        <v>215</v>
      </c>
      <c r="E10" s="4" t="inlineStr">
        <is>
          <t xml:space="preserve"> </t>
        </is>
      </c>
      <c r="F10" s="5" t="n">
        <v>265</v>
      </c>
    </row>
    <row r="11">
      <c r="A11" s="4" t="inlineStr">
        <is>
          <t>Furniture and fixtur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Furniture and fixture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Computers and oth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6549</v>
      </c>
      <c r="C19" s="4" t="inlineStr">
        <is>
          <t xml:space="preserve"> </t>
        </is>
      </c>
      <c r="D19" s="6" t="n">
        <v>6549</v>
      </c>
      <c r="E19" s="4" t="inlineStr">
        <is>
          <t xml:space="preserve"> </t>
        </is>
      </c>
      <c r="F19" s="5" t="n">
        <v>3116</v>
      </c>
    </row>
    <row r="20">
      <c r="A20" s="4" t="inlineStr">
        <is>
          <t>Computers and other equipm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Computers and other equip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1511</v>
      </c>
      <c r="C28" s="4" t="inlineStr">
        <is>
          <t xml:space="preserve"> </t>
        </is>
      </c>
      <c r="D28" s="6" t="n">
        <v>1511</v>
      </c>
      <c r="E28" s="4" t="inlineStr">
        <is>
          <t xml:space="preserve"> </t>
        </is>
      </c>
      <c r="F28" s="6" t="n">
        <v>577</v>
      </c>
    </row>
    <row r="29">
      <c r="A29" s="4" t="inlineStr">
        <is>
          <t>Leasehold improve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 xml:space="preserve"> </t>
        </is>
      </c>
      <c r="C31" s="4" t="inlineStr">
        <is>
          <t xml:space="preserve"> </t>
        </is>
      </c>
      <c r="D31" s="4" t="inlineStr">
        <is>
          <t>2 years</t>
        </is>
      </c>
      <c r="E31" s="4" t="inlineStr">
        <is>
          <t xml:space="preserve"> </t>
        </is>
      </c>
      <c r="F31" s="4" t="inlineStr">
        <is>
          <t xml:space="preserve"> </t>
        </is>
      </c>
    </row>
    <row r="32">
      <c r="A32" s="4" t="inlineStr">
        <is>
          <t>Leasehold improve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 xml:space="preserve"> </t>
        </is>
      </c>
      <c r="D34" s="4" t="inlineStr">
        <is>
          <t>5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217</v>
      </c>
      <c r="C3" s="6" t="n">
        <v>60</v>
      </c>
    </row>
    <row r="4">
      <c r="A4" s="4" t="inlineStr">
        <is>
          <t>Work-in-process</t>
        </is>
      </c>
      <c r="B4" s="5" t="n">
        <v>7837</v>
      </c>
      <c r="C4" s="5" t="n">
        <v>9945</v>
      </c>
    </row>
    <row r="5">
      <c r="A5" s="4" t="inlineStr">
        <is>
          <t>Finished goods</t>
        </is>
      </c>
      <c r="B5" s="5" t="n">
        <v>4990</v>
      </c>
      <c r="C5" s="5" t="n">
        <v>1973</v>
      </c>
    </row>
    <row r="6">
      <c r="A6" s="4" t="inlineStr">
        <is>
          <t>Inventory, Net, Total</t>
        </is>
      </c>
      <c r="B6" s="6" t="n">
        <v>17044</v>
      </c>
      <c r="C6" s="6" t="n">
        <v>119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equivalents classified as Level 1 instruments</t>
        </is>
      </c>
      <c r="B4" s="10" t="n">
        <v>12.6</v>
      </c>
      <c r="C4" s="10" t="n">
        <v>15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USD ($) $ in Thousands</t>
        </is>
      </c>
      <c r="B1" s="2" t="inlineStr">
        <is>
          <t>Sep. 30, 2022</t>
        </is>
      </c>
      <c r="C1" s="2" t="inlineStr">
        <is>
          <t>Dec. 31, 2021</t>
        </is>
      </c>
      <c r="D1" s="2" t="inlineStr">
        <is>
          <t>Oct. 19,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s, fair value</t>
        </is>
      </c>
      <c r="B3" s="6" t="n">
        <v>0</v>
      </c>
      <c r="C3" s="6" t="n">
        <v>81388</v>
      </c>
      <c r="D3" s="4" t="inlineStr">
        <is>
          <t xml:space="preserve"> </t>
        </is>
      </c>
    </row>
    <row r="4">
      <c r="A4" s="4" t="inlineStr">
        <is>
          <t>Earnouts, fair value</t>
        </is>
      </c>
      <c r="B4" s="5" t="n">
        <v>22611</v>
      </c>
      <c r="C4" s="5" t="n">
        <v>134173</v>
      </c>
      <c r="D4" s="6" t="n">
        <v>96069</v>
      </c>
    </row>
    <row r="5">
      <c r="A5" s="4" t="inlineStr">
        <is>
          <t>Fair Value, Recurring</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Total</t>
        </is>
      </c>
      <c r="B7" s="5" t="n">
        <v>22611</v>
      </c>
      <c r="C7" s="5" t="n">
        <v>215561</v>
      </c>
      <c r="D7" s="4" t="inlineStr">
        <is>
          <t xml:space="preserve"> </t>
        </is>
      </c>
    </row>
    <row r="8">
      <c r="A8" s="4" t="inlineStr">
        <is>
          <t>Fair Value, Recurring | Public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fair value</t>
        </is>
      </c>
      <c r="B10" s="4" t="inlineStr">
        <is>
          <t xml:space="preserve"> </t>
        </is>
      </c>
      <c r="C10" s="5" t="n">
        <v>52361</v>
      </c>
      <c r="D10" s="4" t="inlineStr">
        <is>
          <t xml:space="preserve"> </t>
        </is>
      </c>
    </row>
    <row r="11">
      <c r="A11" s="4" t="inlineStr">
        <is>
          <t>Fair Value, Recurring | Private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fair value</t>
        </is>
      </c>
      <c r="B13" s="4" t="inlineStr">
        <is>
          <t xml:space="preserve"> </t>
        </is>
      </c>
      <c r="C13" s="5" t="n">
        <v>29027</v>
      </c>
      <c r="D13" s="4" t="inlineStr">
        <is>
          <t xml:space="preserve"> </t>
        </is>
      </c>
    </row>
    <row r="14">
      <c r="A14" s="4" t="inlineStr">
        <is>
          <t>Fair Value, Recurring | Earnout liabil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arnouts, fair value</t>
        </is>
      </c>
      <c r="B16" s="5" t="n">
        <v>22611</v>
      </c>
      <c r="C16" s="5" t="n">
        <v>134173</v>
      </c>
      <c r="D16" s="4" t="inlineStr">
        <is>
          <t xml:space="preserve"> </t>
        </is>
      </c>
    </row>
    <row r="17">
      <c r="A17" s="4" t="inlineStr">
        <is>
          <t>Fair Value, Recurring | Level 1</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Total</t>
        </is>
      </c>
      <c r="B19" s="5" t="n">
        <v>0</v>
      </c>
      <c r="C19" s="5" t="n">
        <v>52361</v>
      </c>
      <c r="D19" s="4" t="inlineStr">
        <is>
          <t xml:space="preserve"> </t>
        </is>
      </c>
    </row>
    <row r="20">
      <c r="A20" s="4" t="inlineStr">
        <is>
          <t>Fair Value, Recurring | Level 1 | Public warra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fair value</t>
        </is>
      </c>
      <c r="B22" s="4" t="inlineStr">
        <is>
          <t xml:space="preserve"> </t>
        </is>
      </c>
      <c r="C22" s="5" t="n">
        <v>52361</v>
      </c>
      <c r="D22" s="4" t="inlineStr">
        <is>
          <t xml:space="preserve"> </t>
        </is>
      </c>
    </row>
    <row r="23">
      <c r="A23" s="4" t="inlineStr">
        <is>
          <t>Fair Value, Recurring | Level 1 | Private warra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fair value</t>
        </is>
      </c>
      <c r="B25" s="4" t="inlineStr">
        <is>
          <t xml:space="preserve"> </t>
        </is>
      </c>
      <c r="C25" s="5" t="n">
        <v>0</v>
      </c>
      <c r="D25" s="4" t="inlineStr">
        <is>
          <t xml:space="preserve"> </t>
        </is>
      </c>
    </row>
    <row r="26">
      <c r="A26" s="4" t="inlineStr">
        <is>
          <t>Fair Value, Recurring | Level 1 | Earnout liability</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arnouts, fair value</t>
        </is>
      </c>
      <c r="B28" s="5" t="n">
        <v>0</v>
      </c>
      <c r="C28" s="5" t="n">
        <v>0</v>
      </c>
      <c r="D28" s="4" t="inlineStr">
        <is>
          <t xml:space="preserve"> </t>
        </is>
      </c>
    </row>
    <row r="29">
      <c r="A29" s="4" t="inlineStr">
        <is>
          <t>Fair Value, Recurring | Level 2</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Total</t>
        </is>
      </c>
      <c r="B31" s="5" t="n">
        <v>0</v>
      </c>
      <c r="C31" s="5" t="n">
        <v>29027</v>
      </c>
      <c r="D31" s="4" t="inlineStr">
        <is>
          <t xml:space="preserve"> </t>
        </is>
      </c>
    </row>
    <row r="32">
      <c r="A32" s="4" t="inlineStr">
        <is>
          <t>Fair Value, Recurring | Level 2 | Public warrant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fair value</t>
        </is>
      </c>
      <c r="B34" s="4" t="inlineStr">
        <is>
          <t xml:space="preserve"> </t>
        </is>
      </c>
      <c r="C34" s="5" t="n">
        <v>0</v>
      </c>
      <c r="D34" s="4" t="inlineStr">
        <is>
          <t xml:space="preserve"> </t>
        </is>
      </c>
    </row>
    <row r="35">
      <c r="A35" s="4" t="inlineStr">
        <is>
          <t>Fair Value, Recurring | Level 2 | Private warrant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fair value</t>
        </is>
      </c>
      <c r="B37" s="4" t="inlineStr">
        <is>
          <t xml:space="preserve"> </t>
        </is>
      </c>
      <c r="C37" s="5" t="n">
        <v>29027</v>
      </c>
      <c r="D37" s="4" t="inlineStr">
        <is>
          <t xml:space="preserve"> </t>
        </is>
      </c>
    </row>
    <row r="38">
      <c r="A38" s="4" t="inlineStr">
        <is>
          <t>Fair Value, Recurring | Level 2 | Earnout liability</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arnouts, fair value</t>
        </is>
      </c>
      <c r="B40" s="5" t="n">
        <v>0</v>
      </c>
      <c r="C40" s="5" t="n">
        <v>0</v>
      </c>
      <c r="D40" s="4" t="inlineStr">
        <is>
          <t xml:space="preserve"> </t>
        </is>
      </c>
    </row>
    <row r="41">
      <c r="A41" s="4" t="inlineStr">
        <is>
          <t>Fair Value, Recurring | Level 3</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Total</t>
        </is>
      </c>
      <c r="B43" s="5" t="n">
        <v>22611</v>
      </c>
      <c r="C43" s="5" t="n">
        <v>134173</v>
      </c>
      <c r="D43" s="4" t="inlineStr">
        <is>
          <t xml:space="preserve"> </t>
        </is>
      </c>
    </row>
    <row r="44">
      <c r="A44" s="4" t="inlineStr">
        <is>
          <t>Fair Value, Recurring | Level 3 | Public warrants</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fair value</t>
        </is>
      </c>
      <c r="B46" s="4" t="inlineStr">
        <is>
          <t xml:space="preserve"> </t>
        </is>
      </c>
      <c r="C46" s="5" t="n">
        <v>0</v>
      </c>
      <c r="D46" s="4" t="inlineStr">
        <is>
          <t xml:space="preserve"> </t>
        </is>
      </c>
    </row>
    <row r="47">
      <c r="A47" s="4" t="inlineStr">
        <is>
          <t>Fair Value, Recurring | Level 3 | Private warrant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fair value</t>
        </is>
      </c>
      <c r="B49" s="4" t="inlineStr">
        <is>
          <t xml:space="preserve"> </t>
        </is>
      </c>
      <c r="C49" s="5" t="n">
        <v>0</v>
      </c>
      <c r="D49" s="4" t="inlineStr">
        <is>
          <t xml:space="preserve"> </t>
        </is>
      </c>
    </row>
    <row r="50">
      <c r="A50" s="4" t="inlineStr">
        <is>
          <t>Fair Value, Recurring | Level 3 | Earnout liability</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Earnouts, fair value</t>
        </is>
      </c>
      <c r="B52" s="6" t="n">
        <v>22611</v>
      </c>
      <c r="C52" s="6" t="n">
        <v>134173</v>
      </c>
      <c r="D5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 Goodwill Rollforward (Details) $ in Thousands</t>
        </is>
      </c>
      <c r="B1" s="2" t="inlineStr">
        <is>
          <t>3 Months Ended</t>
        </is>
      </c>
    </row>
    <row r="2">
      <c r="B2" s="2" t="inlineStr">
        <is>
          <t>Sep. 30, 2022 USD ($)</t>
        </is>
      </c>
    </row>
    <row r="3">
      <c r="A3" s="3" t="inlineStr">
        <is>
          <t>Goodwill [Roll Forward]</t>
        </is>
      </c>
      <c r="B3" s="4" t="inlineStr">
        <is>
          <t xml:space="preserve"> </t>
        </is>
      </c>
    </row>
    <row r="4">
      <c r="A4" s="4" t="inlineStr">
        <is>
          <t>Goodwill, beginning balance</t>
        </is>
      </c>
      <c r="B4" s="6" t="n">
        <v>1177</v>
      </c>
    </row>
    <row r="5">
      <c r="A5" s="4" t="inlineStr">
        <is>
          <t>Additions to goodwill</t>
        </is>
      </c>
      <c r="B5" s="5" t="n">
        <v>160296</v>
      </c>
    </row>
    <row r="6">
      <c r="A6" s="4" t="inlineStr">
        <is>
          <t>Impairment of goodwill</t>
        </is>
      </c>
      <c r="B6" s="5" t="n">
        <v>0</v>
      </c>
    </row>
    <row r="7">
      <c r="A7" s="4" t="inlineStr">
        <is>
          <t>Purchase accounting adjustment</t>
        </is>
      </c>
      <c r="B7" s="5" t="n">
        <v>-1177</v>
      </c>
    </row>
    <row r="8">
      <c r="A8" s="4" t="inlineStr">
        <is>
          <t>Goodwill, ending balance</t>
        </is>
      </c>
      <c r="B8" s="5" t="n">
        <v>160296</v>
      </c>
    </row>
    <row r="9">
      <c r="A9" s="4" t="inlineStr">
        <is>
          <t>Joint Venture Investment</t>
        </is>
      </c>
      <c r="B9" s="4" t="inlineStr">
        <is>
          <t xml:space="preserve"> </t>
        </is>
      </c>
    </row>
    <row r="10">
      <c r="A10" s="3" t="inlineStr">
        <is>
          <t>Goodwill [Roll Forward]</t>
        </is>
      </c>
      <c r="B10" s="4" t="inlineStr">
        <is>
          <t xml:space="preserve"> </t>
        </is>
      </c>
    </row>
    <row r="11">
      <c r="A11" s="4" t="inlineStr">
        <is>
          <t>Goodwill, beginning balance</t>
        </is>
      </c>
      <c r="B11" s="5" t="n">
        <v>0</v>
      </c>
    </row>
    <row r="12">
      <c r="A12" s="4" t="inlineStr">
        <is>
          <t>Additions to goodwill</t>
        </is>
      </c>
      <c r="B12" s="5" t="n">
        <v>2867</v>
      </c>
    </row>
    <row r="13">
      <c r="A13" s="4" t="inlineStr">
        <is>
          <t>Impairment of goodwill</t>
        </is>
      </c>
      <c r="B13" s="5" t="n">
        <v>0</v>
      </c>
    </row>
    <row r="14">
      <c r="A14" s="4" t="inlineStr">
        <is>
          <t>Purchase accounting adjustment</t>
        </is>
      </c>
      <c r="B14" s="5" t="n">
        <v>0</v>
      </c>
    </row>
    <row r="15">
      <c r="A15" s="4" t="inlineStr">
        <is>
          <t>Goodwill, ending balance</t>
        </is>
      </c>
      <c r="B15" s="5" t="n">
        <v>2867</v>
      </c>
    </row>
    <row r="16">
      <c r="A16" s="4" t="inlineStr">
        <is>
          <t>VDDTech</t>
        </is>
      </c>
      <c r="B16" s="4" t="inlineStr">
        <is>
          <t xml:space="preserve"> </t>
        </is>
      </c>
    </row>
    <row r="17">
      <c r="A17" s="3" t="inlineStr">
        <is>
          <t>Goodwill [Roll Forward]</t>
        </is>
      </c>
      <c r="B17" s="4" t="inlineStr">
        <is>
          <t xml:space="preserve"> </t>
        </is>
      </c>
    </row>
    <row r="18">
      <c r="A18" s="4" t="inlineStr">
        <is>
          <t>Goodwill, beginning balance</t>
        </is>
      </c>
      <c r="B18" s="5" t="n">
        <v>1177</v>
      </c>
    </row>
    <row r="19">
      <c r="A19" s="4" t="inlineStr">
        <is>
          <t>Additions to goodwill</t>
        </is>
      </c>
      <c r="B19" s="5" t="n">
        <v>0</v>
      </c>
    </row>
    <row r="20">
      <c r="A20" s="4" t="inlineStr">
        <is>
          <t>Impairment of goodwill</t>
        </is>
      </c>
      <c r="B20" s="5" t="n">
        <v>0</v>
      </c>
    </row>
    <row r="21">
      <c r="A21" s="4" t="inlineStr">
        <is>
          <t>Purchase accounting adjustment</t>
        </is>
      </c>
      <c r="B21" s="5" t="n">
        <v>-1177</v>
      </c>
    </row>
    <row r="22">
      <c r="A22" s="4" t="inlineStr">
        <is>
          <t>Goodwill, ending balance</t>
        </is>
      </c>
      <c r="B22" s="5" t="n">
        <v>0</v>
      </c>
    </row>
    <row r="23">
      <c r="A23" s="4" t="inlineStr">
        <is>
          <t>GeneSiC</t>
        </is>
      </c>
      <c r="B23" s="4" t="inlineStr">
        <is>
          <t xml:space="preserve"> </t>
        </is>
      </c>
    </row>
    <row r="24">
      <c r="A24" s="3" t="inlineStr">
        <is>
          <t>Goodwill [Roll Forward]</t>
        </is>
      </c>
      <c r="B24" s="4" t="inlineStr">
        <is>
          <t xml:space="preserve"> </t>
        </is>
      </c>
    </row>
    <row r="25">
      <c r="A25" s="4" t="inlineStr">
        <is>
          <t>Goodwill, beginning balance</t>
        </is>
      </c>
      <c r="B25" s="5" t="n">
        <v>0</v>
      </c>
    </row>
    <row r="26">
      <c r="A26" s="4" t="inlineStr">
        <is>
          <t>Additions to goodwill</t>
        </is>
      </c>
      <c r="B26" s="5" t="n">
        <v>157429</v>
      </c>
    </row>
    <row r="27">
      <c r="A27" s="4" t="inlineStr">
        <is>
          <t>Impairment of goodwill</t>
        </is>
      </c>
      <c r="B27" s="5" t="n">
        <v>0</v>
      </c>
    </row>
    <row r="28">
      <c r="A28" s="4" t="inlineStr">
        <is>
          <t>Purchase accounting adjustment</t>
        </is>
      </c>
      <c r="B28" s="5" t="n">
        <v>0</v>
      </c>
    </row>
    <row r="29">
      <c r="A29" s="4" t="inlineStr">
        <is>
          <t>Goodwill, ending balance</t>
        </is>
      </c>
      <c r="B29" s="6" t="n">
        <v>1574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S - Intangible Assets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cumulated Amortization</t>
        </is>
      </c>
      <c r="B4" s="6" t="n">
        <v>-2499</v>
      </c>
      <c r="C4" s="6" t="n">
        <v>-2499</v>
      </c>
      <c r="D4" s="4" t="inlineStr">
        <is>
          <t xml:space="preserve"> </t>
        </is>
      </c>
      <c r="E4" s="4" t="inlineStr">
        <is>
          <t xml:space="preserve"> </t>
        </is>
      </c>
    </row>
    <row r="5">
      <c r="A5" s="4" t="inlineStr">
        <is>
          <t>Total, Cost</t>
        </is>
      </c>
      <c r="B5" s="5" t="n">
        <v>112960</v>
      </c>
      <c r="C5" s="5" t="n">
        <v>112960</v>
      </c>
      <c r="D5" s="4" t="inlineStr">
        <is>
          <t xml:space="preserve"> </t>
        </is>
      </c>
      <c r="E5" s="4" t="inlineStr">
        <is>
          <t xml:space="preserve"> </t>
        </is>
      </c>
    </row>
    <row r="6">
      <c r="A6" s="4" t="inlineStr">
        <is>
          <t>INTANGIBLE ASSETS, net</t>
        </is>
      </c>
      <c r="B6" s="5" t="n">
        <v>110461</v>
      </c>
      <c r="C6" s="5" t="n">
        <v>110461</v>
      </c>
      <c r="D6" s="4" t="inlineStr">
        <is>
          <t xml:space="preserve"> </t>
        </is>
      </c>
      <c r="E6" s="6" t="n">
        <v>170</v>
      </c>
    </row>
    <row r="7">
      <c r="A7" s="4" t="inlineStr">
        <is>
          <t>Amortization of intangibles</t>
        </is>
      </c>
      <c r="B7" s="5" t="n">
        <v>2200</v>
      </c>
      <c r="C7" s="6" t="n">
        <v>2408</v>
      </c>
      <c r="D7" s="6" t="n">
        <v>253</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5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15 years</t>
        </is>
      </c>
      <c r="D13" s="4" t="inlineStr">
        <is>
          <t xml:space="preserve"> </t>
        </is>
      </c>
      <c r="E13" s="4" t="inlineStr">
        <is>
          <t xml:space="preserve"> </t>
        </is>
      </c>
    </row>
    <row r="14">
      <c r="A14" s="4" t="inlineStr">
        <is>
          <t>In-process R&amp;D</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Cost and Net Book Value</t>
        </is>
      </c>
      <c r="B16" s="5" t="n">
        <v>1177</v>
      </c>
      <c r="C16" s="6" t="n">
        <v>1177</v>
      </c>
      <c r="D16" s="4" t="inlineStr">
        <is>
          <t xml:space="preserve"> </t>
        </is>
      </c>
      <c r="E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Cost</t>
        </is>
      </c>
      <c r="B19" s="5" t="n">
        <v>900</v>
      </c>
      <c r="C19" s="5" t="n">
        <v>900</v>
      </c>
      <c r="D19" s="4" t="inlineStr">
        <is>
          <t xml:space="preserve"> </t>
        </is>
      </c>
      <c r="E19" s="4" t="inlineStr">
        <is>
          <t xml:space="preserve"> </t>
        </is>
      </c>
    </row>
    <row r="20">
      <c r="A20" s="4" t="inlineStr">
        <is>
          <t>Accumulated Amortization</t>
        </is>
      </c>
      <c r="B20" s="5" t="n">
        <v>-56</v>
      </c>
      <c r="C20" s="5" t="n">
        <v>-56</v>
      </c>
      <c r="D20" s="4" t="inlineStr">
        <is>
          <t xml:space="preserve"> </t>
        </is>
      </c>
      <c r="E20" s="4" t="inlineStr">
        <is>
          <t xml:space="preserve"> </t>
        </is>
      </c>
    </row>
    <row r="21">
      <c r="A21" s="4" t="inlineStr">
        <is>
          <t>Net Book Value</t>
        </is>
      </c>
      <c r="B21" s="5" t="n">
        <v>844</v>
      </c>
      <c r="C21" s="6" t="n">
        <v>844</v>
      </c>
      <c r="D21" s="4" t="inlineStr">
        <is>
          <t xml:space="preserve"> </t>
        </is>
      </c>
      <c r="E21" s="4" t="inlineStr">
        <is>
          <t xml:space="preserve"> </t>
        </is>
      </c>
    </row>
    <row r="22">
      <c r="A22" s="4" t="inlineStr">
        <is>
          <t>Useful Life</t>
        </is>
      </c>
      <c r="B22" s="4" t="inlineStr">
        <is>
          <t xml:space="preserve"> </t>
        </is>
      </c>
      <c r="C22" s="4" t="inlineStr">
        <is>
          <t>2 years</t>
        </is>
      </c>
      <c r="D22" s="4" t="inlineStr">
        <is>
          <t xml:space="preserve"> </t>
        </is>
      </c>
      <c r="E22" s="4" t="inlineStr">
        <is>
          <t xml:space="preserve"> </t>
        </is>
      </c>
    </row>
    <row r="23">
      <c r="A23" s="4" t="inlineStr">
        <is>
          <t>Developed Technology</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Cost</t>
        </is>
      </c>
      <c r="B25" s="5" t="n">
        <v>49100</v>
      </c>
      <c r="C25" s="6" t="n">
        <v>49100</v>
      </c>
      <c r="D25" s="4" t="inlineStr">
        <is>
          <t xml:space="preserve"> </t>
        </is>
      </c>
      <c r="E25" s="4" t="inlineStr">
        <is>
          <t xml:space="preserve"> </t>
        </is>
      </c>
    </row>
    <row r="26">
      <c r="A26" s="4" t="inlineStr">
        <is>
          <t>Accumulated Amortization</t>
        </is>
      </c>
      <c r="B26" s="5" t="n">
        <v>-1534</v>
      </c>
      <c r="C26" s="5" t="n">
        <v>-1534</v>
      </c>
      <c r="D26" s="4" t="inlineStr">
        <is>
          <t xml:space="preserve"> </t>
        </is>
      </c>
      <c r="E26" s="4" t="inlineStr">
        <is>
          <t xml:space="preserve"> </t>
        </is>
      </c>
    </row>
    <row r="27">
      <c r="A27" s="4" t="inlineStr">
        <is>
          <t>Net Book Value</t>
        </is>
      </c>
      <c r="B27" s="5" t="n">
        <v>47566</v>
      </c>
      <c r="C27" s="6" t="n">
        <v>47566</v>
      </c>
      <c r="D27" s="4" t="inlineStr">
        <is>
          <t xml:space="preserve"> </t>
        </is>
      </c>
      <c r="E27" s="4" t="inlineStr">
        <is>
          <t xml:space="preserve"> </t>
        </is>
      </c>
    </row>
    <row r="28">
      <c r="A28" s="4" t="inlineStr">
        <is>
          <t>Useful Life</t>
        </is>
      </c>
      <c r="B28" s="4" t="inlineStr">
        <is>
          <t xml:space="preserve"> </t>
        </is>
      </c>
      <c r="C28" s="4" t="inlineStr">
        <is>
          <t>4 years</t>
        </is>
      </c>
      <c r="D28" s="4" t="inlineStr">
        <is>
          <t xml:space="preserve"> </t>
        </is>
      </c>
      <c r="E28" s="4" t="inlineStr">
        <is>
          <t xml:space="preserve"> </t>
        </is>
      </c>
    </row>
    <row r="29">
      <c r="A29" s="4" t="inlineStr">
        <is>
          <t>Patents</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Cost</t>
        </is>
      </c>
      <c r="B31" s="5" t="n">
        <v>34900</v>
      </c>
      <c r="C31" s="6" t="n">
        <v>34900</v>
      </c>
      <c r="D31" s="4" t="inlineStr">
        <is>
          <t xml:space="preserve"> </t>
        </is>
      </c>
      <c r="E31" s="4" t="inlineStr">
        <is>
          <t xml:space="preserve"> </t>
        </is>
      </c>
    </row>
    <row r="32">
      <c r="A32" s="4" t="inlineStr">
        <is>
          <t>Accumulated Amortization</t>
        </is>
      </c>
      <c r="B32" s="5" t="n">
        <v>-299</v>
      </c>
      <c r="C32" s="5" t="n">
        <v>-299</v>
      </c>
      <c r="D32" s="4" t="inlineStr">
        <is>
          <t xml:space="preserve"> </t>
        </is>
      </c>
      <c r="E32" s="4" t="inlineStr">
        <is>
          <t xml:space="preserve"> </t>
        </is>
      </c>
    </row>
    <row r="33">
      <c r="A33" s="4" t="inlineStr">
        <is>
          <t>Net Book Value</t>
        </is>
      </c>
      <c r="B33" s="5" t="n">
        <v>34601</v>
      </c>
      <c r="C33" s="5" t="n">
        <v>34601</v>
      </c>
      <c r="D33" s="4" t="inlineStr">
        <is>
          <t xml:space="preserve"> </t>
        </is>
      </c>
      <c r="E33" s="4" t="inlineStr">
        <is>
          <t xml:space="preserve"> </t>
        </is>
      </c>
    </row>
    <row r="34">
      <c r="A34" s="4" t="inlineStr">
        <is>
          <t>Customer Relationships</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Cost</t>
        </is>
      </c>
      <c r="B36" s="5" t="n">
        <v>24300</v>
      </c>
      <c r="C36" s="5" t="n">
        <v>24300</v>
      </c>
      <c r="D36" s="4" t="inlineStr">
        <is>
          <t xml:space="preserve"> </t>
        </is>
      </c>
      <c r="E36" s="4" t="inlineStr">
        <is>
          <t xml:space="preserve"> </t>
        </is>
      </c>
    </row>
    <row r="37">
      <c r="A37" s="4" t="inlineStr">
        <is>
          <t>Accumulated Amortization</t>
        </is>
      </c>
      <c r="B37" s="5" t="n">
        <v>-304</v>
      </c>
      <c r="C37" s="5" t="n">
        <v>-304</v>
      </c>
      <c r="D37" s="4" t="inlineStr">
        <is>
          <t xml:space="preserve"> </t>
        </is>
      </c>
      <c r="E37" s="4" t="inlineStr">
        <is>
          <t xml:space="preserve"> </t>
        </is>
      </c>
    </row>
    <row r="38">
      <c r="A38" s="4" t="inlineStr">
        <is>
          <t>Net Book Value</t>
        </is>
      </c>
      <c r="B38" s="5" t="n">
        <v>23996</v>
      </c>
      <c r="C38" s="6" t="n">
        <v>23996</v>
      </c>
      <c r="D38" s="4" t="inlineStr">
        <is>
          <t xml:space="preserve"> </t>
        </is>
      </c>
      <c r="E38" s="4" t="inlineStr">
        <is>
          <t xml:space="preserve"> </t>
        </is>
      </c>
    </row>
    <row r="39">
      <c r="A39" s="4" t="inlineStr">
        <is>
          <t>Useful Life</t>
        </is>
      </c>
      <c r="B39" s="4" t="inlineStr">
        <is>
          <t xml:space="preserve"> </t>
        </is>
      </c>
      <c r="C39" s="4" t="inlineStr">
        <is>
          <t>10 years</t>
        </is>
      </c>
      <c r="D39" s="4" t="inlineStr">
        <is>
          <t xml:space="preserve"> </t>
        </is>
      </c>
      <c r="E39" s="4" t="inlineStr">
        <is>
          <t xml:space="preserve"> </t>
        </is>
      </c>
    </row>
    <row r="40">
      <c r="A40" s="4" t="inlineStr">
        <is>
          <t>Non-Competition Agreements</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Cost</t>
        </is>
      </c>
      <c r="B42" s="5" t="n">
        <v>1900</v>
      </c>
      <c r="C42" s="6" t="n">
        <v>1900</v>
      </c>
      <c r="D42" s="4" t="inlineStr">
        <is>
          <t xml:space="preserve"> </t>
        </is>
      </c>
      <c r="E42" s="4" t="inlineStr">
        <is>
          <t xml:space="preserve"> </t>
        </is>
      </c>
    </row>
    <row r="43">
      <c r="A43" s="4" t="inlineStr">
        <is>
          <t>Accumulated Amortization</t>
        </is>
      </c>
      <c r="B43" s="5" t="n">
        <v>-47</v>
      </c>
      <c r="C43" s="5" t="n">
        <v>-47</v>
      </c>
      <c r="D43" s="4" t="inlineStr">
        <is>
          <t xml:space="preserve"> </t>
        </is>
      </c>
      <c r="E43" s="4" t="inlineStr">
        <is>
          <t xml:space="preserve"> </t>
        </is>
      </c>
    </row>
    <row r="44">
      <c r="A44" s="4" t="inlineStr">
        <is>
          <t>Net Book Value</t>
        </is>
      </c>
      <c r="B44" s="5" t="n">
        <v>1853</v>
      </c>
      <c r="C44" s="6" t="n">
        <v>1853</v>
      </c>
      <c r="D44" s="4" t="inlineStr">
        <is>
          <t xml:space="preserve"> </t>
        </is>
      </c>
      <c r="E44" s="4" t="inlineStr">
        <is>
          <t xml:space="preserve"> </t>
        </is>
      </c>
    </row>
    <row r="45">
      <c r="A45" s="4" t="inlineStr">
        <is>
          <t>Useful Life</t>
        </is>
      </c>
      <c r="B45" s="4" t="inlineStr">
        <is>
          <t xml:space="preserve"> </t>
        </is>
      </c>
      <c r="C45" s="4" t="inlineStr">
        <is>
          <t>5 years</t>
        </is>
      </c>
      <c r="D45" s="4" t="inlineStr">
        <is>
          <t xml:space="preserve"> </t>
        </is>
      </c>
      <c r="E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Cost</t>
        </is>
      </c>
      <c r="B48" s="5" t="n">
        <v>683</v>
      </c>
      <c r="C48" s="6" t="n">
        <v>683</v>
      </c>
      <c r="D48" s="4" t="inlineStr">
        <is>
          <t xml:space="preserve"> </t>
        </is>
      </c>
      <c r="E48" s="4" t="inlineStr">
        <is>
          <t xml:space="preserve"> </t>
        </is>
      </c>
    </row>
    <row r="49">
      <c r="A49" s="4" t="inlineStr">
        <is>
          <t>Accumulated Amortization</t>
        </is>
      </c>
      <c r="B49" s="5" t="n">
        <v>-259</v>
      </c>
      <c r="C49" s="5" t="n">
        <v>-259</v>
      </c>
      <c r="D49" s="4" t="inlineStr">
        <is>
          <t xml:space="preserve"> </t>
        </is>
      </c>
      <c r="E49" s="4" t="inlineStr">
        <is>
          <t xml:space="preserve"> </t>
        </is>
      </c>
    </row>
    <row r="50">
      <c r="A50" s="4" t="inlineStr">
        <is>
          <t>Net Book Value</t>
        </is>
      </c>
      <c r="B50" s="6" t="n">
        <v>424</v>
      </c>
      <c r="C50" s="6" t="n">
        <v>424</v>
      </c>
      <c r="D50" s="4" t="inlineStr">
        <is>
          <t xml:space="preserve"> </t>
        </is>
      </c>
      <c r="E50" s="4" t="inlineStr">
        <is>
          <t xml:space="preserve"> </t>
        </is>
      </c>
    </row>
    <row r="51">
      <c r="A51" s="4" t="inlineStr">
        <is>
          <t>Useful Life</t>
        </is>
      </c>
      <c r="B51" s="4" t="inlineStr">
        <is>
          <t xml:space="preserve"> </t>
        </is>
      </c>
      <c r="C51" s="4" t="inlineStr">
        <is>
          <t>5 years</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9" customWidth="1" min="1" max="1"/>
    <col width="22" customWidth="1" min="2" max="2"/>
    <col width="30"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OBLIGATIONS - Narrative (Details)</t>
        </is>
      </c>
      <c r="D1" s="2" t="inlineStr">
        <is>
          <t>3 Months Ended</t>
        </is>
      </c>
      <c r="F1" s="2" t="inlineStr">
        <is>
          <t>9 Months Ended</t>
        </is>
      </c>
    </row>
    <row r="2">
      <c r="B2" s="2" t="inlineStr">
        <is>
          <t>Aug. 01, 2021 USD ($)</t>
        </is>
      </c>
      <c r="C2" s="2" t="inlineStr">
        <is>
          <t>Apr. 29, 2020 USD ($) advance</t>
        </is>
      </c>
      <c r="D2" s="2" t="inlineStr">
        <is>
          <t>Sep. 30, 2022 USD ($)</t>
        </is>
      </c>
      <c r="E2" s="2" t="inlineStr">
        <is>
          <t>Sep. 30, 2021 USD ($)</t>
        </is>
      </c>
      <c r="F2" s="2" t="inlineStr">
        <is>
          <t>Sep. 30, 2022 USD ($)</t>
        </is>
      </c>
      <c r="G2" s="2" t="inlineStr">
        <is>
          <t>Sep. 30, 2021 USD ($)</t>
        </is>
      </c>
      <c r="H2" s="2" t="inlineStr">
        <is>
          <t>Sep. 30, 2020 USD ($)</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 and issuance costs</t>
        </is>
      </c>
      <c r="B4" s="4" t="inlineStr">
        <is>
          <t xml:space="preserve"> </t>
        </is>
      </c>
      <c r="C4" s="4" t="inlineStr">
        <is>
          <t xml:space="preserve"> </t>
        </is>
      </c>
      <c r="D4" s="6" t="n">
        <v>3000</v>
      </c>
      <c r="E4" s="6" t="n">
        <v>3000</v>
      </c>
      <c r="F4" s="6" t="n">
        <v>7000</v>
      </c>
      <c r="G4" s="6" t="n">
        <v>9000</v>
      </c>
      <c r="H4" s="4" t="inlineStr">
        <is>
          <t xml:space="preserve"> </t>
        </is>
      </c>
      <c r="I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discount</t>
        </is>
      </c>
      <c r="B7" s="4" t="inlineStr">
        <is>
          <t xml:space="preserve"> </t>
        </is>
      </c>
      <c r="C7" s="4" t="inlineStr">
        <is>
          <t xml:space="preserve"> </t>
        </is>
      </c>
      <c r="D7" s="6" t="n">
        <v>16000</v>
      </c>
      <c r="E7" s="4" t="inlineStr">
        <is>
          <t xml:space="preserve"> </t>
        </is>
      </c>
      <c r="F7" s="6" t="n">
        <v>16000</v>
      </c>
      <c r="G7" s="4" t="inlineStr">
        <is>
          <t xml:space="preserve"> </t>
        </is>
      </c>
      <c r="H7" s="4" t="inlineStr">
        <is>
          <t xml:space="preserve"> </t>
        </is>
      </c>
      <c r="I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tated percentage</t>
        </is>
      </c>
      <c r="B10" s="4" t="inlineStr">
        <is>
          <t xml:space="preserve"> </t>
        </is>
      </c>
      <c r="C10" s="4" t="inlineStr">
        <is>
          <t xml:space="preserve"> </t>
        </is>
      </c>
      <c r="D10" s="11" t="n">
        <v>0.063</v>
      </c>
      <c r="E10" s="4" t="inlineStr">
        <is>
          <t xml:space="preserve"> </t>
        </is>
      </c>
      <c r="F10" s="11" t="n">
        <v>0.063</v>
      </c>
      <c r="G10" s="4" t="inlineStr">
        <is>
          <t xml:space="preserve"> </t>
        </is>
      </c>
      <c r="H10" s="4" t="inlineStr">
        <is>
          <t xml:space="preserve"> </t>
        </is>
      </c>
      <c r="I10" s="4" t="inlineStr">
        <is>
          <t xml:space="preserve"> </t>
        </is>
      </c>
    </row>
    <row r="11">
      <c r="A11" s="4" t="inlineStr">
        <is>
          <t>Secured Debt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vailable amount</t>
        </is>
      </c>
      <c r="B13" s="4" t="inlineStr">
        <is>
          <t xml:space="preserve"> </t>
        </is>
      </c>
      <c r="C13" s="6" t="n">
        <v>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term advances | advance</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tated percentage</t>
        </is>
      </c>
      <c r="B15" s="4" t="inlineStr">
        <is>
          <t xml:space="preserve"> </t>
        </is>
      </c>
      <c r="C15" s="11" t="n">
        <v>0.0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5</v>
      </c>
    </row>
    <row r="17">
      <c r="A17" s="4" t="inlineStr">
        <is>
          <t>Letter of credit</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Debt | Term Loan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interest rate</t>
        </is>
      </c>
      <c r="B20" s="4" t="inlineStr">
        <is>
          <t xml:space="preserve"> </t>
        </is>
      </c>
      <c r="C20" s="11" t="n">
        <v>0.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 | Firs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available amount</t>
        </is>
      </c>
      <c r="B23" s="4" t="inlineStr">
        <is>
          <t xml:space="preserve"> </t>
        </is>
      </c>
      <c r="C23" s="6" t="n">
        <v>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9800000</v>
      </c>
      <c r="I24" s="4" t="inlineStr">
        <is>
          <t xml:space="preserve"> </t>
        </is>
      </c>
    </row>
    <row r="25">
      <c r="A25" s="4" t="inlineStr">
        <is>
          <t>Secured Debt | Secon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availabl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v>
      </c>
      <c r="I27" s="4" t="inlineStr">
        <is>
          <t xml:space="preserve"> </t>
        </is>
      </c>
    </row>
    <row r="28">
      <c r="A28" s="4" t="inlineStr">
        <is>
          <t>Secured Debt | Thir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adv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900000</v>
      </c>
      <c r="I30"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828</v>
      </c>
      <c r="C4" s="6" t="n">
        <v>-6843</v>
      </c>
      <c r="D4" s="6" t="n">
        <v>80801</v>
      </c>
      <c r="E4" s="6" t="n">
        <v>-3283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54</v>
      </c>
      <c r="C6" s="5" t="n">
        <v>2</v>
      </c>
      <c r="D6" s="5" t="n">
        <v>-6</v>
      </c>
      <c r="E6" s="5" t="n">
        <v>-1</v>
      </c>
    </row>
    <row r="7">
      <c r="A7" s="4" t="inlineStr">
        <is>
          <t>Total other comprehensive income (loss)</t>
        </is>
      </c>
      <c r="B7" s="5" t="n">
        <v>54</v>
      </c>
      <c r="C7" s="5" t="n">
        <v>2</v>
      </c>
      <c r="D7" s="5" t="n">
        <v>-6</v>
      </c>
      <c r="E7" s="5" t="n">
        <v>-1</v>
      </c>
    </row>
    <row r="8">
      <c r="A8" s="4" t="inlineStr">
        <is>
          <t>COMPREHENSIVE INCOME (LOSS) INCLUDING NONCONTROLLING INTEREST</t>
        </is>
      </c>
      <c r="B8" s="5" t="n">
        <v>-32774</v>
      </c>
      <c r="C8" s="5" t="n">
        <v>-6841</v>
      </c>
      <c r="D8" s="5" t="n">
        <v>80795</v>
      </c>
      <c r="E8" s="5" t="n">
        <v>-32839</v>
      </c>
    </row>
    <row r="9">
      <c r="A9" s="4" t="inlineStr">
        <is>
          <t>COMPREHENSIVE INCOME ATTRIBUTABLE TO NONCONTROLLING INTEREST</t>
        </is>
      </c>
      <c r="B9" s="5" t="n">
        <v>-238</v>
      </c>
      <c r="C9" s="5" t="n">
        <v>0</v>
      </c>
      <c r="D9" s="5" t="n">
        <v>-238</v>
      </c>
      <c r="E9" s="5" t="n">
        <v>0</v>
      </c>
    </row>
    <row r="10">
      <c r="A10" s="4" t="inlineStr">
        <is>
          <t>TOTAL COMPREHENSIVE INCOME (LOSS) ATTRIBUTABLE TO NONCONTROLLING INTEREST</t>
        </is>
      </c>
      <c r="B10" s="6" t="n">
        <v>-32536</v>
      </c>
      <c r="C10" s="6" t="n">
        <v>-6841</v>
      </c>
      <c r="D10" s="6" t="n">
        <v>81033</v>
      </c>
      <c r="E10" s="6" t="n">
        <v>-328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arrying Value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Note payable</t>
        </is>
      </c>
      <c r="B3" s="6" t="n">
        <v>4533</v>
      </c>
      <c r="C3" s="6" t="n">
        <v>6933</v>
      </c>
    </row>
    <row r="4">
      <c r="A4" s="4" t="inlineStr">
        <is>
          <t>Less: Current portion</t>
        </is>
      </c>
      <c r="B4" s="5" t="n">
        <v>-3200</v>
      </c>
      <c r="C4" s="5" t="n">
        <v>-3200</v>
      </c>
    </row>
    <row r="5">
      <c r="A5" s="4" t="inlineStr">
        <is>
          <t>Less: Debt discount and issuance costs</t>
        </is>
      </c>
      <c r="B5" s="5" t="n">
        <v>-10</v>
      </c>
      <c r="C5" s="5" t="n">
        <v>-17</v>
      </c>
    </row>
    <row r="6">
      <c r="A6" s="4" t="inlineStr">
        <is>
          <t>Note payable, net of current portion</t>
        </is>
      </c>
      <c r="B6" s="6" t="n">
        <v>1323</v>
      </c>
      <c r="C6" s="6" t="n">
        <v>3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Payment of Debt Obligation Maturity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t>
        </is>
      </c>
      <c r="B3" s="6" t="n">
        <v>800</v>
      </c>
      <c r="C3" s="4" t="inlineStr">
        <is>
          <t xml:space="preserve"> </t>
        </is>
      </c>
    </row>
    <row r="4">
      <c r="A4" s="4" t="inlineStr">
        <is>
          <t>2023</t>
        </is>
      </c>
      <c r="B4" s="5" t="n">
        <v>3200</v>
      </c>
      <c r="C4" s="4" t="inlineStr">
        <is>
          <t xml:space="preserve"> </t>
        </is>
      </c>
    </row>
    <row r="5">
      <c r="A5" s="4" t="inlineStr">
        <is>
          <t>2024</t>
        </is>
      </c>
      <c r="B5" s="5" t="n">
        <v>533</v>
      </c>
      <c r="C5" s="4" t="inlineStr">
        <is>
          <t xml:space="preserve"> </t>
        </is>
      </c>
    </row>
    <row r="6">
      <c r="A6" s="4" t="inlineStr">
        <is>
          <t>Thereafter</t>
        </is>
      </c>
      <c r="B6" s="5" t="n">
        <v>0</v>
      </c>
      <c r="C6" s="4" t="inlineStr">
        <is>
          <t xml:space="preserve"> </t>
        </is>
      </c>
    </row>
    <row r="7">
      <c r="A7" s="4" t="inlineStr">
        <is>
          <t>Total</t>
        </is>
      </c>
      <c r="B7" s="6" t="n">
        <v>4533</v>
      </c>
      <c r="C7" s="6" t="n">
        <v>6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 including short-term lease cost</t>
        </is>
      </c>
      <c r="B4" s="6" t="n">
        <v>657</v>
      </c>
      <c r="C4" s="6" t="n">
        <v>372</v>
      </c>
      <c r="D4" s="6" t="n">
        <v>1400</v>
      </c>
      <c r="E4" s="6" t="n">
        <v>923</v>
      </c>
    </row>
    <row r="5">
      <c r="A5" s="4" t="inlineStr">
        <is>
          <t>Variable expense</t>
        </is>
      </c>
      <c r="B5" s="6" t="n">
        <v>50</v>
      </c>
      <c r="C5" s="4" t="inlineStr">
        <is>
          <t xml:space="preserve"> </t>
        </is>
      </c>
      <c r="D5" s="6" t="n">
        <v>129</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term</t>
        </is>
      </c>
      <c r="B8" s="4" t="inlineStr">
        <is>
          <t>2 months 12 days</t>
        </is>
      </c>
      <c r="C8" s="4" t="inlineStr">
        <is>
          <t xml:space="preserve"> </t>
        </is>
      </c>
      <c r="D8" s="4" t="inlineStr">
        <is>
          <t>2 months 12 day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term</t>
        </is>
      </c>
      <c r="B11" s="4" t="inlineStr">
        <is>
          <t>6 years 4 months 24 days</t>
        </is>
      </c>
      <c r="C11" s="4" t="inlineStr">
        <is>
          <t xml:space="preserve"> </t>
        </is>
      </c>
      <c r="D11" s="4" t="inlineStr">
        <is>
          <t>6 years 4 months 24 days</t>
        </is>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4" customWidth="1" min="2" max="2"/>
  </cols>
  <sheetData>
    <row r="1">
      <c r="A1" s="1" t="inlineStr">
        <is>
          <t>LEASES - Operating Lease Liabilities (Details) $ in Thousands</t>
        </is>
      </c>
      <c r="B1" s="2" t="inlineStr">
        <is>
          <t>9 Months Ended</t>
        </is>
      </c>
    </row>
    <row r="2">
      <c r="B2" s="2" t="inlineStr">
        <is>
          <t>Sep. 30, 2022 USD ($)</t>
        </is>
      </c>
    </row>
    <row r="3">
      <c r="A3" s="3" t="inlineStr">
        <is>
          <t>Lessee, Lease, Description [Line Items]</t>
        </is>
      </c>
      <c r="B3" s="4" t="inlineStr">
        <is>
          <t xml:space="preserve"> </t>
        </is>
      </c>
    </row>
    <row r="4">
      <c r="A4" s="4" t="inlineStr">
        <is>
          <t>Cash paid for operating lease liabilities</t>
        </is>
      </c>
      <c r="B4" s="6" t="n">
        <v>425</v>
      </c>
    </row>
    <row r="5">
      <c r="A5" s="4" t="inlineStr">
        <is>
          <t>Operating lease cost</t>
        </is>
      </c>
      <c r="B5" s="5" t="n">
        <v>573</v>
      </c>
    </row>
    <row r="6">
      <c r="A6" s="4" t="inlineStr">
        <is>
          <t>Right-of-use assets obtained in exchange for lease obligations</t>
        </is>
      </c>
      <c r="B6" s="6" t="n">
        <v>5805</v>
      </c>
    </row>
    <row r="7">
      <c r="A7" s="4" t="inlineStr">
        <is>
          <t>Weighted-average remaining lease term</t>
        </is>
      </c>
      <c r="B7" s="4" t="inlineStr">
        <is>
          <t>2 years 3 months 3 days</t>
        </is>
      </c>
    </row>
    <row r="8">
      <c r="A8" s="4" t="inlineStr">
        <is>
          <t>Minimum</t>
        </is>
      </c>
      <c r="B8" s="4" t="inlineStr">
        <is>
          <t xml:space="preserve"> </t>
        </is>
      </c>
    </row>
    <row r="9">
      <c r="A9" s="3" t="inlineStr">
        <is>
          <t>Lessee, Lease, Description [Line Items]</t>
        </is>
      </c>
      <c r="B9" s="4" t="inlineStr">
        <is>
          <t xml:space="preserve"> </t>
        </is>
      </c>
    </row>
    <row r="10">
      <c r="A10" s="4" t="inlineStr">
        <is>
          <t>Weight-average discount rate</t>
        </is>
      </c>
      <c r="B10" s="11" t="n">
        <v>0.0425</v>
      </c>
    </row>
    <row r="11">
      <c r="A11" s="4" t="inlineStr">
        <is>
          <t>Maximum</t>
        </is>
      </c>
      <c r="B11" s="4" t="inlineStr">
        <is>
          <t xml:space="preserve"> </t>
        </is>
      </c>
    </row>
    <row r="12">
      <c r="A12" s="3" t="inlineStr">
        <is>
          <t>Lessee, Lease, Description [Line Items]</t>
        </is>
      </c>
      <c r="B12" s="4" t="inlineStr">
        <is>
          <t xml:space="preserve"> </t>
        </is>
      </c>
    </row>
    <row r="13">
      <c r="A13" s="4" t="inlineStr">
        <is>
          <t>Weight-average discount rate</t>
        </is>
      </c>
      <c r="B13" s="11" t="n">
        <v>0.0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Leases [Abstract]</t>
        </is>
      </c>
      <c r="B2" s="4" t="inlineStr">
        <is>
          <t xml:space="preserve"> </t>
        </is>
      </c>
    </row>
    <row r="3">
      <c r="A3" s="4" t="inlineStr">
        <is>
          <t>2023</t>
        </is>
      </c>
      <c r="B3" s="6" t="n">
        <v>1557</v>
      </c>
    </row>
    <row r="4">
      <c r="A4" s="4" t="inlineStr">
        <is>
          <t>2024</t>
        </is>
      </c>
      <c r="B4" s="5" t="n">
        <v>1360</v>
      </c>
    </row>
    <row r="5">
      <c r="A5" s="4" t="inlineStr">
        <is>
          <t>2025</t>
        </is>
      </c>
      <c r="B5" s="5" t="n">
        <v>1138</v>
      </c>
    </row>
    <row r="6">
      <c r="A6" s="4" t="inlineStr">
        <is>
          <t>2026</t>
        </is>
      </c>
      <c r="B6" s="5" t="n">
        <v>1157</v>
      </c>
    </row>
    <row r="7">
      <c r="A7" s="4" t="inlineStr">
        <is>
          <t>2027</t>
        </is>
      </c>
      <c r="B7" s="5" t="n">
        <v>1192</v>
      </c>
    </row>
    <row r="8">
      <c r="A8" s="4" t="inlineStr">
        <is>
          <t>Thereafter</t>
        </is>
      </c>
      <c r="B8" s="5" t="n">
        <v>1370</v>
      </c>
    </row>
    <row r="9">
      <c r="A9" s="4" t="inlineStr">
        <is>
          <t>Operating lease, liability, to be paid</t>
        </is>
      </c>
      <c r="B9" s="5" t="n">
        <v>7774</v>
      </c>
    </row>
    <row r="10">
      <c r="A10" s="4" t="inlineStr">
        <is>
          <t>Less imputed interest</t>
        </is>
      </c>
      <c r="B10" s="5" t="n">
        <v>1078</v>
      </c>
    </row>
    <row r="11">
      <c r="A11" s="4" t="inlineStr">
        <is>
          <t>Total lease liabilities</t>
        </is>
      </c>
      <c r="B11" s="6" t="n">
        <v>6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 Operating Lease Non-Cancelable Lease Term (Details) $ in Thousands</t>
        </is>
      </c>
      <c r="B1" s="2" t="inlineStr">
        <is>
          <t>Dec. 31, 2021 USD ($)</t>
        </is>
      </c>
    </row>
    <row r="2">
      <c r="A2" s="3" t="inlineStr">
        <is>
          <t>Leases [Abstract]</t>
        </is>
      </c>
      <c r="B2" s="4" t="inlineStr">
        <is>
          <t xml:space="preserve"> </t>
        </is>
      </c>
    </row>
    <row r="3">
      <c r="A3" s="4" t="inlineStr">
        <is>
          <t>2022</t>
        </is>
      </c>
      <c r="B3" s="6" t="n">
        <v>966</v>
      </c>
    </row>
    <row r="4">
      <c r="A4" s="4" t="inlineStr">
        <is>
          <t>2023</t>
        </is>
      </c>
      <c r="B4" s="5" t="n">
        <v>585</v>
      </c>
    </row>
    <row r="5">
      <c r="A5" s="4" t="inlineStr">
        <is>
          <t>2024</t>
        </is>
      </c>
      <c r="B5" s="5" t="n">
        <v>170</v>
      </c>
    </row>
    <row r="6">
      <c r="A6" s="4" t="inlineStr">
        <is>
          <t>Total minimum payments</t>
        </is>
      </c>
      <c r="B6" s="6" t="n">
        <v>17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 width="29" customWidth="1" min="5" max="5"/>
    <col width="21" customWidth="1" min="6" max="6"/>
    <col width="40" customWidth="1" min="7" max="7"/>
    <col width="22" customWidth="1" min="8" max="8"/>
    <col width="40" customWidth="1" min="9" max="9"/>
    <col width="22" customWidth="1" min="10" max="10"/>
    <col width="29" customWidth="1" min="11" max="11"/>
    <col width="21" customWidth="1" min="12" max="12"/>
  </cols>
  <sheetData>
    <row r="1">
      <c r="A1" s="1" t="inlineStr">
        <is>
          <t>SHARE BASED COMPENSATION - Narrative (Details) $ / shares in Units, $ in Thousands</t>
        </is>
      </c>
      <c r="G1" s="2" t="inlineStr">
        <is>
          <t>3 Months Ended</t>
        </is>
      </c>
      <c r="I1" s="2" t="inlineStr">
        <is>
          <t>9 Months Ended</t>
        </is>
      </c>
    </row>
    <row r="2">
      <c r="B2" s="2" t="inlineStr">
        <is>
          <t>Aug. 15, 2022 hurdle $ / shares shares</t>
        </is>
      </c>
      <c r="C2" s="2" t="inlineStr">
        <is>
          <t>Dec. 29, 2021 hurdle $ / shares shares</t>
        </is>
      </c>
      <c r="D2" s="2" t="inlineStr">
        <is>
          <t>Oct. 19, 2021 shares</t>
        </is>
      </c>
      <c r="E2" s="2" t="inlineStr">
        <is>
          <t>Aug. 25, 2021 segment shares</t>
        </is>
      </c>
      <c r="F2" s="2" t="inlineStr">
        <is>
          <t>Aug. 05, 2020 shares</t>
        </is>
      </c>
      <c r="G2" s="2" t="inlineStr">
        <is>
          <t>Sep. 30, 2022 USD ($) $ / shares shares</t>
        </is>
      </c>
      <c r="H2" s="2" t="inlineStr">
        <is>
          <t>Sep. 30, 2021 USD ($)</t>
        </is>
      </c>
      <c r="I2" s="2" t="inlineStr">
        <is>
          <t>Sep. 30, 2022 USD ($) $ / shares shares</t>
        </is>
      </c>
      <c r="J2" s="2" t="inlineStr">
        <is>
          <t>Sep. 30, 2021 USD ($)</t>
        </is>
      </c>
      <c r="K2" s="2" t="inlineStr">
        <is>
          <t>Dec. 31, 2021 USD ($) shares</t>
        </is>
      </c>
      <c r="L2" s="2" t="inlineStr">
        <is>
          <t>Aug. 1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 ratio</t>
        </is>
      </c>
      <c r="B4" s="4" t="inlineStr">
        <is>
          <t xml:space="preserve"> </t>
        </is>
      </c>
      <c r="C4" s="4" t="inlineStr">
        <is>
          <t xml:space="preserve"> </t>
        </is>
      </c>
      <c r="D4" s="9" t="n">
        <v>1.09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quisite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 years</t>
        </is>
      </c>
      <c r="J5" s="4" t="inlineStr">
        <is>
          <t xml:space="preserve"> </t>
        </is>
      </c>
      <c r="K5" s="4" t="inlineStr">
        <is>
          <t xml:space="preserve"> </t>
        </is>
      </c>
      <c r="L5" s="4" t="inlineStr">
        <is>
          <t xml:space="preserve"> </t>
        </is>
      </c>
    </row>
    <row r="6">
      <c r="A6" s="4" t="inlineStr">
        <is>
          <t>Stock 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6" t="n">
        <v>15774</v>
      </c>
      <c r="H6" s="6" t="n">
        <v>201</v>
      </c>
      <c r="I6" s="6" t="n">
        <v>52136</v>
      </c>
      <c r="J6" s="6" t="n">
        <v>14765</v>
      </c>
      <c r="K6" s="4" t="inlineStr">
        <is>
          <t xml:space="preserve"> </t>
        </is>
      </c>
      <c r="L6" s="4" t="inlineStr">
        <is>
          <t xml:space="preserve"> </t>
        </is>
      </c>
    </row>
    <row r="7">
      <c r="A7" s="4" t="inlineStr">
        <is>
          <t>Unrecognized compensation cost | $</t>
        </is>
      </c>
      <c r="B7" s="4" t="inlineStr">
        <is>
          <t xml:space="preserve"> </t>
        </is>
      </c>
      <c r="C7" s="4" t="inlineStr">
        <is>
          <t xml:space="preserve"> </t>
        </is>
      </c>
      <c r="D7" s="4" t="inlineStr">
        <is>
          <t xml:space="preserve"> </t>
        </is>
      </c>
      <c r="E7" s="4" t="inlineStr">
        <is>
          <t xml:space="preserve"> </t>
        </is>
      </c>
      <c r="F7" s="4" t="inlineStr">
        <is>
          <t xml:space="preserve"> </t>
        </is>
      </c>
      <c r="G7" s="5" t="n">
        <v>1800</v>
      </c>
      <c r="H7" s="4" t="inlineStr">
        <is>
          <t xml:space="preserve"> </t>
        </is>
      </c>
      <c r="I7" s="6" t="n">
        <v>1800</v>
      </c>
      <c r="J7" s="4" t="inlineStr">
        <is>
          <t xml:space="preserve"> </t>
        </is>
      </c>
      <c r="K7" s="4" t="inlineStr">
        <is>
          <t xml:space="preserve"> </t>
        </is>
      </c>
      <c r="L7" s="4" t="inlineStr">
        <is>
          <t xml:space="preserve"> </t>
        </is>
      </c>
    </row>
    <row r="8">
      <c r="A8" s="4" t="inlineStr">
        <is>
          <t>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row>
    <row r="9">
      <c r="A9" s="4" t="inlineStr">
        <is>
          <t>Accrued bonus liabilities | $</t>
        </is>
      </c>
      <c r="B9" s="4" t="inlineStr">
        <is>
          <t xml:space="preserve"> </t>
        </is>
      </c>
      <c r="C9" s="4" t="inlineStr">
        <is>
          <t xml:space="preserve"> </t>
        </is>
      </c>
      <c r="D9" s="4" t="inlineStr">
        <is>
          <t xml:space="preserve"> </t>
        </is>
      </c>
      <c r="E9" s="4" t="inlineStr">
        <is>
          <t xml:space="preserve"> </t>
        </is>
      </c>
      <c r="F9" s="4" t="inlineStr">
        <is>
          <t xml:space="preserve"> </t>
        </is>
      </c>
      <c r="G9" s="6" t="n">
        <v>3800</v>
      </c>
      <c r="H9" s="4" t="inlineStr">
        <is>
          <t xml:space="preserve"> </t>
        </is>
      </c>
      <c r="I9" s="6" t="n">
        <v>3800</v>
      </c>
      <c r="J9" s="4" t="inlineStr">
        <is>
          <t xml:space="preserve"> </t>
        </is>
      </c>
      <c r="K9" s="6" t="n">
        <v>2000</v>
      </c>
      <c r="L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4.85</v>
      </c>
      <c r="H12" s="4" t="inlineStr">
        <is>
          <t xml:space="preserve"> </t>
        </is>
      </c>
      <c r="I12" s="8" t="n">
        <v>4.85</v>
      </c>
      <c r="J12" s="4" t="inlineStr">
        <is>
          <t xml:space="preserve"> </t>
        </is>
      </c>
      <c r="K12" s="4" t="inlineStr">
        <is>
          <t xml:space="preserve"> </t>
        </is>
      </c>
      <c r="L12" s="4" t="inlineStr">
        <is>
          <t xml:space="preserve"> </t>
        </is>
      </c>
    </row>
    <row r="13">
      <c r="A13" s="4" t="inlineStr">
        <is>
          <t>Shares to be issued based on stock pri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83505</v>
      </c>
      <c r="J13" s="4" t="inlineStr">
        <is>
          <t xml:space="preserve"> </t>
        </is>
      </c>
      <c r="K13" s="4" t="inlineStr">
        <is>
          <t xml:space="preserve"> </t>
        </is>
      </c>
      <c r="L13" s="4" t="inlineStr">
        <is>
          <t xml:space="preserve"> </t>
        </is>
      </c>
    </row>
    <row r="14">
      <c r="A14" s="4" t="inlineStr">
        <is>
          <t>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6" t="n">
        <v>117</v>
      </c>
      <c r="H16" s="5" t="n">
        <v>145</v>
      </c>
      <c r="I16" s="6" t="n">
        <v>363</v>
      </c>
      <c r="J16" s="5" t="n">
        <v>492</v>
      </c>
      <c r="K16" s="4" t="inlineStr">
        <is>
          <t xml:space="preserve"> </t>
        </is>
      </c>
      <c r="L16" s="4" t="inlineStr">
        <is>
          <t xml:space="preserve"> </t>
        </is>
      </c>
    </row>
    <row r="17">
      <c r="A17" s="4" t="inlineStr">
        <is>
          <t>Unrecognized compensation cost | $</t>
        </is>
      </c>
      <c r="B17" s="4" t="inlineStr">
        <is>
          <t xml:space="preserve"> </t>
        </is>
      </c>
      <c r="C17" s="4" t="inlineStr">
        <is>
          <t xml:space="preserve"> </t>
        </is>
      </c>
      <c r="D17" s="4" t="inlineStr">
        <is>
          <t xml:space="preserve"> </t>
        </is>
      </c>
      <c r="E17" s="4" t="inlineStr">
        <is>
          <t xml:space="preserve"> </t>
        </is>
      </c>
      <c r="F17" s="4" t="inlineStr">
        <is>
          <t xml:space="preserve"> </t>
        </is>
      </c>
      <c r="G17" s="5" t="n">
        <v>736</v>
      </c>
      <c r="H17" s="4" t="inlineStr">
        <is>
          <t xml:space="preserve"> </t>
        </is>
      </c>
      <c r="I17" s="6" t="n">
        <v>736</v>
      </c>
      <c r="J17" s="4" t="inlineStr">
        <is>
          <t xml:space="preserve"> </t>
        </is>
      </c>
      <c r="K17" s="4" t="inlineStr">
        <is>
          <t xml:space="preserve"> </t>
        </is>
      </c>
      <c r="L17" s="4" t="inlineStr">
        <is>
          <t xml:space="preserve"> </t>
        </is>
      </c>
    </row>
    <row r="18">
      <c r="A18" s="4" t="inlineStr">
        <is>
          <t>Unrecognized compensation expense, period of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7 months 6 days</t>
        </is>
      </c>
      <c r="J18" s="4" t="inlineStr">
        <is>
          <t xml:space="preserve"> </t>
        </is>
      </c>
      <c r="K18" s="4" t="inlineStr">
        <is>
          <t xml:space="preserve"> </t>
        </is>
      </c>
      <c r="L18" s="4" t="inlineStr">
        <is>
          <t xml:space="preserve"> </t>
        </is>
      </c>
    </row>
    <row r="19">
      <c r="A19" s="4" t="inlineStr">
        <is>
          <t>LTIP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5" t="n">
        <v>14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TIP Options | December 29,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5" t="n">
        <v>1400</v>
      </c>
      <c r="H24" s="4" t="inlineStr">
        <is>
          <t xml:space="preserve"> </t>
        </is>
      </c>
      <c r="I24" s="6" t="n">
        <v>4200</v>
      </c>
      <c r="J24" s="4" t="inlineStr">
        <is>
          <t xml:space="preserve"> </t>
        </is>
      </c>
      <c r="K24" s="4" t="inlineStr">
        <is>
          <t xml:space="preserve"> </t>
        </is>
      </c>
      <c r="L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4" t="inlineStr">
        <is>
          <t xml:space="preserve"> </t>
        </is>
      </c>
      <c r="F25" s="4" t="inlineStr">
        <is>
          <t xml:space="preserve"> </t>
        </is>
      </c>
      <c r="G25" s="5" t="n">
        <v>48600</v>
      </c>
      <c r="H25" s="4" t="inlineStr">
        <is>
          <t xml:space="preserve"> </t>
        </is>
      </c>
      <c r="I25" s="6" t="n">
        <v>48600</v>
      </c>
      <c r="J25" s="4" t="inlineStr">
        <is>
          <t xml:space="preserve"> </t>
        </is>
      </c>
      <c r="K25" s="4" t="inlineStr">
        <is>
          <t xml:space="preserve"> </t>
        </is>
      </c>
      <c r="L25" s="4" t="inlineStr">
        <is>
          <t xml:space="preserve"> </t>
        </is>
      </c>
    </row>
    <row r="26">
      <c r="A26" s="4" t="inlineStr">
        <is>
          <t>Unrecognized compensation expense, period of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 years 8 months 12 days</t>
        </is>
      </c>
      <c r="J26" s="4" t="inlineStr">
        <is>
          <t xml:space="preserve"> </t>
        </is>
      </c>
      <c r="K26" s="4" t="inlineStr">
        <is>
          <t xml:space="preserve"> </t>
        </is>
      </c>
      <c r="L26" s="4" t="inlineStr">
        <is>
          <t xml:space="preserve"> </t>
        </is>
      </c>
    </row>
    <row r="27">
      <c r="A27" s="4" t="inlineStr">
        <is>
          <t>Weighted-average grant date fair value of option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8.130000000000001</v>
      </c>
      <c r="J27" s="4" t="inlineStr">
        <is>
          <t xml:space="preserve"> </t>
        </is>
      </c>
      <c r="K27" s="4" t="inlineStr">
        <is>
          <t xml:space="preserve"> </t>
        </is>
      </c>
      <c r="L27" s="4" t="inlineStr">
        <is>
          <t xml:space="preserve"> </t>
        </is>
      </c>
    </row>
    <row r="28">
      <c r="A28" s="4" t="inlineStr">
        <is>
          <t>LTIP Options | August 15,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5" t="n">
        <v>119</v>
      </c>
      <c r="H30" s="4" t="inlineStr">
        <is>
          <t xml:space="preserve"> </t>
        </is>
      </c>
      <c r="I30" s="6" t="n">
        <v>119</v>
      </c>
      <c r="J30" s="4" t="inlineStr">
        <is>
          <t xml:space="preserve"> </t>
        </is>
      </c>
      <c r="K30" s="4" t="inlineStr">
        <is>
          <t xml:space="preserve"> </t>
        </is>
      </c>
      <c r="L30" s="4" t="inlineStr">
        <is>
          <t xml:space="preserve"> </t>
        </is>
      </c>
    </row>
    <row r="31">
      <c r="A31" s="4" t="inlineStr">
        <is>
          <t>Unrecognized compensation cost | $</t>
        </is>
      </c>
      <c r="B31" s="4" t="inlineStr">
        <is>
          <t xml:space="preserve"> </t>
        </is>
      </c>
      <c r="C31" s="4" t="inlineStr">
        <is>
          <t xml:space="preserve"> </t>
        </is>
      </c>
      <c r="D31" s="4" t="inlineStr">
        <is>
          <t xml:space="preserve"> </t>
        </is>
      </c>
      <c r="E31" s="4" t="inlineStr">
        <is>
          <t xml:space="preserve"> </t>
        </is>
      </c>
      <c r="F31" s="4" t="inlineStr">
        <is>
          <t xml:space="preserve"> </t>
        </is>
      </c>
      <c r="G31" s="5" t="n">
        <v>8000</v>
      </c>
      <c r="H31" s="4" t="inlineStr">
        <is>
          <t xml:space="preserve"> </t>
        </is>
      </c>
      <c r="I31" s="6" t="n">
        <v>8000</v>
      </c>
      <c r="J31" s="4" t="inlineStr">
        <is>
          <t xml:space="preserve"> </t>
        </is>
      </c>
      <c r="K31" s="4" t="inlineStr">
        <is>
          <t xml:space="preserve"> </t>
        </is>
      </c>
      <c r="L31" s="4" t="inlineStr">
        <is>
          <t xml:space="preserve"> </t>
        </is>
      </c>
    </row>
    <row r="32">
      <c r="A32" s="4" t="inlineStr">
        <is>
          <t>Unrecognized compensation expense, period of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4 years 3 months 18 days</t>
        </is>
      </c>
      <c r="J32" s="4" t="inlineStr">
        <is>
          <t xml:space="preserve"> </t>
        </is>
      </c>
      <c r="K32" s="4" t="inlineStr">
        <is>
          <t xml:space="preserve"> </t>
        </is>
      </c>
      <c r="L32" s="4" t="inlineStr">
        <is>
          <t xml:space="preserve"> </t>
        </is>
      </c>
    </row>
    <row r="33">
      <c r="A33" s="4" t="inlineStr">
        <is>
          <t>Weighted-average grant date fair value of option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51</v>
      </c>
      <c r="J33" s="4" t="inlineStr">
        <is>
          <t xml:space="preserve"> </t>
        </is>
      </c>
      <c r="K33" s="4" t="inlineStr">
        <is>
          <t xml:space="preserve"> </t>
        </is>
      </c>
      <c r="L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5" t="n">
        <v>8700</v>
      </c>
      <c r="H36" s="6" t="n">
        <v>501</v>
      </c>
      <c r="I36" s="6" t="n">
        <v>32400</v>
      </c>
      <c r="J36" s="6" t="n">
        <v>14300</v>
      </c>
      <c r="K36" s="4" t="inlineStr">
        <is>
          <t xml:space="preserve"> </t>
        </is>
      </c>
      <c r="L36" s="4" t="inlineStr">
        <is>
          <t xml:space="preserve"> </t>
        </is>
      </c>
    </row>
    <row r="37">
      <c r="A37" s="4" t="inlineStr">
        <is>
          <t>Unrecognized compensation cost | $</t>
        </is>
      </c>
      <c r="B37" s="4" t="inlineStr">
        <is>
          <t xml:space="preserve"> </t>
        </is>
      </c>
      <c r="C37" s="4" t="inlineStr">
        <is>
          <t xml:space="preserve"> </t>
        </is>
      </c>
      <c r="D37" s="4" t="inlineStr">
        <is>
          <t xml:space="preserve"> </t>
        </is>
      </c>
      <c r="E37" s="4" t="inlineStr">
        <is>
          <t xml:space="preserve"> </t>
        </is>
      </c>
      <c r="F37" s="4" t="inlineStr">
        <is>
          <t xml:space="preserve"> </t>
        </is>
      </c>
      <c r="G37" s="6" t="n">
        <v>58400</v>
      </c>
      <c r="H37" s="4" t="inlineStr">
        <is>
          <t xml:space="preserve"> </t>
        </is>
      </c>
      <c r="I37" s="6" t="n">
        <v>58400</v>
      </c>
      <c r="J37" s="4" t="inlineStr">
        <is>
          <t xml:space="preserve"> </t>
        </is>
      </c>
      <c r="K37" s="4" t="inlineStr">
        <is>
          <t xml:space="preserve"> </t>
        </is>
      </c>
      <c r="L37" s="4" t="inlineStr">
        <is>
          <t xml:space="preserve"> </t>
        </is>
      </c>
    </row>
    <row r="38">
      <c r="A38" s="4" t="inlineStr">
        <is>
          <t>Unrecognized compensation expense, period of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 years 7 months 6 days</t>
        </is>
      </c>
      <c r="J38" s="4" t="inlineStr">
        <is>
          <t xml:space="preserve"> </t>
        </is>
      </c>
      <c r="K38" s="4" t="inlineStr">
        <is>
          <t xml:space="preserve"> </t>
        </is>
      </c>
      <c r="L38" s="4" t="inlineStr">
        <is>
          <t xml:space="preserve"> </t>
        </is>
      </c>
    </row>
    <row r="39">
      <c r="A39" s="4" t="inlineStr">
        <is>
          <t>Granted (in shares)</t>
        </is>
      </c>
      <c r="B39" s="4" t="inlineStr">
        <is>
          <t xml:space="preserve"> </t>
        </is>
      </c>
      <c r="C39" s="4" t="inlineStr">
        <is>
          <t xml:space="preserve"> </t>
        </is>
      </c>
      <c r="D39" s="4" t="inlineStr">
        <is>
          <t xml:space="preserve"> </t>
        </is>
      </c>
      <c r="E39" s="5" t="n">
        <v>4135000</v>
      </c>
      <c r="F39" s="4" t="inlineStr">
        <is>
          <t xml:space="preserve"> </t>
        </is>
      </c>
      <c r="G39" s="4" t="inlineStr">
        <is>
          <t xml:space="preserve"> </t>
        </is>
      </c>
      <c r="H39" s="4" t="inlineStr">
        <is>
          <t xml:space="preserve"> </t>
        </is>
      </c>
      <c r="I39" s="5" t="n">
        <v>8379000</v>
      </c>
      <c r="J39" s="4" t="inlineStr">
        <is>
          <t xml:space="preserve"> </t>
        </is>
      </c>
      <c r="K39" s="4" t="inlineStr">
        <is>
          <t xml:space="preserve"> </t>
        </is>
      </c>
      <c r="L39" s="4" t="inlineStr">
        <is>
          <t xml:space="preserve"> </t>
        </is>
      </c>
    </row>
    <row r="40">
      <c r="A40" s="4" t="inlineStr">
        <is>
          <t>Option to acquire aggregate shares of common stock (in shares)</t>
        </is>
      </c>
      <c r="B40" s="4" t="inlineStr">
        <is>
          <t xml:space="preserve"> </t>
        </is>
      </c>
      <c r="C40" s="4" t="inlineStr">
        <is>
          <t xml:space="preserve"> </t>
        </is>
      </c>
      <c r="D40" s="4" t="inlineStr">
        <is>
          <t xml:space="preserve"> </t>
        </is>
      </c>
      <c r="E40" s="5" t="n">
        <v>4525344</v>
      </c>
      <c r="F40" s="4" t="inlineStr">
        <is>
          <t xml:space="preserve"> </t>
        </is>
      </c>
      <c r="G40" s="5" t="n">
        <v>11255000</v>
      </c>
      <c r="H40" s="4" t="inlineStr">
        <is>
          <t xml:space="preserve"> </t>
        </is>
      </c>
      <c r="I40" s="5" t="n">
        <v>11255000</v>
      </c>
      <c r="J40" s="4" t="inlineStr">
        <is>
          <t xml:space="preserve"> </t>
        </is>
      </c>
      <c r="K40" s="5" t="n">
        <v>4468000</v>
      </c>
      <c r="L40" s="4" t="inlineStr">
        <is>
          <t xml:space="preserve"> </t>
        </is>
      </c>
    </row>
    <row r="41">
      <c r="A41" s="4" t="inlineStr">
        <is>
          <t>Right to receive (in shares)</t>
        </is>
      </c>
      <c r="B41" s="4" t="inlineStr">
        <is>
          <t xml:space="preserve"> </t>
        </is>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8.359999999999999</v>
      </c>
      <c r="J42" s="4" t="inlineStr">
        <is>
          <t xml:space="preserve"> </t>
        </is>
      </c>
      <c r="K42" s="4" t="inlineStr">
        <is>
          <t xml:space="preserve"> </t>
        </is>
      </c>
      <c r="L42" s="4" t="inlineStr">
        <is>
          <t xml:space="preserve"> </t>
        </is>
      </c>
    </row>
    <row r="43">
      <c r="A43" s="4" t="inlineStr">
        <is>
          <t>Restricted Stock Units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wards subject to vesting (in shares)</t>
        </is>
      </c>
      <c r="B46" s="4" t="inlineStr">
        <is>
          <t xml:space="preserve"> </t>
        </is>
      </c>
      <c r="C46" s="4" t="inlineStr">
        <is>
          <t xml:space="preserve"> </t>
        </is>
      </c>
      <c r="D46" s="4" t="inlineStr">
        <is>
          <t xml:space="preserve"> </t>
        </is>
      </c>
      <c r="E46" s="5" t="n">
        <v>38304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stallments, vesting | segment</t>
        </is>
      </c>
      <c r="B47" s="4" t="inlineStr">
        <is>
          <t xml:space="preserve"> </t>
        </is>
      </c>
      <c r="C47" s="4" t="inlineStr">
        <is>
          <t xml:space="preserve"> </t>
        </is>
      </c>
      <c r="D47" s="4" t="inlineStr">
        <is>
          <t xml:space="preserve"> </t>
        </is>
      </c>
      <c r="E47" s="5"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 Share-based Payment Arrangement,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6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wards subject to vesting (in shares)</t>
        </is>
      </c>
      <c r="B51" s="4" t="inlineStr">
        <is>
          <t xml:space="preserve"> </t>
        </is>
      </c>
      <c r="C51" s="4" t="inlineStr">
        <is>
          <t xml:space="preserve"> </t>
        </is>
      </c>
      <c r="D51" s="4" t="inlineStr">
        <is>
          <t xml:space="preserve"> </t>
        </is>
      </c>
      <c r="E51" s="5" t="n">
        <v>5472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Units | Share-based Payment Arrangement, Tranch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s subject to vesting (in shares)</t>
        </is>
      </c>
      <c r="B54" s="4" t="inlineStr">
        <is>
          <t xml:space="preserve"> </t>
        </is>
      </c>
      <c r="C54" s="4" t="inlineStr">
        <is>
          <t xml:space="preserve"> </t>
        </is>
      </c>
      <c r="D54" s="4" t="inlineStr">
        <is>
          <t xml:space="preserve"> </t>
        </is>
      </c>
      <c r="E54" s="5" t="n">
        <v>5745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Stock Units | Share-based Payment Arrangement, Tranche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wards subject to vesting (in shares)</t>
        </is>
      </c>
      <c r="B58" s="4" t="inlineStr">
        <is>
          <t xml:space="preserve"> </t>
        </is>
      </c>
      <c r="C58" s="4" t="inlineStr">
        <is>
          <t xml:space="preserve"> </t>
        </is>
      </c>
      <c r="D58" s="4" t="inlineStr">
        <is>
          <t xml:space="preserve"> </t>
        </is>
      </c>
      <c r="E58" s="5" t="n">
        <v>9028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arnout shares (potentially issuable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based compensation expense | $</t>
        </is>
      </c>
      <c r="B61" s="4" t="inlineStr">
        <is>
          <t xml:space="preserve"> </t>
        </is>
      </c>
      <c r="C61" s="4" t="inlineStr">
        <is>
          <t xml:space="preserve"> </t>
        </is>
      </c>
      <c r="D61" s="4" t="inlineStr">
        <is>
          <t xml:space="preserve"> </t>
        </is>
      </c>
      <c r="E61" s="4" t="inlineStr">
        <is>
          <t xml:space="preserve"> </t>
        </is>
      </c>
      <c r="F61" s="4" t="inlineStr">
        <is>
          <t xml:space="preserve"> </t>
        </is>
      </c>
      <c r="G61" s="6" t="n">
        <v>4300</v>
      </c>
      <c r="H61" s="4" t="inlineStr">
        <is>
          <t xml:space="preserve"> </t>
        </is>
      </c>
      <c r="I61" s="6" t="n">
        <v>11500</v>
      </c>
      <c r="J61" s="4" t="inlineStr">
        <is>
          <t xml:space="preserve"> </t>
        </is>
      </c>
      <c r="K61" s="4" t="inlineStr">
        <is>
          <t xml:space="preserve"> </t>
        </is>
      </c>
      <c r="L61" s="4" t="inlineStr">
        <is>
          <t xml:space="preserve"> </t>
        </is>
      </c>
    </row>
    <row r="62">
      <c r="A62" s="4" t="inlineStr">
        <is>
          <t>Unrecognized compensation expense, period of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6 months</t>
        </is>
      </c>
      <c r="J62" s="4" t="inlineStr">
        <is>
          <t xml:space="preserve"> </t>
        </is>
      </c>
      <c r="K62" s="4" t="inlineStr">
        <is>
          <t xml:space="preserve"> </t>
        </is>
      </c>
      <c r="L62" s="4" t="inlineStr">
        <is>
          <t xml:space="preserve"> </t>
        </is>
      </c>
    </row>
    <row r="63">
      <c r="A63" s="4" t="inlineStr">
        <is>
          <t>Aggregated grant date fair valu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9100</v>
      </c>
      <c r="J63" s="4" t="inlineStr">
        <is>
          <t xml:space="preserve"> </t>
        </is>
      </c>
      <c r="K63" s="4" t="inlineStr">
        <is>
          <t xml:space="preserve"> </t>
        </is>
      </c>
      <c r="L63" s="4" t="inlineStr">
        <is>
          <t xml:space="preserve"> </t>
        </is>
      </c>
    </row>
    <row r="64">
      <c r="A64" s="4" t="inlineStr">
        <is>
          <t>Fair valu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11.52</v>
      </c>
      <c r="J64" s="4" t="inlineStr">
        <is>
          <t xml:space="preserve"> </t>
        </is>
      </c>
      <c r="K64" s="4" t="inlineStr">
        <is>
          <t xml:space="preserve"> </t>
        </is>
      </c>
      <c r="L64" s="4" t="inlineStr">
        <is>
          <t xml:space="preserve"> </t>
        </is>
      </c>
    </row>
    <row r="65">
      <c r="A65" s="4" t="inlineStr">
        <is>
          <t>2020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uthorized shares (in shares)</t>
        </is>
      </c>
      <c r="B67" s="4" t="inlineStr">
        <is>
          <t xml:space="preserve"> </t>
        </is>
      </c>
      <c r="C67" s="4" t="inlineStr">
        <is>
          <t xml:space="preserve"> </t>
        </is>
      </c>
      <c r="D67" s="4" t="inlineStr">
        <is>
          <t xml:space="preserve"> </t>
        </is>
      </c>
      <c r="E67" s="4" t="inlineStr">
        <is>
          <t xml:space="preserve"> </t>
        </is>
      </c>
      <c r="F67" s="5" t="n">
        <v>1889928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0 Equity Incentive Plan |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48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tions 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0 years</t>
        </is>
      </c>
      <c r="J71" s="4" t="inlineStr">
        <is>
          <t xml:space="preserve"> </t>
        </is>
      </c>
      <c r="K71" s="4" t="inlineStr">
        <is>
          <t xml:space="preserve"> </t>
        </is>
      </c>
      <c r="L71" s="4" t="inlineStr">
        <is>
          <t xml:space="preserve"> </t>
        </is>
      </c>
    </row>
    <row r="72">
      <c r="A72" s="4" t="inlineStr">
        <is>
          <t>Options issued (in shares)</t>
        </is>
      </c>
      <c r="B72" s="4" t="inlineStr">
        <is>
          <t xml:space="preserve"> </t>
        </is>
      </c>
      <c r="C72" s="4" t="inlineStr">
        <is>
          <t xml:space="preserve"> </t>
        </is>
      </c>
      <c r="D72" s="5" t="n">
        <v>1127670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2020 Equity Incentive Plan | Option | Share-based Payment Arrangement, Tranch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esting ratio</t>
        </is>
      </c>
      <c r="B75" s="4" t="inlineStr">
        <is>
          <t xml:space="preserve"> </t>
        </is>
      </c>
      <c r="C75" s="4" t="inlineStr">
        <is>
          <t xml:space="preserve"> </t>
        </is>
      </c>
      <c r="D75" s="4" t="inlineStr">
        <is>
          <t xml:space="preserve"> </t>
        </is>
      </c>
      <c r="E75" s="4" t="inlineStr">
        <is>
          <t xml:space="preserve"> </t>
        </is>
      </c>
      <c r="F75" s="4" t="inlineStr">
        <is>
          <t xml:space="preserve"> </t>
        </is>
      </c>
      <c r="G75" s="13" t="n">
        <v>0.25</v>
      </c>
      <c r="H75" s="4" t="inlineStr">
        <is>
          <t xml:space="preserve"> </t>
        </is>
      </c>
      <c r="I75" s="13" t="n">
        <v>0.25</v>
      </c>
      <c r="J75" s="4" t="inlineStr">
        <is>
          <t xml:space="preserve"> </t>
        </is>
      </c>
      <c r="K75" s="4" t="inlineStr">
        <is>
          <t xml:space="preserve"> </t>
        </is>
      </c>
      <c r="L75" s="4" t="inlineStr">
        <is>
          <t xml:space="preserve"> </t>
        </is>
      </c>
    </row>
    <row r="76">
      <c r="A76" s="4" t="inlineStr">
        <is>
          <t>2020 Equity Incentive Plan | Option | Share-based Payment Arrangement, Tranche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ratio</t>
        </is>
      </c>
      <c r="B78" s="4" t="inlineStr">
        <is>
          <t xml:space="preserve"> </t>
        </is>
      </c>
      <c r="C78" s="4" t="inlineStr">
        <is>
          <t xml:space="preserve"> </t>
        </is>
      </c>
      <c r="D78" s="4" t="inlineStr">
        <is>
          <t xml:space="preserve"> </t>
        </is>
      </c>
      <c r="E78" s="4" t="inlineStr">
        <is>
          <t xml:space="preserve"> </t>
        </is>
      </c>
      <c r="F78" s="4" t="inlineStr">
        <is>
          <t xml:space="preserve"> </t>
        </is>
      </c>
      <c r="G78" s="13" t="n">
        <v>0.02</v>
      </c>
      <c r="H78" s="4" t="inlineStr">
        <is>
          <t xml:space="preserve"> </t>
        </is>
      </c>
      <c r="I78" s="13" t="n">
        <v>0.02</v>
      </c>
      <c r="J78" s="4" t="inlineStr">
        <is>
          <t xml:space="preserve"> </t>
        </is>
      </c>
      <c r="K78" s="4" t="inlineStr">
        <is>
          <t xml:space="preserve"> </t>
        </is>
      </c>
      <c r="L78" s="4" t="inlineStr">
        <is>
          <t xml:space="preserve"> </t>
        </is>
      </c>
    </row>
    <row r="79">
      <c r="A79" s="4" t="inlineStr">
        <is>
          <t>2020 Equity Incentive Plan | Restrict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ptions issued (in shares)</t>
        </is>
      </c>
      <c r="B81" s="4" t="inlineStr">
        <is>
          <t xml:space="preserve"> </t>
        </is>
      </c>
      <c r="C81" s="4" t="inlineStr">
        <is>
          <t xml:space="preserve"> </t>
        </is>
      </c>
      <c r="D81" s="5" t="n">
        <v>452534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21 Equity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uthorized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6334527</v>
      </c>
    </row>
    <row r="85">
      <c r="A85" s="4" t="inlineStr">
        <is>
          <t>Shares of common stock subject to awards forfeited, expire or laps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5802050</v>
      </c>
    </row>
    <row r="86">
      <c r="A86" s="4" t="inlineStr">
        <is>
          <t>Shares of common stock outstanding,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2" t="n">
        <v>0.04</v>
      </c>
    </row>
    <row r="87">
      <c r="A87" s="4" t="inlineStr">
        <is>
          <t>2021 Equity Incentive Plan | LTIP Options | December 29, 2021 | Mana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quisite service period</t>
        </is>
      </c>
      <c r="B89" s="4" t="inlineStr">
        <is>
          <t xml:space="preserve"> </t>
        </is>
      </c>
      <c r="C89" s="4" t="inlineStr">
        <is>
          <t>7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Unrecognized compensation expense, period of recogn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9 years 10 months 24 days</t>
        </is>
      </c>
      <c r="J90" s="4" t="inlineStr">
        <is>
          <t xml:space="preserve"> </t>
        </is>
      </c>
      <c r="K90" s="4" t="inlineStr">
        <is>
          <t xml:space="preserve"> </t>
        </is>
      </c>
      <c r="L90" s="4" t="inlineStr">
        <is>
          <t xml:space="preserve"> </t>
        </is>
      </c>
    </row>
    <row r="91">
      <c r="A91" s="4" t="inlineStr">
        <is>
          <t>Options granted (in shares)</t>
        </is>
      </c>
      <c r="B91" s="4" t="inlineStr">
        <is>
          <t xml:space="preserve"> </t>
        </is>
      </c>
      <c r="C91" s="5" t="n">
        <v>65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price hurdles | hurdle</t>
        </is>
      </c>
      <c r="B92" s="4" t="inlineStr">
        <is>
          <t xml:space="preserve"> </t>
        </is>
      </c>
      <c r="C92" s="5" t="n">
        <v>1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xercise price (in dollars per share) | $ / shares</t>
        </is>
      </c>
      <c r="B93" s="4" t="inlineStr">
        <is>
          <t xml:space="preserve"> </t>
        </is>
      </c>
      <c r="C93" s="8" t="n">
        <v>15.5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Weighted-average grant date fair value of options | $ / shares</t>
        </is>
      </c>
      <c r="B94" s="4" t="inlineStr">
        <is>
          <t xml:space="preserve"> </t>
        </is>
      </c>
      <c r="C94" s="13" t="n">
        <v>8.130000000000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21 Equity Incentive Plan | LTIP Options | December 29, 2021 | Minimum | Manag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ice hurdles (in dollars per share) | $ / shares</t>
        </is>
      </c>
      <c r="B97" s="4" t="inlineStr">
        <is>
          <t xml:space="preserve"> </t>
        </is>
      </c>
      <c r="C97" s="5" t="n">
        <v>1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2021 Equity Incentive Plan | LTIP Options | December 29, 2021 | Maximum | Mana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ice hurdles (in dollars per share) | $ / shares</t>
        </is>
      </c>
      <c r="B100" s="4" t="inlineStr">
        <is>
          <t xml:space="preserve"> </t>
        </is>
      </c>
      <c r="C100" s="6" t="n">
        <v>6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2021 Equity Incentive Plan | LTIP Options | August 15, 2022 | Manag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quisite service period</t>
        </is>
      </c>
      <c r="B103" s="4" t="inlineStr">
        <is>
          <t>7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ptions granted (in shares)</t>
        </is>
      </c>
      <c r="B104" s="5" t="n">
        <v>325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price hurdles | hurdle</t>
        </is>
      </c>
      <c r="B105" s="5" t="n">
        <v>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xercise price (in dollars per share) | $ / shares</t>
        </is>
      </c>
      <c r="B106" s="8" t="n">
        <v>15.5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eighted-average grant date fair value of options | $ / shares</t>
        </is>
      </c>
      <c r="B107" s="13" t="n">
        <v>2.5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2021 Equity Incentive Plan | LTIP Options | August 15, 2022 | Minimum | Manag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ice hurdles (in dollars per share) | $ / shares</t>
        </is>
      </c>
      <c r="B110" s="5" t="n">
        <v>1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2021 Equity Incentive Plan | LTIP Options | August 15, 2022 | Maximum | Manag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ice hurdles (in dollars per share) | $ / shares</t>
        </is>
      </c>
      <c r="B113" s="6" t="n">
        <v>6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nnual Bonus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crued bonus liabilities | $</t>
        </is>
      </c>
      <c r="B116" s="4" t="inlineStr">
        <is>
          <t xml:space="preserve"> </t>
        </is>
      </c>
      <c r="C116" s="4" t="inlineStr">
        <is>
          <t xml:space="preserve"> </t>
        </is>
      </c>
      <c r="D116" s="4" t="inlineStr">
        <is>
          <t xml:space="preserve"> </t>
        </is>
      </c>
      <c r="E116" s="4" t="inlineStr">
        <is>
          <t xml:space="preserve"> </t>
        </is>
      </c>
      <c r="F116" s="4" t="inlineStr">
        <is>
          <t xml:space="preserve"> </t>
        </is>
      </c>
      <c r="G116" s="6" t="n">
        <v>3800</v>
      </c>
      <c r="H116" s="4" t="inlineStr">
        <is>
          <t xml:space="preserve"> </t>
        </is>
      </c>
      <c r="I116" s="6" t="n">
        <v>3800</v>
      </c>
      <c r="J116" s="4" t="inlineStr">
        <is>
          <t xml:space="preserve"> </t>
        </is>
      </c>
      <c r="K116" s="6" t="n">
        <v>2000</v>
      </c>
      <c r="L116" s="4" t="inlineStr">
        <is>
          <t xml:space="preserve"> </t>
        </is>
      </c>
    </row>
  </sheetData>
  <mergeCells count="3">
    <mergeCell ref="A1:A2"/>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5774</v>
      </c>
      <c r="C4" s="6" t="n">
        <v>201</v>
      </c>
      <c r="D4" s="6" t="n">
        <v>52136</v>
      </c>
      <c r="E4" s="6" t="n">
        <v>1476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0</v>
      </c>
      <c r="C7" s="5" t="n">
        <v>0</v>
      </c>
      <c r="D7" s="5" t="n">
        <v>0</v>
      </c>
      <c r="E7" s="5" t="n">
        <v>16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5227</v>
      </c>
      <c r="C10" s="5" t="n">
        <v>68</v>
      </c>
      <c r="D10" s="5" t="n">
        <v>15758</v>
      </c>
      <c r="E10" s="5" t="n">
        <v>169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10547</v>
      </c>
      <c r="C13" s="6" t="n">
        <v>133</v>
      </c>
      <c r="D13" s="6" t="n">
        <v>36378</v>
      </c>
      <c r="E13" s="6" t="n">
        <v>129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COMPENSATION - Summary of stock option outstanding (Details) - $ / shares shares in Thousands</t>
        </is>
      </c>
      <c r="B1" s="2" t="inlineStr">
        <is>
          <t>9 Months Ended</t>
        </is>
      </c>
      <c r="C1" s="2" t="inlineStr">
        <is>
          <t>12 Months Ended</t>
        </is>
      </c>
    </row>
    <row r="2">
      <c r="B2" s="2" t="inlineStr">
        <is>
          <t>Sep. 30, 2022</t>
        </is>
      </c>
      <c r="C2" s="2" t="inlineStr">
        <is>
          <t>Dec. 31, 2021</t>
        </is>
      </c>
    </row>
    <row r="3">
      <c r="A3" s="3" t="inlineStr">
        <is>
          <t>Shares (In thousands)</t>
        </is>
      </c>
      <c r="B3" s="4" t="inlineStr">
        <is>
          <t xml:space="preserve"> </t>
        </is>
      </c>
      <c r="C3" s="4" t="inlineStr">
        <is>
          <t xml:space="preserve"> </t>
        </is>
      </c>
    </row>
    <row r="4">
      <c r="A4" s="4" t="inlineStr">
        <is>
          <t>Balance at the beginning (in shares)</t>
        </is>
      </c>
      <c r="B4" s="5" t="n">
        <v>11253</v>
      </c>
      <c r="C4" s="4" t="inlineStr">
        <is>
          <t xml:space="preserve"> </t>
        </is>
      </c>
    </row>
    <row r="5">
      <c r="A5" s="4" t="inlineStr">
        <is>
          <t>Options granted (in shares)</t>
        </is>
      </c>
      <c r="B5" s="5" t="n">
        <v>0</v>
      </c>
      <c r="C5" s="4" t="inlineStr">
        <is>
          <t xml:space="preserve"> </t>
        </is>
      </c>
    </row>
    <row r="6">
      <c r="A6" s="4" t="inlineStr">
        <is>
          <t>Options exercised (in shares)</t>
        </is>
      </c>
      <c r="B6" s="5" t="n">
        <v>-4103</v>
      </c>
      <c r="C6" s="4" t="inlineStr">
        <is>
          <t xml:space="preserve"> </t>
        </is>
      </c>
    </row>
    <row r="7">
      <c r="A7" s="4" t="inlineStr">
        <is>
          <t>Options forfeited or expired (in shares)</t>
        </is>
      </c>
      <c r="B7" s="5" t="n">
        <v>-75</v>
      </c>
      <c r="C7" s="4" t="inlineStr">
        <is>
          <t xml:space="preserve"> </t>
        </is>
      </c>
    </row>
    <row r="8">
      <c r="A8" s="4" t="inlineStr">
        <is>
          <t>Options cancelled (in shares)</t>
        </is>
      </c>
      <c r="B8" s="5" t="n">
        <v>-1</v>
      </c>
      <c r="C8" s="4" t="inlineStr">
        <is>
          <t xml:space="preserve"> </t>
        </is>
      </c>
    </row>
    <row r="9">
      <c r="A9" s="4" t="inlineStr">
        <is>
          <t>Balance at the end (in shares)</t>
        </is>
      </c>
      <c r="B9" s="5" t="n">
        <v>7074</v>
      </c>
      <c r="C9" s="5" t="n">
        <v>11253</v>
      </c>
    </row>
    <row r="10">
      <c r="A10" s="4" t="inlineStr">
        <is>
          <t>Vested and exercisable at the end ( in shares)</t>
        </is>
      </c>
      <c r="B10" s="5" t="n">
        <v>5301</v>
      </c>
      <c r="C10" s="4" t="inlineStr">
        <is>
          <t xml:space="preserve"> </t>
        </is>
      </c>
    </row>
    <row r="11">
      <c r="A11" s="3" t="inlineStr">
        <is>
          <t>Exercise Price Per Share</t>
        </is>
      </c>
      <c r="B11" s="4" t="inlineStr">
        <is>
          <t xml:space="preserve"> </t>
        </is>
      </c>
      <c r="C11" s="4" t="inlineStr">
        <is>
          <t xml:space="preserve"> </t>
        </is>
      </c>
    </row>
    <row r="12">
      <c r="A12" s="4" t="inlineStr">
        <is>
          <t>Granted (in dollars per share)</t>
        </is>
      </c>
      <c r="B12" s="6" t="n">
        <v>0</v>
      </c>
      <c r="C12" s="4" t="inlineStr">
        <is>
          <t xml:space="preserve"> </t>
        </is>
      </c>
    </row>
    <row r="13">
      <c r="A13" s="4" t="inlineStr">
        <is>
          <t>Forfeited or expired (in dollars per share)</t>
        </is>
      </c>
      <c r="B13" s="13" t="n">
        <v>1.06</v>
      </c>
      <c r="C13" s="4" t="inlineStr">
        <is>
          <t xml:space="preserve"> </t>
        </is>
      </c>
    </row>
    <row r="14">
      <c r="A14" s="4" t="inlineStr">
        <is>
          <t>Cancelled (in dollars per share)</t>
        </is>
      </c>
      <c r="B14" s="13" t="n">
        <v>1.06</v>
      </c>
      <c r="C14" s="4" t="inlineStr">
        <is>
          <t xml:space="preserve"> </t>
        </is>
      </c>
    </row>
    <row r="15">
      <c r="A15" s="3" t="inlineStr">
        <is>
          <t>Weighted- Average Exercise Price</t>
        </is>
      </c>
      <c r="B15" s="4" t="inlineStr">
        <is>
          <t xml:space="preserve"> </t>
        </is>
      </c>
      <c r="C15" s="4" t="inlineStr">
        <is>
          <t xml:space="preserve"> </t>
        </is>
      </c>
    </row>
    <row r="16">
      <c r="A16" s="4" t="inlineStr">
        <is>
          <t>Weighted average exercise price, balance at the beginning (in dollars per share)</t>
        </is>
      </c>
      <c r="B16" s="13" t="n">
        <v>0.51</v>
      </c>
      <c r="C16" s="4" t="inlineStr">
        <is>
          <t xml:space="preserve"> </t>
        </is>
      </c>
    </row>
    <row r="17">
      <c r="A17" s="4" t="inlineStr">
        <is>
          <t>Weighted average exercise price, granted (in dollars per share)</t>
        </is>
      </c>
      <c r="B17" s="5" t="n">
        <v>0</v>
      </c>
      <c r="C17" s="4" t="inlineStr">
        <is>
          <t xml:space="preserve"> </t>
        </is>
      </c>
    </row>
    <row r="18">
      <c r="A18" s="4" t="inlineStr">
        <is>
          <t>Weighted average exercise price, exercised (in dollars per share)</t>
        </is>
      </c>
      <c r="B18" s="13" t="n">
        <v>0.37</v>
      </c>
      <c r="C18" s="4" t="inlineStr">
        <is>
          <t xml:space="preserve"> </t>
        </is>
      </c>
    </row>
    <row r="19">
      <c r="A19" s="4" t="inlineStr">
        <is>
          <t>Weighted average exercise price, forfeited or expired (in dollars per share)</t>
        </is>
      </c>
      <c r="B19" s="13" t="n">
        <v>0.91</v>
      </c>
      <c r="C19" s="4" t="inlineStr">
        <is>
          <t xml:space="preserve"> </t>
        </is>
      </c>
    </row>
    <row r="20">
      <c r="A20" s="4" t="inlineStr">
        <is>
          <t>Weighted average exercise price, cancelled (in dollars per share)</t>
        </is>
      </c>
      <c r="B20" s="13" t="n">
        <v>1.06</v>
      </c>
      <c r="C20" s="4" t="inlineStr">
        <is>
          <t xml:space="preserve"> </t>
        </is>
      </c>
    </row>
    <row r="21">
      <c r="A21" s="4" t="inlineStr">
        <is>
          <t>Weighted average exercise price, balance at the end (in dollars per share)</t>
        </is>
      </c>
      <c r="B21" s="13" t="n">
        <v>0.6</v>
      </c>
      <c r="C21" s="8" t="n">
        <v>0.51</v>
      </c>
    </row>
    <row r="22">
      <c r="A22" s="4" t="inlineStr">
        <is>
          <t>Weighted average exercise price, vested and exercisable at the end (in dollars per share)</t>
        </is>
      </c>
      <c r="B22" s="8" t="n">
        <v>0.46</v>
      </c>
      <c r="C22" s="4" t="inlineStr">
        <is>
          <t xml:space="preserve"> </t>
        </is>
      </c>
    </row>
    <row r="23">
      <c r="A23" s="3" t="inlineStr">
        <is>
          <t>Weighted- Average Remaining Contractual Term (In years)</t>
        </is>
      </c>
      <c r="B23" s="4" t="inlineStr">
        <is>
          <t xml:space="preserve"> </t>
        </is>
      </c>
      <c r="C23" s="4" t="inlineStr">
        <is>
          <t xml:space="preserve"> </t>
        </is>
      </c>
    </row>
    <row r="24">
      <c r="A24" s="4" t="inlineStr">
        <is>
          <t>Weighted average remaining contractual term (in years)</t>
        </is>
      </c>
      <c r="B24" s="4" t="inlineStr">
        <is>
          <t>6 years 7 months 6 days</t>
        </is>
      </c>
      <c r="C24" s="4" t="inlineStr">
        <is>
          <t>6 years 9 months 18 days</t>
        </is>
      </c>
    </row>
    <row r="25">
      <c r="A25" s="4" t="inlineStr">
        <is>
          <t>Weighted average remaining contractual term, vested and exercisable options (in years)</t>
        </is>
      </c>
      <c r="B25" s="4" t="inlineStr">
        <is>
          <t>6 years 1 month 9 days</t>
        </is>
      </c>
      <c r="C25" s="4" t="inlineStr">
        <is>
          <t xml:space="preserve"> </t>
        </is>
      </c>
    </row>
    <row r="26">
      <c r="A26" s="3" t="inlineStr">
        <is>
          <t>Per Share Average Intrinsic Value</t>
        </is>
      </c>
      <c r="B26" s="4" t="inlineStr">
        <is>
          <t xml:space="preserve"> </t>
        </is>
      </c>
      <c r="C26" s="4" t="inlineStr">
        <is>
          <t xml:space="preserve"> </t>
        </is>
      </c>
    </row>
    <row r="27">
      <c r="A27" s="4" t="inlineStr">
        <is>
          <t>Per share intrinsic value, outstanding balance at the beginning (in dollars per share)</t>
        </is>
      </c>
      <c r="B27" s="8" t="n">
        <v>3.34</v>
      </c>
      <c r="C27" s="4" t="inlineStr">
        <is>
          <t xml:space="preserve"> </t>
        </is>
      </c>
    </row>
    <row r="28">
      <c r="A28" s="4" t="inlineStr">
        <is>
          <t>Granted (in dollars per share)</t>
        </is>
      </c>
      <c r="B28" s="5" t="n">
        <v>0</v>
      </c>
      <c r="C28" s="4" t="inlineStr">
        <is>
          <t xml:space="preserve"> </t>
        </is>
      </c>
    </row>
    <row r="29">
      <c r="A29" s="4" t="inlineStr">
        <is>
          <t>Exercised (in dollars per share)</t>
        </is>
      </c>
      <c r="B29" s="13" t="n">
        <v>4.25</v>
      </c>
      <c r="C29" s="4" t="inlineStr">
        <is>
          <t xml:space="preserve"> </t>
        </is>
      </c>
    </row>
    <row r="30">
      <c r="A30" s="4" t="inlineStr">
        <is>
          <t>Forfeited or expired (in dollars per share)</t>
        </is>
      </c>
      <c r="B30" s="5" t="n">
        <v>0</v>
      </c>
      <c r="C30" s="4" t="inlineStr">
        <is>
          <t xml:space="preserve"> </t>
        </is>
      </c>
    </row>
    <row r="31">
      <c r="A31" s="4" t="inlineStr">
        <is>
          <t>Cancelled (in dollars per share)</t>
        </is>
      </c>
      <c r="B31" s="13" t="n">
        <v>2.8</v>
      </c>
      <c r="C31" s="4" t="inlineStr">
        <is>
          <t xml:space="preserve"> </t>
        </is>
      </c>
    </row>
    <row r="32">
      <c r="A32" s="4" t="inlineStr">
        <is>
          <t>Weighted-average issuance price , outstanding balance at the end (in dollars per share)</t>
        </is>
      </c>
      <c r="B32" s="13" t="n">
        <v>4.25</v>
      </c>
      <c r="C32" s="8" t="n">
        <v>3.34</v>
      </c>
    </row>
    <row r="33">
      <c r="A33" s="4" t="inlineStr">
        <is>
          <t>Vested and exercisable (in dollars per share)</t>
        </is>
      </c>
      <c r="B33" s="13" t="n">
        <v>4.39</v>
      </c>
      <c r="C33" s="4" t="inlineStr">
        <is>
          <t xml:space="preserve"> </t>
        </is>
      </c>
    </row>
    <row r="34">
      <c r="A34" s="4" t="inlineStr">
        <is>
          <t>Minimum</t>
        </is>
      </c>
      <c r="B34" s="4" t="inlineStr">
        <is>
          <t xml:space="preserve"> </t>
        </is>
      </c>
      <c r="C34" s="4" t="inlineStr">
        <is>
          <t xml:space="preserve"> </t>
        </is>
      </c>
    </row>
    <row r="35">
      <c r="A35" s="3" t="inlineStr">
        <is>
          <t>Exercise Price Per Share</t>
        </is>
      </c>
      <c r="B35" s="4" t="inlineStr">
        <is>
          <t xml:space="preserve"> </t>
        </is>
      </c>
      <c r="C35" s="4" t="inlineStr">
        <is>
          <t xml:space="preserve"> </t>
        </is>
      </c>
    </row>
    <row r="36">
      <c r="A36" s="4" t="inlineStr">
        <is>
          <t>Outstanding, beginning balance (in dollars per share)</t>
        </is>
      </c>
      <c r="B36" s="13" t="n">
        <v>0.08</v>
      </c>
      <c r="C36" s="4" t="inlineStr">
        <is>
          <t xml:space="preserve"> </t>
        </is>
      </c>
    </row>
    <row r="37">
      <c r="A37" s="4" t="inlineStr">
        <is>
          <t>Exercised (in dollars per share)</t>
        </is>
      </c>
      <c r="B37" s="13" t="n">
        <v>0.08</v>
      </c>
      <c r="C37" s="4" t="inlineStr">
        <is>
          <t xml:space="preserve"> </t>
        </is>
      </c>
    </row>
    <row r="38">
      <c r="A38" s="4" t="inlineStr">
        <is>
          <t>Outstanding, ending balance (in dollars per share)</t>
        </is>
      </c>
      <c r="B38" s="13" t="n">
        <v>0.08</v>
      </c>
      <c r="C38" s="13" t="n">
        <v>0.08</v>
      </c>
    </row>
    <row r="39">
      <c r="A39" s="4" t="inlineStr">
        <is>
          <t>Vested and exercisable (in dollars per share)</t>
        </is>
      </c>
      <c r="B39" s="13" t="n">
        <v>0.08</v>
      </c>
      <c r="C39" s="4" t="inlineStr">
        <is>
          <t xml:space="preserve"> </t>
        </is>
      </c>
    </row>
    <row r="40">
      <c r="A40" s="4" t="inlineStr">
        <is>
          <t>Maximum</t>
        </is>
      </c>
      <c r="B40" s="4" t="inlineStr">
        <is>
          <t xml:space="preserve"> </t>
        </is>
      </c>
      <c r="C40" s="4" t="inlineStr">
        <is>
          <t xml:space="preserve"> </t>
        </is>
      </c>
    </row>
    <row r="41">
      <c r="A41" s="3" t="inlineStr">
        <is>
          <t>Exercise Price Per Share</t>
        </is>
      </c>
      <c r="B41" s="4" t="inlineStr">
        <is>
          <t xml:space="preserve"> </t>
        </is>
      </c>
      <c r="C41" s="4" t="inlineStr">
        <is>
          <t xml:space="preserve"> </t>
        </is>
      </c>
    </row>
    <row r="42">
      <c r="A42" s="4" t="inlineStr">
        <is>
          <t>Outstanding, beginning balance (in dollars per share)</t>
        </is>
      </c>
      <c r="B42" s="13" t="n">
        <v>1.06</v>
      </c>
      <c r="C42" s="4" t="inlineStr">
        <is>
          <t xml:space="preserve"> </t>
        </is>
      </c>
    </row>
    <row r="43">
      <c r="A43" s="4" t="inlineStr">
        <is>
          <t>Exercised (in dollars per share)</t>
        </is>
      </c>
      <c r="B43" s="13" t="n">
        <v>1.06</v>
      </c>
      <c r="C43" s="4" t="inlineStr">
        <is>
          <t xml:space="preserve"> </t>
        </is>
      </c>
    </row>
    <row r="44">
      <c r="A44" s="4" t="inlineStr">
        <is>
          <t>Outstanding, ending balance (in dollars per share)</t>
        </is>
      </c>
      <c r="B44" s="13" t="n">
        <v>1.06</v>
      </c>
      <c r="C44" s="8" t="n">
        <v>1.06</v>
      </c>
    </row>
    <row r="45">
      <c r="A45" s="4" t="inlineStr">
        <is>
          <t>Vested and exercisable (in dollars per share)</t>
        </is>
      </c>
      <c r="B45" s="8" t="n">
        <v>1.06</v>
      </c>
      <c r="C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valuation assumption (Details) - LTIP Options</t>
        </is>
      </c>
      <c r="B1" s="2" t="inlineStr">
        <is>
          <t>9 Months Ended</t>
        </is>
      </c>
    </row>
    <row r="2">
      <c r="B2" s="2" t="inlineStr">
        <is>
          <t>Sep. 30, 2022 $ / shares</t>
        </is>
      </c>
    </row>
    <row r="3">
      <c r="A3" s="4" t="inlineStr">
        <is>
          <t>December 29, 2021</t>
        </is>
      </c>
      <c r="B3" s="4" t="inlineStr">
        <is>
          <t xml:space="preserve"> </t>
        </is>
      </c>
    </row>
    <row r="4">
      <c r="A4" s="3" t="inlineStr">
        <is>
          <t>Share-based Compensation Arrangement by Share-based Payment Award [Line Items]</t>
        </is>
      </c>
      <c r="B4" s="4" t="inlineStr">
        <is>
          <t xml:space="preserve"> </t>
        </is>
      </c>
    </row>
    <row r="5">
      <c r="A5" s="4" t="inlineStr">
        <is>
          <t>Risk-free interest rates</t>
        </is>
      </c>
      <c r="B5" s="11" t="n">
        <v>0.0147</v>
      </c>
    </row>
    <row r="6">
      <c r="A6" s="4" t="inlineStr">
        <is>
          <t>Expected volatility rates</t>
        </is>
      </c>
      <c r="B6" s="12" t="n">
        <v>0.58</v>
      </c>
    </row>
    <row r="7">
      <c r="A7" s="4" t="inlineStr">
        <is>
          <t>Expected dividend yield</t>
        </is>
      </c>
      <c r="B7" s="12" t="n">
        <v>0</v>
      </c>
    </row>
    <row r="8">
      <c r="A8" s="4" t="inlineStr">
        <is>
          <t>Cost of equity (for derived service period)</t>
        </is>
      </c>
      <c r="B8" s="11" t="n">
        <v>0.09959999999999999</v>
      </c>
    </row>
    <row r="9">
      <c r="A9" s="4" t="inlineStr">
        <is>
          <t>Weighted-average grant date fair value of options</t>
        </is>
      </c>
      <c r="B9" s="8" t="n">
        <v>8.130000000000001</v>
      </c>
    </row>
    <row r="10">
      <c r="A10" s="4" t="inlineStr">
        <is>
          <t>August 15, 2022</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s</t>
        </is>
      </c>
      <c r="B12" s="11" t="n">
        <v>0.0282</v>
      </c>
    </row>
    <row r="13">
      <c r="A13" s="4" t="inlineStr">
        <is>
          <t>Expected volatility rates</t>
        </is>
      </c>
      <c r="B13" s="12" t="n">
        <v>0.63</v>
      </c>
    </row>
    <row r="14">
      <c r="A14" s="4" t="inlineStr">
        <is>
          <t>Expected dividend yield</t>
        </is>
      </c>
      <c r="B14" s="12" t="n">
        <v>0</v>
      </c>
    </row>
    <row r="15">
      <c r="A15" s="4" t="inlineStr">
        <is>
          <t>Cost of equity (for derived service period)</t>
        </is>
      </c>
      <c r="B15" s="11" t="n">
        <v>0.1464</v>
      </c>
    </row>
    <row r="16">
      <c r="A16" s="4" t="inlineStr">
        <is>
          <t>Weighted-average grant date fair value of options</t>
        </is>
      </c>
      <c r="B16" s="8" t="n">
        <v>2.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3" customWidth="1" min="6" max="6"/>
    <col width="40" customWidth="1" min="7" max="7"/>
    <col width="24" customWidth="1" min="8" max="8"/>
    <col width="48" customWidth="1" min="9" max="9"/>
    <col width="48" customWidth="1" min="10" max="10"/>
    <col width="50" customWidth="1" min="11" max="11"/>
    <col width="50" customWidth="1" min="12" max="12"/>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 in capital</t>
        </is>
      </c>
      <c r="E1" s="2" t="inlineStr">
        <is>
          <t>Accumulated deficit</t>
        </is>
      </c>
      <c r="F1" s="2" t="inlineStr">
        <is>
          <t>Notes receivable - shareholder's</t>
        </is>
      </c>
      <c r="G1" s="2" t="inlineStr">
        <is>
          <t>Accumulated comprehensive income (loss)</t>
        </is>
      </c>
      <c r="H1" s="2" t="inlineStr">
        <is>
          <t>Noncontrolling interest</t>
        </is>
      </c>
      <c r="I1" s="2" t="inlineStr">
        <is>
          <t>Series A redeemable convertible preferred stock</t>
        </is>
      </c>
      <c r="J1" s="2" t="inlineStr">
        <is>
          <t>Series B redeemable convertible preferred stock</t>
        </is>
      </c>
      <c r="K1" s="2" t="inlineStr">
        <is>
          <t>Series B-1 redeemable convertible preferred stock</t>
        </is>
      </c>
      <c r="L1" s="2" t="inlineStr">
        <is>
          <t>Series B-2 redeemable convertible preferred stock</t>
        </is>
      </c>
    </row>
    <row r="2">
      <c r="A2" s="4" t="inlineStr">
        <is>
          <t>Beginning balance, redeemable convertible preferred stock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6620000</v>
      </c>
      <c r="J2" s="5" t="n">
        <v>14213000</v>
      </c>
      <c r="K2" s="5" t="n">
        <v>5416000</v>
      </c>
      <c r="L2" s="5" t="n">
        <v>18199000</v>
      </c>
    </row>
    <row r="3">
      <c r="A3" s="4" t="inlineStr">
        <is>
          <t>Beginning balance, redeemable convertible preferred stock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970</v>
      </c>
      <c r="J3" s="6" t="n">
        <v>27371</v>
      </c>
      <c r="K3" s="6" t="n">
        <v>14786</v>
      </c>
      <c r="L3" s="6" t="n">
        <v>52379</v>
      </c>
    </row>
    <row r="4">
      <c r="A4" s="4" t="inlineStr">
        <is>
          <t>Ending balance, redeemable convertible preferred stock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620000</v>
      </c>
      <c r="J4" s="5" t="n">
        <v>14213000</v>
      </c>
      <c r="K4" s="5" t="n">
        <v>5416000</v>
      </c>
      <c r="L4" s="5" t="n">
        <v>18199000</v>
      </c>
    </row>
    <row r="5">
      <c r="A5" s="4" t="inlineStr">
        <is>
          <t>Ending balance, redeemable convertible preferred stock at Mar.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970</v>
      </c>
      <c r="J5" s="6" t="n">
        <v>27371</v>
      </c>
      <c r="K5" s="6" t="n">
        <v>14786</v>
      </c>
      <c r="L5" s="6" t="n">
        <v>52379</v>
      </c>
    </row>
    <row r="6">
      <c r="A6" s="4" t="inlineStr">
        <is>
          <t>Beginning balance, common stock (in shares) at Dec. 31, 2020</t>
        </is>
      </c>
      <c r="B6" s="4" t="inlineStr">
        <is>
          <t xml:space="preserve"> </t>
        </is>
      </c>
      <c r="C6" s="5" t="n">
        <v>1677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common stock at Dec. 31, 2020</t>
        </is>
      </c>
      <c r="B7" s="6" t="n">
        <v>-72424</v>
      </c>
      <c r="C7" s="6" t="n">
        <v>2</v>
      </c>
      <c r="D7" s="6" t="n">
        <v>3557</v>
      </c>
      <c r="E7" s="6" t="n">
        <v>-75982</v>
      </c>
      <c r="F7" s="6" t="n">
        <v>0</v>
      </c>
      <c r="G7" s="6" t="n">
        <v>-1</v>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nder employee stock option and stock awards plans (in shares)</t>
        </is>
      </c>
      <c r="B9" s="4" t="inlineStr">
        <is>
          <t xml:space="preserve"> </t>
        </is>
      </c>
      <c r="C9" s="5" t="n">
        <v>584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nder employee stock option and stock award plans</t>
        </is>
      </c>
      <c r="B10" s="5" t="n">
        <v>223</v>
      </c>
      <c r="C10" s="6" t="n">
        <v>1</v>
      </c>
      <c r="D10" s="5" t="n">
        <v>1405</v>
      </c>
      <c r="E10" s="4" t="inlineStr">
        <is>
          <t xml:space="preserve"> </t>
        </is>
      </c>
      <c r="F10" s="5" t="n">
        <v>-118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 related to employee and non-employee stock awards</t>
        </is>
      </c>
      <c r="B11" s="5" t="n">
        <v>1835</v>
      </c>
      <c r="C11" s="4" t="inlineStr">
        <is>
          <t xml:space="preserve"> </t>
        </is>
      </c>
      <c r="D11" s="5" t="n">
        <v>18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currency translation adjustmen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5" t="n">
        <v>-7345</v>
      </c>
      <c r="C13" s="4" t="inlineStr">
        <is>
          <t xml:space="preserve"> </t>
        </is>
      </c>
      <c r="D13" s="4" t="inlineStr">
        <is>
          <t xml:space="preserve"> </t>
        </is>
      </c>
      <c r="E13" s="5" t="n">
        <v>-73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common stock (in shares) at Mar. 31, 2021</t>
        </is>
      </c>
      <c r="B14" s="4" t="inlineStr">
        <is>
          <t xml:space="preserve"> </t>
        </is>
      </c>
      <c r="C14" s="5" t="n">
        <v>2261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common stock at Mar. 31, 2021</t>
        </is>
      </c>
      <c r="B15" s="5" t="n">
        <v>-77711</v>
      </c>
      <c r="C15" s="6" t="n">
        <v>3</v>
      </c>
      <c r="D15" s="5" t="n">
        <v>6797</v>
      </c>
      <c r="E15" s="5" t="n">
        <v>-83327</v>
      </c>
      <c r="F15" s="5" t="n">
        <v>-1183</v>
      </c>
      <c r="G15" s="5" t="n">
        <v>-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redeemable convertible preferred stock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620000</v>
      </c>
      <c r="J16" s="5" t="n">
        <v>14213000</v>
      </c>
      <c r="K16" s="5" t="n">
        <v>5416000</v>
      </c>
      <c r="L16" s="5" t="n">
        <v>18199000</v>
      </c>
    </row>
    <row r="17">
      <c r="A17" s="4" t="inlineStr">
        <is>
          <t>Beginning balance, redeemable convertible preferred stock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970</v>
      </c>
      <c r="J17" s="6" t="n">
        <v>27371</v>
      </c>
      <c r="K17" s="6" t="n">
        <v>14786</v>
      </c>
      <c r="L17" s="6" t="n">
        <v>52379</v>
      </c>
    </row>
    <row r="18">
      <c r="A18" s="4" t="inlineStr">
        <is>
          <t>Ending balance, redeemable convertible preferred stock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620000</v>
      </c>
      <c r="J18" s="5" t="n">
        <v>14213000</v>
      </c>
      <c r="K18" s="5" t="n">
        <v>5416000</v>
      </c>
      <c r="L18" s="5" t="n">
        <v>18199000</v>
      </c>
    </row>
    <row r="19">
      <c r="A19" s="4" t="inlineStr">
        <is>
          <t>Ending balance, redeemable convertible preferred stock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970</v>
      </c>
      <c r="J19" s="6" t="n">
        <v>27371</v>
      </c>
      <c r="K19" s="6" t="n">
        <v>14786</v>
      </c>
      <c r="L19" s="6" t="n">
        <v>52379</v>
      </c>
    </row>
    <row r="20">
      <c r="A20" s="4" t="inlineStr">
        <is>
          <t>Beginning balance, common stock (in shares) at Dec. 31, 2020</t>
        </is>
      </c>
      <c r="B20" s="4" t="inlineStr">
        <is>
          <t xml:space="preserve"> </t>
        </is>
      </c>
      <c r="C20" s="5" t="n">
        <v>1677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common stock at Dec. 31, 2020</t>
        </is>
      </c>
      <c r="B21" s="5" t="n">
        <v>-72424</v>
      </c>
      <c r="C21" s="6" t="n">
        <v>2</v>
      </c>
      <c r="D21" s="5" t="n">
        <v>3557</v>
      </c>
      <c r="E21" s="5" t="n">
        <v>-75982</v>
      </c>
      <c r="F21" s="5" t="n">
        <v>0</v>
      </c>
      <c r="G21" s="5" t="n">
        <v>-1</v>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currency translation adjustment</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5" t="n">
        <v>-328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common stock (in shares) at Sep. 30, 2021</t>
        </is>
      </c>
      <c r="B25" s="4" t="inlineStr">
        <is>
          <t xml:space="preserve"> </t>
        </is>
      </c>
      <c r="C25" s="5" t="n">
        <v>1833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common stock at Sep. 30, 2021</t>
        </is>
      </c>
      <c r="B26" s="5" t="n">
        <v>-90252</v>
      </c>
      <c r="C26" s="6" t="n">
        <v>3</v>
      </c>
      <c r="D26" s="5" t="n">
        <v>18567</v>
      </c>
      <c r="E26" s="5" t="n">
        <v>-108820</v>
      </c>
      <c r="F26" s="5" t="n">
        <v>0</v>
      </c>
      <c r="G26" s="5" t="n">
        <v>-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redeemable convertible preferred stock (in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620000</v>
      </c>
      <c r="J27" s="5" t="n">
        <v>14213000</v>
      </c>
      <c r="K27" s="5" t="n">
        <v>5416000</v>
      </c>
      <c r="L27" s="5" t="n">
        <v>18199000</v>
      </c>
    </row>
    <row r="28">
      <c r="A28" s="4" t="inlineStr">
        <is>
          <t>Beginning balance, redeemable convertible preferred stock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970</v>
      </c>
      <c r="J28" s="6" t="n">
        <v>27371</v>
      </c>
      <c r="K28" s="6" t="n">
        <v>14786</v>
      </c>
      <c r="L28" s="6" t="n">
        <v>52379</v>
      </c>
    </row>
    <row r="29">
      <c r="A29" s="4" t="inlineStr">
        <is>
          <t>Ending balance, redeemable convertible preferred stock (in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620000</v>
      </c>
      <c r="J29" s="5" t="n">
        <v>14213000</v>
      </c>
      <c r="K29" s="5" t="n">
        <v>5416000</v>
      </c>
      <c r="L29" s="5" t="n">
        <v>18199000</v>
      </c>
    </row>
    <row r="30">
      <c r="A30" s="4" t="inlineStr">
        <is>
          <t>Ending balance, redeemable convertible preferred stock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970</v>
      </c>
      <c r="J30" s="6" t="n">
        <v>27371</v>
      </c>
      <c r="K30" s="6" t="n">
        <v>14786</v>
      </c>
      <c r="L30" s="6" t="n">
        <v>52379</v>
      </c>
    </row>
    <row r="31">
      <c r="A31" s="4" t="inlineStr">
        <is>
          <t>Beginning balance, common stock (in shares) at Mar. 31, 2021</t>
        </is>
      </c>
      <c r="B31" s="4" t="inlineStr">
        <is>
          <t xml:space="preserve"> </t>
        </is>
      </c>
      <c r="C31" s="5" t="n">
        <v>2261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 common stock at Mar. 31, 2021</t>
        </is>
      </c>
      <c r="B32" s="5" t="n">
        <v>-77711</v>
      </c>
      <c r="C32" s="6" t="n">
        <v>3</v>
      </c>
      <c r="D32" s="5" t="n">
        <v>6797</v>
      </c>
      <c r="E32" s="5" t="n">
        <v>-83327</v>
      </c>
      <c r="F32" s="5" t="n">
        <v>-1183</v>
      </c>
      <c r="G32" s="5" t="n">
        <v>-1</v>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nder employee stock option and stock award plans</t>
        </is>
      </c>
      <c r="B34" s="5" t="n">
        <v>12729</v>
      </c>
      <c r="C34" s="4" t="inlineStr">
        <is>
          <t xml:space="preserve"> </t>
        </is>
      </c>
      <c r="D34" s="5" t="n">
        <v>127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cission of common stock (in shares)</t>
        </is>
      </c>
      <c r="B35" s="4" t="inlineStr">
        <is>
          <t xml:space="preserve"> </t>
        </is>
      </c>
      <c r="C35" s="5" t="n">
        <v>-472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cission of common stock</t>
        </is>
      </c>
      <c r="B36" s="5" t="n">
        <v>-48</v>
      </c>
      <c r="C36" s="4" t="inlineStr">
        <is>
          <t xml:space="preserve"> </t>
        </is>
      </c>
      <c r="D36" s="5" t="n">
        <v>-1231</v>
      </c>
      <c r="E36" s="4" t="inlineStr">
        <is>
          <t xml:space="preserve"> </t>
        </is>
      </c>
      <c r="F36" s="5" t="n">
        <v>118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ign currency translation adjustment</t>
        </is>
      </c>
      <c r="B37" s="5" t="n">
        <v>-3</v>
      </c>
      <c r="C37" s="4" t="inlineStr">
        <is>
          <t xml:space="preserve"> </t>
        </is>
      </c>
      <c r="D37" s="4" t="inlineStr">
        <is>
          <t xml:space="preserve"> </t>
        </is>
      </c>
      <c r="E37" s="4" t="inlineStr">
        <is>
          <t xml:space="preserve"> </t>
        </is>
      </c>
      <c r="F37" s="4" t="inlineStr">
        <is>
          <t xml:space="preserve"> </t>
        </is>
      </c>
      <c r="G37" s="5" t="n">
        <v>-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5" t="n">
        <v>-18650</v>
      </c>
      <c r="C38" s="4" t="inlineStr">
        <is>
          <t xml:space="preserve"> </t>
        </is>
      </c>
      <c r="D38" s="4" t="inlineStr">
        <is>
          <t xml:space="preserve"> </t>
        </is>
      </c>
      <c r="E38" s="5" t="n">
        <v>-186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common stock (in shares) at Jun. 30, 2021</t>
        </is>
      </c>
      <c r="B39" s="4" t="inlineStr">
        <is>
          <t xml:space="preserve"> </t>
        </is>
      </c>
      <c r="C39" s="5" t="n">
        <v>1788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common stock at Jun. 30, 2021</t>
        </is>
      </c>
      <c r="B40" s="5" t="n">
        <v>-83683</v>
      </c>
      <c r="C40" s="6" t="n">
        <v>3</v>
      </c>
      <c r="D40" s="5" t="n">
        <v>18295</v>
      </c>
      <c r="E40" s="5" t="n">
        <v>-101977</v>
      </c>
      <c r="F40" s="5" t="n">
        <v>0</v>
      </c>
      <c r="G40" s="5" t="n">
        <v>-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redeemable convertible preferred stock (in shares)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620000</v>
      </c>
      <c r="J41" s="5" t="n">
        <v>14213000</v>
      </c>
      <c r="K41" s="5" t="n">
        <v>5416000</v>
      </c>
      <c r="L41" s="5" t="n">
        <v>18199000</v>
      </c>
    </row>
    <row r="42">
      <c r="A42" s="4" t="inlineStr">
        <is>
          <t>Ending balance, redeemable convertible preferred stock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970</v>
      </c>
      <c r="J42" s="6" t="n">
        <v>27371</v>
      </c>
      <c r="K42" s="6" t="n">
        <v>14786</v>
      </c>
      <c r="L42" s="6" t="n">
        <v>5237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under employee stock option and stock award plans</t>
        </is>
      </c>
      <c r="B44" s="5" t="n">
        <v>71</v>
      </c>
      <c r="C44" s="6" t="n">
        <v>446</v>
      </c>
      <c r="D44" s="5" t="n">
        <v>7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 related to employee and non-employee stock awards</t>
        </is>
      </c>
      <c r="B45" s="5" t="n">
        <v>201</v>
      </c>
      <c r="C45" s="4" t="inlineStr">
        <is>
          <t xml:space="preserve"> </t>
        </is>
      </c>
      <c r="D45" s="5" t="n">
        <v>2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oreign currency translation adjustment</t>
        </is>
      </c>
      <c r="B46" s="5" t="n">
        <v>2</v>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t>
        </is>
      </c>
      <c r="B47" s="5" t="n">
        <v>-6843</v>
      </c>
      <c r="C47" s="4" t="inlineStr">
        <is>
          <t xml:space="preserve"> </t>
        </is>
      </c>
      <c r="D47" s="4" t="inlineStr">
        <is>
          <t xml:space="preserve"> </t>
        </is>
      </c>
      <c r="E47" s="5" t="n">
        <v>-684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common stock (in shares) at Sep. 30, 2021</t>
        </is>
      </c>
      <c r="B48" s="4" t="inlineStr">
        <is>
          <t xml:space="preserve"> </t>
        </is>
      </c>
      <c r="C48" s="5" t="n">
        <v>1833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common stock at Sep. 30, 2021</t>
        </is>
      </c>
      <c r="B49" s="6" t="n">
        <v>-90252</v>
      </c>
      <c r="C49" s="6" t="n">
        <v>3</v>
      </c>
      <c r="D49" s="5" t="n">
        <v>18567</v>
      </c>
      <c r="E49" s="5" t="n">
        <v>-108820</v>
      </c>
      <c r="F49" s="5" t="n">
        <v>0</v>
      </c>
      <c r="G49" s="5" t="n">
        <v>-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eginning balance, redeemable convertible preferred stock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5" t="n">
        <v>0</v>
      </c>
      <c r="K50" s="5" t="n">
        <v>0</v>
      </c>
      <c r="L50" s="5" t="n">
        <v>0</v>
      </c>
    </row>
    <row r="51">
      <c r="A51" s="4" t="inlineStr">
        <is>
          <t>Beginning balance, redeemable convertible preferred stock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6" t="n">
        <v>0</v>
      </c>
      <c r="K51" s="6" t="n">
        <v>0</v>
      </c>
      <c r="L51" s="6" t="n">
        <v>0</v>
      </c>
    </row>
    <row r="52">
      <c r="A52" s="4" t="inlineStr">
        <is>
          <t>Ending balance, redeemable convertible preferred stock (in share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5" t="n">
        <v>0</v>
      </c>
      <c r="K52" s="5" t="n">
        <v>0</v>
      </c>
      <c r="L52" s="5" t="n">
        <v>0</v>
      </c>
    </row>
    <row r="53">
      <c r="A53" s="4" t="inlineStr">
        <is>
          <t>Ending balance, redeemable convertible preferred stock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6" t="n">
        <v>0</v>
      </c>
      <c r="K53" s="6" t="n">
        <v>0</v>
      </c>
      <c r="L53" s="6" t="n">
        <v>0</v>
      </c>
    </row>
    <row r="54">
      <c r="A54" s="4" t="inlineStr">
        <is>
          <t>Beginning balance, common stock (in shares) at Dec. 31, 2021</t>
        </is>
      </c>
      <c r="B54" s="5" t="n">
        <v>117750608</v>
      </c>
      <c r="C54" s="5" t="n">
        <v>11775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common stock at Dec. 31, 2021</t>
        </is>
      </c>
      <c r="B55" s="6" t="n">
        <v>65536</v>
      </c>
      <c r="C55" s="6" t="n">
        <v>15</v>
      </c>
      <c r="D55" s="5" t="n">
        <v>294190</v>
      </c>
      <c r="E55" s="5" t="n">
        <v>-228667</v>
      </c>
      <c r="F55" s="5" t="n">
        <v>0</v>
      </c>
      <c r="G55" s="5" t="n">
        <v>-2</v>
      </c>
      <c r="H55" s="6" t="n">
        <v>0</v>
      </c>
      <c r="I55" s="4" t="inlineStr">
        <is>
          <t xml:space="preserve"> </t>
        </is>
      </c>
      <c r="J55" s="4" t="inlineStr">
        <is>
          <t xml:space="preserve"> </t>
        </is>
      </c>
      <c r="K55" s="4" t="inlineStr">
        <is>
          <t xml:space="preserve"> </t>
        </is>
      </c>
      <c r="L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tock under employee stock option and stock awards plans (in shares)</t>
        </is>
      </c>
      <c r="B57" s="4" t="inlineStr">
        <is>
          <t xml:space="preserve"> </t>
        </is>
      </c>
      <c r="C57" s="5" t="n">
        <v>2459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under employee stock option and stock award plans</t>
        </is>
      </c>
      <c r="B58" s="5" t="n">
        <v>1305</v>
      </c>
      <c r="C58" s="4" t="inlineStr">
        <is>
          <t xml:space="preserve"> </t>
        </is>
      </c>
      <c r="D58" s="5" t="n">
        <v>13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urchase of common stock (in shares)</t>
        </is>
      </c>
      <c r="B59" s="4" t="inlineStr">
        <is>
          <t xml:space="preserve"> </t>
        </is>
      </c>
      <c r="C59" s="5" t="n">
        <v>-67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urchase of common stock</t>
        </is>
      </c>
      <c r="B60" s="5" t="n">
        <v>-550</v>
      </c>
      <c r="C60" s="4" t="inlineStr">
        <is>
          <t xml:space="preserve"> </t>
        </is>
      </c>
      <c r="D60" s="5" t="n">
        <v>-5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of warrants (in shares)</t>
        </is>
      </c>
      <c r="B61" s="4" t="inlineStr">
        <is>
          <t xml:space="preserve"> </t>
        </is>
      </c>
      <c r="C61" s="5" t="n">
        <v>3318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of warrants</t>
        </is>
      </c>
      <c r="B62" s="5" t="n">
        <v>29641</v>
      </c>
      <c r="C62" s="4" t="inlineStr">
        <is>
          <t xml:space="preserve"> </t>
        </is>
      </c>
      <c r="D62" s="5" t="n">
        <v>2964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 expense related to employee and non-employee stock awards</t>
        </is>
      </c>
      <c r="B63" s="5" t="n">
        <v>24072</v>
      </c>
      <c r="C63" s="4" t="inlineStr">
        <is>
          <t xml:space="preserve"> </t>
        </is>
      </c>
      <c r="D63" s="5" t="n">
        <v>2407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oreign currency translation adjustment</t>
        </is>
      </c>
      <c r="B64" s="5" t="n">
        <v>-60</v>
      </c>
      <c r="C64" s="4" t="inlineStr">
        <is>
          <t xml:space="preserve"> </t>
        </is>
      </c>
      <c r="D64" s="4" t="inlineStr">
        <is>
          <t xml:space="preserve"> </t>
        </is>
      </c>
      <c r="E64" s="4" t="inlineStr">
        <is>
          <t xml:space="preserve"> </t>
        </is>
      </c>
      <c r="F64" s="4" t="inlineStr">
        <is>
          <t xml:space="preserve"> </t>
        </is>
      </c>
      <c r="G64" s="5" t="n">
        <v>-6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 (LOSS)</t>
        </is>
      </c>
      <c r="B65" s="5" t="n">
        <v>79792</v>
      </c>
      <c r="C65" s="4" t="inlineStr">
        <is>
          <t xml:space="preserve"> </t>
        </is>
      </c>
      <c r="D65" s="4" t="inlineStr">
        <is>
          <t xml:space="preserve"> </t>
        </is>
      </c>
      <c r="E65" s="5" t="n">
        <v>7979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nding balance, common stock (in shares) at Mar. 31, 2022</t>
        </is>
      </c>
      <c r="B66" s="4" t="inlineStr">
        <is>
          <t xml:space="preserve"> </t>
        </is>
      </c>
      <c r="C66" s="5" t="n">
        <v>12346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common stock at Mar. 31, 2022</t>
        </is>
      </c>
      <c r="B67" s="6" t="n">
        <v>199736</v>
      </c>
      <c r="C67" s="6" t="n">
        <v>15</v>
      </c>
      <c r="D67" s="5" t="n">
        <v>348658</v>
      </c>
      <c r="E67" s="5" t="n">
        <v>-148875</v>
      </c>
      <c r="F67" s="5" t="n">
        <v>0</v>
      </c>
      <c r="G67" s="5" t="n">
        <v>-62</v>
      </c>
      <c r="H67" s="5" t="n">
        <v>0</v>
      </c>
      <c r="I67" s="4" t="inlineStr">
        <is>
          <t xml:space="preserve"> </t>
        </is>
      </c>
      <c r="J67" s="4" t="inlineStr">
        <is>
          <t xml:space="preserve"> </t>
        </is>
      </c>
      <c r="K67" s="4" t="inlineStr">
        <is>
          <t xml:space="preserve"> </t>
        </is>
      </c>
      <c r="L67" s="4" t="inlineStr">
        <is>
          <t xml:space="preserve"> </t>
        </is>
      </c>
    </row>
    <row r="68">
      <c r="A68" s="4" t="inlineStr">
        <is>
          <t>Beginning balance, redeemable convertible preferred stock (in shares) at Dec. 31,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5" t="n">
        <v>0</v>
      </c>
      <c r="K68" s="5" t="n">
        <v>0</v>
      </c>
      <c r="L68" s="5" t="n">
        <v>0</v>
      </c>
    </row>
    <row r="69">
      <c r="A69" s="4" t="inlineStr">
        <is>
          <t>Beginning balance, redeemable convertible preferred stock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6" t="n">
        <v>0</v>
      </c>
      <c r="K69" s="6" t="n">
        <v>0</v>
      </c>
      <c r="L69" s="6" t="n">
        <v>0</v>
      </c>
    </row>
    <row r="70">
      <c r="A70" s="4" t="inlineStr">
        <is>
          <t>Ending balance, redeemable convertible preferred stock (in shares)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5" t="n">
        <v>0</v>
      </c>
      <c r="K70" s="5" t="n">
        <v>0</v>
      </c>
      <c r="L70" s="5" t="n">
        <v>0</v>
      </c>
    </row>
    <row r="71">
      <c r="A71" s="4" t="inlineStr">
        <is>
          <t>Ending balance, redeemable convertible preferred stock at Sep.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6" t="n">
        <v>0</v>
      </c>
      <c r="K71" s="6" t="n">
        <v>0</v>
      </c>
      <c r="L71" s="6" t="n">
        <v>0</v>
      </c>
    </row>
    <row r="72">
      <c r="A72" s="4" t="inlineStr">
        <is>
          <t>Beginning balance, common stock (in shares) at Dec. 31, 2021</t>
        </is>
      </c>
      <c r="B72" s="5" t="n">
        <v>117750608</v>
      </c>
      <c r="C72" s="5" t="n">
        <v>11775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eginning balance, common stock at Dec. 31, 2021</t>
        </is>
      </c>
      <c r="B73" s="6" t="n">
        <v>65536</v>
      </c>
      <c r="C73" s="6" t="n">
        <v>15</v>
      </c>
      <c r="D73" s="5" t="n">
        <v>294190</v>
      </c>
      <c r="E73" s="5" t="n">
        <v>-228667</v>
      </c>
      <c r="F73" s="5" t="n">
        <v>0</v>
      </c>
      <c r="G73" s="5" t="n">
        <v>-2</v>
      </c>
      <c r="H73" s="5" t="n">
        <v>0</v>
      </c>
      <c r="I73" s="4" t="inlineStr">
        <is>
          <t xml:space="preserve"> </t>
        </is>
      </c>
      <c r="J73" s="4" t="inlineStr">
        <is>
          <t xml:space="preserve"> </t>
        </is>
      </c>
      <c r="K73" s="4" t="inlineStr">
        <is>
          <t xml:space="preserve"> </t>
        </is>
      </c>
      <c r="L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oreign currency translation adjustment</t>
        </is>
      </c>
      <c r="B75" s="5" t="n">
        <v>-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INCOME (LOSS)</t>
        </is>
      </c>
      <c r="B76" s="6" t="n">
        <v>808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nding balance, common stock (in shares) at Sep. 30, 2022</t>
        </is>
      </c>
      <c r="B77" s="5" t="n">
        <v>152015458</v>
      </c>
      <c r="C77" s="5" t="n">
        <v>15201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nding balance, common stock at Sep. 30, 2022</t>
        </is>
      </c>
      <c r="B78" s="6" t="n">
        <v>382110</v>
      </c>
      <c r="C78" s="6" t="n">
        <v>18</v>
      </c>
      <c r="D78" s="5" t="n">
        <v>525311</v>
      </c>
      <c r="E78" s="5" t="n">
        <v>-147628</v>
      </c>
      <c r="F78" s="5" t="n">
        <v>0</v>
      </c>
      <c r="G78" s="5" t="n">
        <v>-8</v>
      </c>
      <c r="H78" s="5" t="n">
        <v>4417</v>
      </c>
      <c r="I78" s="4" t="inlineStr">
        <is>
          <t xml:space="preserve"> </t>
        </is>
      </c>
      <c r="J78" s="4" t="inlineStr">
        <is>
          <t xml:space="preserve"> </t>
        </is>
      </c>
      <c r="K78" s="4" t="inlineStr">
        <is>
          <t xml:space="preserve"> </t>
        </is>
      </c>
      <c r="L78" s="4" t="inlineStr">
        <is>
          <t xml:space="preserve"> </t>
        </is>
      </c>
    </row>
    <row r="79">
      <c r="A79" s="4" t="inlineStr">
        <is>
          <t>Beginning balance, redeemable convertible preferred stock (in shares) at Mar. 3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5" t="n">
        <v>0</v>
      </c>
      <c r="K79" s="5" t="n">
        <v>0</v>
      </c>
      <c r="L79" s="5" t="n">
        <v>0</v>
      </c>
    </row>
    <row r="80">
      <c r="A80" s="4" t="inlineStr">
        <is>
          <t>Beginning balance, redeemable convertible preferred stock at Mar. 31,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6" t="n">
        <v>0</v>
      </c>
      <c r="K80" s="6" t="n">
        <v>0</v>
      </c>
      <c r="L80" s="6" t="n">
        <v>0</v>
      </c>
    </row>
    <row r="81">
      <c r="A81" s="4" t="inlineStr">
        <is>
          <t>Ending balance, redeemable convertible preferred stock (in shares) at Jun.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5" t="n">
        <v>0</v>
      </c>
      <c r="K81" s="5" t="n">
        <v>0</v>
      </c>
      <c r="L81" s="5" t="n">
        <v>0</v>
      </c>
    </row>
    <row r="82">
      <c r="A82" s="4" t="inlineStr">
        <is>
          <t>Ending balance, redeemable convertible preferred stock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v>
      </c>
      <c r="J82" s="6" t="n">
        <v>0</v>
      </c>
      <c r="K82" s="6" t="n">
        <v>0</v>
      </c>
      <c r="L82" s="6" t="n">
        <v>0</v>
      </c>
    </row>
    <row r="83">
      <c r="A83" s="4" t="inlineStr">
        <is>
          <t>Beginning balance, common stock (in shares) at Mar. 31, 2022</t>
        </is>
      </c>
      <c r="B83" s="4" t="inlineStr">
        <is>
          <t xml:space="preserve"> </t>
        </is>
      </c>
      <c r="C83" s="5" t="n">
        <v>123461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eginning balance, common stock at Mar. 31, 2022</t>
        </is>
      </c>
      <c r="B84" s="5" t="n">
        <v>199736</v>
      </c>
      <c r="C84" s="6" t="n">
        <v>15</v>
      </c>
      <c r="D84" s="5" t="n">
        <v>348658</v>
      </c>
      <c r="E84" s="5" t="n">
        <v>-148875</v>
      </c>
      <c r="F84" s="5" t="n">
        <v>0</v>
      </c>
      <c r="G84" s="5" t="n">
        <v>-62</v>
      </c>
      <c r="H84" s="5" t="n">
        <v>0</v>
      </c>
      <c r="I84" s="4" t="inlineStr">
        <is>
          <t xml:space="preserve"> </t>
        </is>
      </c>
      <c r="J84" s="4" t="inlineStr">
        <is>
          <t xml:space="preserve"> </t>
        </is>
      </c>
      <c r="K84" s="4" t="inlineStr">
        <is>
          <t xml:space="preserve"> </t>
        </is>
      </c>
      <c r="L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ssuance of common stock under employee stock option and stock awards plans (in shares)</t>
        </is>
      </c>
      <c r="B86" s="4" t="inlineStr">
        <is>
          <t xml:space="preserve"> </t>
        </is>
      </c>
      <c r="C86" s="5" t="n">
        <v>1862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common stock under employee stock option and stock award plans</t>
        </is>
      </c>
      <c r="B87" s="5" t="n">
        <v>2515</v>
      </c>
      <c r="C87" s="6" t="n">
        <v>1</v>
      </c>
      <c r="D87" s="5" t="n">
        <v>251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s issued for business acquisition (in shares)</t>
        </is>
      </c>
      <c r="B88" s="4" t="inlineStr">
        <is>
          <t xml:space="preserve"> </t>
        </is>
      </c>
      <c r="C88" s="5" t="n">
        <v>1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s issued for business acquisition</t>
        </is>
      </c>
      <c r="B89" s="5" t="n">
        <v>1068</v>
      </c>
      <c r="C89" s="4" t="inlineStr">
        <is>
          <t xml:space="preserve"> </t>
        </is>
      </c>
      <c r="D89" s="5" t="n">
        <v>106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based compensation expense related to employee and non-employee stock awards</t>
        </is>
      </c>
      <c r="B90" s="5" t="n">
        <v>9723</v>
      </c>
      <c r="C90" s="4" t="inlineStr">
        <is>
          <t xml:space="preserve"> </t>
        </is>
      </c>
      <c r="D90" s="5" t="n">
        <v>972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INCOME (LOSS)</t>
        </is>
      </c>
      <c r="B91" s="5" t="n">
        <v>33837</v>
      </c>
      <c r="C91" s="4" t="inlineStr">
        <is>
          <t xml:space="preserve"> </t>
        </is>
      </c>
      <c r="D91" s="4" t="inlineStr">
        <is>
          <t xml:space="preserve"> </t>
        </is>
      </c>
      <c r="E91" s="5" t="n">
        <v>3383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nding balance, common stock (in shares) at Jun. 30, 2022</t>
        </is>
      </c>
      <c r="B92" s="4" t="inlineStr">
        <is>
          <t xml:space="preserve"> </t>
        </is>
      </c>
      <c r="C92" s="5" t="n">
        <v>125473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nding balance, common stock at Jun. 30, 2022</t>
        </is>
      </c>
      <c r="B93" s="5" t="n">
        <v>246879</v>
      </c>
      <c r="C93" s="6" t="n">
        <v>16</v>
      </c>
      <c r="D93" s="5" t="n">
        <v>361963</v>
      </c>
      <c r="E93" s="5" t="n">
        <v>-115038</v>
      </c>
      <c r="F93" s="5" t="n">
        <v>0</v>
      </c>
      <c r="G93" s="5" t="n">
        <v>-62</v>
      </c>
      <c r="H93" s="5" t="n">
        <v>0</v>
      </c>
      <c r="I93" s="4" t="inlineStr">
        <is>
          <t xml:space="preserve"> </t>
        </is>
      </c>
      <c r="J93" s="4" t="inlineStr">
        <is>
          <t xml:space="preserve"> </t>
        </is>
      </c>
      <c r="K93" s="4" t="inlineStr">
        <is>
          <t xml:space="preserve"> </t>
        </is>
      </c>
      <c r="L93" s="4" t="inlineStr">
        <is>
          <t xml:space="preserve"> </t>
        </is>
      </c>
    </row>
    <row r="94">
      <c r="A94" s="4" t="inlineStr">
        <is>
          <t>Ending balance, redeemable convertible preferred stock (in shares) at Sep. 30,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5" t="n">
        <v>0</v>
      </c>
      <c r="K94" s="5" t="n">
        <v>0</v>
      </c>
      <c r="L94" s="5" t="n">
        <v>0</v>
      </c>
    </row>
    <row r="95">
      <c r="A95" s="4" t="inlineStr">
        <is>
          <t>Ending balance, redeemable convertible preferred stock at Sep.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6" t="n">
        <v>0</v>
      </c>
      <c r="K95" s="6" t="n">
        <v>0</v>
      </c>
      <c r="L95" s="6" t="n">
        <v>0</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ssuance of common stock under employee stock option and stock awards plans (in shares)</t>
        </is>
      </c>
      <c r="B97" s="4" t="inlineStr">
        <is>
          <t xml:space="preserve"> </t>
        </is>
      </c>
      <c r="C97" s="5" t="n">
        <v>1489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ance of common stock under employee stock option and stock award plans</t>
        </is>
      </c>
      <c r="B98" s="5" t="n">
        <v>1316</v>
      </c>
      <c r="C98" s="4" t="inlineStr">
        <is>
          <t xml:space="preserve"> </t>
        </is>
      </c>
      <c r="D98" s="5" t="n">
        <v>131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ares issued for business acquisition (in shares)</t>
        </is>
      </c>
      <c r="B99" s="4" t="inlineStr">
        <is>
          <t xml:space="preserve"> </t>
        </is>
      </c>
      <c r="C99" s="5" t="n">
        <v>24883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s issued for business acquisition</t>
        </is>
      </c>
      <c r="B100" s="5" t="n">
        <v>146312</v>
      </c>
      <c r="C100" s="6" t="n">
        <v>2</v>
      </c>
      <c r="D100" s="5" t="n">
        <v>14631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s issued for transaction fees (in shares)</t>
        </is>
      </c>
      <c r="B101" s="4" t="inlineStr">
        <is>
          <t xml:space="preserve"> </t>
        </is>
      </c>
      <c r="C101" s="5" t="n">
        <v>17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hares issued for transaction fees</t>
        </is>
      </c>
      <c r="B102" s="5" t="n">
        <v>1000</v>
      </c>
      <c r="C102" s="4" t="inlineStr">
        <is>
          <t xml:space="preserve"> </t>
        </is>
      </c>
      <c r="D102" s="5" t="n">
        <v>1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tock-based compensation expense related to employee and non-employee stock awards</t>
        </is>
      </c>
      <c r="B103" s="5" t="n">
        <v>14722</v>
      </c>
      <c r="C103" s="4" t="inlineStr">
        <is>
          <t xml:space="preserve"> </t>
        </is>
      </c>
      <c r="D103" s="5" t="n">
        <v>1472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hange in noncontrolling interest</t>
        </is>
      </c>
      <c r="B104" s="5" t="n">
        <v>4655</v>
      </c>
      <c r="C104" s="4" t="inlineStr">
        <is>
          <t xml:space="preserve"> </t>
        </is>
      </c>
      <c r="D104" s="4" t="inlineStr">
        <is>
          <t xml:space="preserve"> </t>
        </is>
      </c>
      <c r="E104" s="4" t="inlineStr">
        <is>
          <t xml:space="preserve"> </t>
        </is>
      </c>
      <c r="F104" s="4" t="inlineStr">
        <is>
          <t xml:space="preserve"> </t>
        </is>
      </c>
      <c r="G104" s="4" t="inlineStr">
        <is>
          <t xml:space="preserve"> </t>
        </is>
      </c>
      <c r="H104" s="5" t="n">
        <v>4655</v>
      </c>
      <c r="I104" s="4" t="inlineStr">
        <is>
          <t xml:space="preserve"> </t>
        </is>
      </c>
      <c r="J104" s="4" t="inlineStr">
        <is>
          <t xml:space="preserve"> </t>
        </is>
      </c>
      <c r="K104" s="4" t="inlineStr">
        <is>
          <t xml:space="preserve"> </t>
        </is>
      </c>
      <c r="L104" s="4" t="inlineStr">
        <is>
          <t xml:space="preserve"> </t>
        </is>
      </c>
    </row>
    <row r="105">
      <c r="A105" s="4" t="inlineStr">
        <is>
          <t>Foreign currency translation adjustment</t>
        </is>
      </c>
      <c r="B105" s="5" t="n">
        <v>54</v>
      </c>
      <c r="C105" s="4" t="inlineStr">
        <is>
          <t xml:space="preserve"> </t>
        </is>
      </c>
      <c r="D105" s="4" t="inlineStr">
        <is>
          <t xml:space="preserve"> </t>
        </is>
      </c>
      <c r="E105" s="4" t="inlineStr">
        <is>
          <t xml:space="preserve"> </t>
        </is>
      </c>
      <c r="F105" s="4" t="inlineStr">
        <is>
          <t xml:space="preserve"> </t>
        </is>
      </c>
      <c r="G105" s="5" t="n">
        <v>54</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INCOME (LOSS)</t>
        </is>
      </c>
      <c r="B106" s="6" t="n">
        <v>-32828</v>
      </c>
      <c r="C106" s="4" t="inlineStr">
        <is>
          <t xml:space="preserve"> </t>
        </is>
      </c>
      <c r="D106" s="4" t="inlineStr">
        <is>
          <t xml:space="preserve"> </t>
        </is>
      </c>
      <c r="E106" s="5" t="n">
        <v>-32590</v>
      </c>
      <c r="F106" s="4" t="inlineStr">
        <is>
          <t xml:space="preserve"> </t>
        </is>
      </c>
      <c r="G106" s="4" t="inlineStr">
        <is>
          <t xml:space="preserve"> </t>
        </is>
      </c>
      <c r="H106" s="5" t="n">
        <v>-238</v>
      </c>
      <c r="I106" s="4" t="inlineStr">
        <is>
          <t xml:space="preserve"> </t>
        </is>
      </c>
      <c r="J106" s="4" t="inlineStr">
        <is>
          <t xml:space="preserve"> </t>
        </is>
      </c>
      <c r="K106" s="4" t="inlineStr">
        <is>
          <t xml:space="preserve"> </t>
        </is>
      </c>
      <c r="L106" s="4" t="inlineStr">
        <is>
          <t xml:space="preserve"> </t>
        </is>
      </c>
    </row>
    <row r="107">
      <c r="A107" s="4" t="inlineStr">
        <is>
          <t>Ending balance, common stock (in shares) at Sep. 30, 2022</t>
        </is>
      </c>
      <c r="B107" s="5" t="n">
        <v>152015458</v>
      </c>
      <c r="C107" s="5" t="n">
        <v>152015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nding balance, common stock at Sep. 30, 2022</t>
        </is>
      </c>
      <c r="B108" s="6" t="n">
        <v>382110</v>
      </c>
      <c r="C108" s="6" t="n">
        <v>18</v>
      </c>
      <c r="D108" s="6" t="n">
        <v>525311</v>
      </c>
      <c r="E108" s="6" t="n">
        <v>-147628</v>
      </c>
      <c r="F108" s="6" t="n">
        <v>0</v>
      </c>
      <c r="G108" s="6" t="n">
        <v>-8</v>
      </c>
      <c r="H108" s="6" t="n">
        <v>4417</v>
      </c>
      <c r="I108" s="4" t="inlineStr">
        <is>
          <t xml:space="preserve"> </t>
        </is>
      </c>
      <c r="J108" s="4" t="inlineStr">
        <is>
          <t xml:space="preserve"> </t>
        </is>
      </c>
      <c r="K108" s="4" t="inlineStr">
        <is>
          <t xml:space="preserve"> </t>
        </is>
      </c>
      <c r="L10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BASED COMPENSATION - Summary of restricted stock (Details) - Restricted Stock Units (RSUs) - $ / shares</t>
        </is>
      </c>
      <c r="C1" s="2" t="inlineStr">
        <is>
          <t>9 Months Ended</t>
        </is>
      </c>
    </row>
    <row r="2">
      <c r="B2" s="2" t="inlineStr">
        <is>
          <t>Aug. 25, 2021</t>
        </is>
      </c>
      <c r="C2" s="2" t="inlineStr">
        <is>
          <t>Sep. 30, 2022</t>
        </is>
      </c>
    </row>
    <row r="3">
      <c r="A3" s="3" t="inlineStr">
        <is>
          <t>Shares (In thousands)</t>
        </is>
      </c>
      <c r="B3" s="4" t="inlineStr">
        <is>
          <t xml:space="preserve"> </t>
        </is>
      </c>
      <c r="C3" s="4" t="inlineStr">
        <is>
          <t xml:space="preserve"> </t>
        </is>
      </c>
    </row>
    <row r="4">
      <c r="A4" s="4" t="inlineStr">
        <is>
          <t>Outstanding balance at the beginning (in shares)</t>
        </is>
      </c>
      <c r="B4" s="4" t="inlineStr">
        <is>
          <t xml:space="preserve"> </t>
        </is>
      </c>
      <c r="C4" s="5" t="n">
        <v>4468000</v>
      </c>
    </row>
    <row r="5">
      <c r="A5" s="4" t="inlineStr">
        <is>
          <t>Granted (in shares)</t>
        </is>
      </c>
      <c r="B5" s="5" t="n">
        <v>4135000</v>
      </c>
      <c r="C5" s="5" t="n">
        <v>8379000</v>
      </c>
    </row>
    <row r="6">
      <c r="A6" s="4" t="inlineStr">
        <is>
          <t>Vested (in shares)</t>
        </is>
      </c>
      <c r="B6" s="4" t="inlineStr">
        <is>
          <t xml:space="preserve"> </t>
        </is>
      </c>
      <c r="C6" s="5" t="n">
        <v>-1409000</v>
      </c>
    </row>
    <row r="7">
      <c r="A7" s="4" t="inlineStr">
        <is>
          <t>Forfeited (in shares)</t>
        </is>
      </c>
      <c r="B7" s="4" t="inlineStr">
        <is>
          <t xml:space="preserve"> </t>
        </is>
      </c>
      <c r="C7" s="5" t="n">
        <v>-183000</v>
      </c>
    </row>
    <row r="8">
      <c r="A8" s="4" t="inlineStr">
        <is>
          <t>Outstanding balance at the end (in shares)</t>
        </is>
      </c>
      <c r="B8" s="5" t="n">
        <v>4525344</v>
      </c>
      <c r="C8" s="5" t="n">
        <v>11255000</v>
      </c>
    </row>
    <row r="9">
      <c r="A9" s="3" t="inlineStr">
        <is>
          <t>Weighted-Average Grant Date Fair Value Per Share</t>
        </is>
      </c>
      <c r="B9" s="4" t="inlineStr">
        <is>
          <t xml:space="preserve"> </t>
        </is>
      </c>
      <c r="C9" s="4" t="inlineStr">
        <is>
          <t xml:space="preserve"> </t>
        </is>
      </c>
    </row>
    <row r="10">
      <c r="A10" s="4" t="inlineStr">
        <is>
          <t>Weighted average grant date fair value, outstanding balance at the beginning ( in dollars per share)</t>
        </is>
      </c>
      <c r="B10" s="4" t="inlineStr">
        <is>
          <t xml:space="preserve"> </t>
        </is>
      </c>
      <c r="C10" s="8" t="n">
        <v>9.619999999999999</v>
      </c>
    </row>
    <row r="11">
      <c r="A11" s="4" t="inlineStr">
        <is>
          <t>Weighted average grant date fair value, granted (in dollars per share)</t>
        </is>
      </c>
      <c r="B11" s="4" t="inlineStr">
        <is>
          <t xml:space="preserve"> </t>
        </is>
      </c>
      <c r="C11" s="13" t="n">
        <v>8.359999999999999</v>
      </c>
    </row>
    <row r="12">
      <c r="A12" s="4" t="inlineStr">
        <is>
          <t>Weighted average grant date fair value, vested (in dollars per share)</t>
        </is>
      </c>
      <c r="B12" s="4" t="inlineStr">
        <is>
          <t xml:space="preserve"> </t>
        </is>
      </c>
      <c r="C12" s="13" t="n">
        <v>4.91</v>
      </c>
    </row>
    <row r="13">
      <c r="A13" s="4" t="inlineStr">
        <is>
          <t>Weighted average grant date fair value, forfeited (in dollars per share)</t>
        </is>
      </c>
      <c r="B13" s="4" t="inlineStr">
        <is>
          <t xml:space="preserve"> </t>
        </is>
      </c>
      <c r="C13" s="13" t="n">
        <v>10.6</v>
      </c>
    </row>
    <row r="14">
      <c r="A14" s="4" t="inlineStr">
        <is>
          <t>Weighted average grant date fair value, outstanding balance at the end ( in dollars per share)</t>
        </is>
      </c>
      <c r="B14" s="4" t="inlineStr">
        <is>
          <t xml:space="preserve"> </t>
        </is>
      </c>
      <c r="C14" s="8" t="n">
        <v>5.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4" customWidth="1" min="1" max="1"/>
    <col width="32" customWidth="1" min="2" max="2"/>
    <col width="36" customWidth="1" min="3" max="3"/>
    <col width="29" customWidth="1" min="4" max="4"/>
    <col width="22" customWidth="1" min="5" max="5"/>
    <col width="29" customWidth="1" min="6" max="6"/>
    <col width="22" customWidth="1" min="7" max="7"/>
    <col width="29" customWidth="1" min="8" max="8"/>
    <col width="22" customWidth="1" min="9" max="9"/>
    <col width="25" customWidth="1" min="10" max="10"/>
  </cols>
  <sheetData>
    <row r="1">
      <c r="A1" s="1" t="inlineStr">
        <is>
          <t>WARRANT LIABILITY (Details) $ / shares in Units, $ in Thousands</t>
        </is>
      </c>
      <c r="D1" s="2" t="inlineStr">
        <is>
          <t>3 Months Ended</t>
        </is>
      </c>
      <c r="F1" s="2" t="inlineStr">
        <is>
          <t>9 Months Ended</t>
        </is>
      </c>
    </row>
    <row r="2">
      <c r="B2" s="2" t="inlineStr">
        <is>
          <t>Feb. 04, 2022 $ / shares shares</t>
        </is>
      </c>
      <c r="C2" s="2" t="inlineStr">
        <is>
          <t>Oct. 19, 2021 day $ / shares shares</t>
        </is>
      </c>
      <c r="D2" s="2" t="inlineStr">
        <is>
          <t>Sep. 30, 2022 USD ($) shares</t>
        </is>
      </c>
      <c r="E2" s="2" t="inlineStr">
        <is>
          <t>Sep. 30, 2021 USD ($)</t>
        </is>
      </c>
      <c r="F2" s="2" t="inlineStr">
        <is>
          <t>Sep. 30, 2022 USD ($) shares</t>
        </is>
      </c>
      <c r="G2" s="2" t="inlineStr">
        <is>
          <t>Sep. 30, 2021 USD ($)</t>
        </is>
      </c>
      <c r="H2" s="2" t="inlineStr">
        <is>
          <t>Feb. 22, 2022 day $ / shares</t>
        </is>
      </c>
      <c r="I2" s="2" t="inlineStr">
        <is>
          <t>Feb. 03, 2022 USD ($)</t>
        </is>
      </c>
      <c r="J2" s="2" t="inlineStr">
        <is>
          <t>Dec. 02, 2020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 (in shares)</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c r="J4" s="4" t="inlineStr">
        <is>
          <t xml:space="preserve"> </t>
        </is>
      </c>
    </row>
    <row r="5">
      <c r="A5" s="4" t="inlineStr">
        <is>
          <t>Initial fair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1400</v>
      </c>
      <c r="J5" s="4" t="inlineStr">
        <is>
          <t xml:space="preserve"> </t>
        </is>
      </c>
    </row>
    <row r="6">
      <c r="A6" s="4" t="inlineStr">
        <is>
          <t>Gain from change in fair value of warrants | $</t>
        </is>
      </c>
      <c r="B6" s="4" t="inlineStr">
        <is>
          <t xml:space="preserve"> </t>
        </is>
      </c>
      <c r="C6" s="4" t="inlineStr">
        <is>
          <t xml:space="preserve"> </t>
        </is>
      </c>
      <c r="D6" s="6" t="n">
        <v>0</v>
      </c>
      <c r="E6" s="6" t="n">
        <v>0</v>
      </c>
      <c r="F6" s="6" t="n">
        <v>51763</v>
      </c>
      <c r="G6" s="6" t="n">
        <v>0</v>
      </c>
      <c r="H6" s="4" t="inlineStr">
        <is>
          <t xml:space="preserve"> </t>
        </is>
      </c>
      <c r="I6" s="4" t="inlineStr">
        <is>
          <t xml:space="preserve"> </t>
        </is>
      </c>
      <c r="J6" s="4" t="inlineStr">
        <is>
          <t xml:space="preserve"> </t>
        </is>
      </c>
    </row>
    <row r="7">
      <c r="A7" s="4" t="inlineStr">
        <is>
          <t>Th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utstanding (in shares)</t>
        </is>
      </c>
      <c r="B9" s="5" t="n">
        <v>377187</v>
      </c>
      <c r="C9" s="5" t="n">
        <v>13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ercised (in shares)</t>
        </is>
      </c>
      <c r="B10" s="5" t="n">
        <v>12722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able after IPO, period</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ercised, cash basis (in shares)</t>
        </is>
      </c>
      <c r="B13" s="5" t="n">
        <v>177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d, cashless basis (in shares)</t>
        </is>
      </c>
      <c r="B14" s="5" t="n">
        <v>127049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minimum price (in dollars per share) | $ / shares</t>
        </is>
      </c>
      <c r="B15" s="6"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e Warrants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able price (in dollars per share) | $ / shares</t>
        </is>
      </c>
      <c r="B18" s="8" t="n">
        <v>11.5</v>
      </c>
      <c r="C18" s="4" t="inlineStr">
        <is>
          <t xml:space="preserve"> </t>
        </is>
      </c>
      <c r="D18" s="4" t="inlineStr">
        <is>
          <t xml:space="preserve"> </t>
        </is>
      </c>
      <c r="E18" s="4" t="inlineStr">
        <is>
          <t xml:space="preserve"> </t>
        </is>
      </c>
      <c r="F18" s="4" t="inlineStr">
        <is>
          <t xml:space="preserve"> </t>
        </is>
      </c>
      <c r="G18" s="4" t="inlineStr">
        <is>
          <t xml:space="preserve"> </t>
        </is>
      </c>
      <c r="H18" s="8" t="n">
        <v>10.33</v>
      </c>
      <c r="I18" s="4" t="inlineStr">
        <is>
          <t xml:space="preserve"> </t>
        </is>
      </c>
      <c r="J18" s="8" t="n">
        <v>0.1</v>
      </c>
    </row>
    <row r="19">
      <c r="A19" s="4" t="inlineStr">
        <is>
          <t>Warrants exercised (in shares)</t>
        </is>
      </c>
      <c r="B19" s="5" t="n">
        <v>33336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olume weighted average price trading days | day</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5" t="n">
        <v>10</v>
      </c>
      <c r="I20" s="4" t="inlineStr">
        <is>
          <t xml:space="preserve"> </t>
        </is>
      </c>
      <c r="J20" s="4" t="inlineStr">
        <is>
          <t xml:space="preserve"> </t>
        </is>
      </c>
    </row>
    <row r="21">
      <c r="A21" s="4" t="inlineStr">
        <is>
          <t>Redemption 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261</v>
      </c>
      <c r="I21" s="4" t="inlineStr">
        <is>
          <t xml:space="preserve"> </t>
        </is>
      </c>
      <c r="J21" s="4" t="inlineStr">
        <is>
          <t xml:space="preserve"> </t>
        </is>
      </c>
    </row>
    <row r="22">
      <c r="A22" s="4" t="inlineStr">
        <is>
          <t>Warrants exercised, cash basis (in shares)</t>
        </is>
      </c>
      <c r="B22" s="5" t="n">
        <v>177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d, cashless basis (in shares)</t>
        </is>
      </c>
      <c r="B23" s="5" t="n">
        <v>33158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blic Warrants | Redemption Option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ritten notice of redemption, period</t>
        </is>
      </c>
      <c r="B26" s="4" t="inlineStr">
        <is>
          <t xml:space="preserve"> </t>
        </is>
      </c>
      <c r="C26" s="4" t="inlineStr">
        <is>
          <t>3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blic Warrants | Redemption Option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ritten notice of redemption, period</t>
        </is>
      </c>
      <c r="B29" s="4" t="inlineStr">
        <is>
          <t xml:space="preserve"> </t>
        </is>
      </c>
      <c r="C29" s="4" t="inlineStr">
        <is>
          <t>3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blic Warrants | Redemption Option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ritten notice of redemption, period</t>
        </is>
      </c>
      <c r="B32" s="4" t="inlineStr">
        <is>
          <t xml:space="preserve"> </t>
        </is>
      </c>
      <c r="C32" s="4" t="inlineStr">
        <is>
          <t>3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blic Warrants | LOK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outstanding (in shares)</t>
        </is>
      </c>
      <c r="B35" s="4" t="inlineStr">
        <is>
          <t xml:space="preserve"> </t>
        </is>
      </c>
      <c r="C35" s="5" t="n">
        <v>84333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blic Warrants | 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 (in shares)</t>
        </is>
      </c>
      <c r="B38" s="4" t="inlineStr">
        <is>
          <t xml:space="preserve"> </t>
        </is>
      </c>
      <c r="C38" s="5" t="n">
        <v>84333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exercisable under warrants (in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blic Warrants | Common Class A | Redemption Option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exercisable price (in dollars per share) | $ / shares</t>
        </is>
      </c>
      <c r="B42" s="4" t="inlineStr">
        <is>
          <t xml:space="preserve"> </t>
        </is>
      </c>
      <c r="C42" s="8"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ritten notice of redemption, period</t>
        </is>
      </c>
      <c r="B43" s="4" t="inlineStr">
        <is>
          <t xml:space="preserve"> </t>
        </is>
      </c>
      <c r="C43" s="4" t="inlineStr">
        <is>
          <t>3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threshold trading days | day</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threshold consecutive trading days | day</t>
        </is>
      </c>
      <c r="B45" s="4" t="inlineStr">
        <is>
          <t xml:space="preserve"> </t>
        </is>
      </c>
      <c r="C45" s="5"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Warrants | Common Class A | Redemption Option On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orted closing price of Common Stock (in dollar per share) | $ / shares</t>
        </is>
      </c>
      <c r="B48" s="4" t="inlineStr">
        <is>
          <t xml:space="preserve"> </t>
        </is>
      </c>
      <c r="C48" s="6" t="n">
        <v>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blic Warrants | Common Class A | Redemption Option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exercisable price (in dollars per share) | $ / shares</t>
        </is>
      </c>
      <c r="B51" s="4" t="inlineStr">
        <is>
          <t xml:space="preserve"> </t>
        </is>
      </c>
      <c r="C51" s="8"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ritten notice of redemption, period</t>
        </is>
      </c>
      <c r="B52" s="4" t="inlineStr">
        <is>
          <t xml:space="preserve"> </t>
        </is>
      </c>
      <c r="C52" s="4" t="inlineStr">
        <is>
          <t>3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threshold trading days | day</t>
        </is>
      </c>
      <c r="B53" s="4" t="inlineStr">
        <is>
          <t xml:space="preserve"> </t>
        </is>
      </c>
      <c r="C53" s="5" t="n">
        <v>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demption, threshold consecutive trading days | day</t>
        </is>
      </c>
      <c r="B54" s="4" t="inlineStr">
        <is>
          <t xml:space="preserve"> </t>
        </is>
      </c>
      <c r="C54" s="5" t="n">
        <v>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blic Warrants | Common Class A | Redemption Option Two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orted closing price of Common Stock (in dollar per share) | $ / shares</t>
        </is>
      </c>
      <c r="B57" s="4" t="inlineStr">
        <is>
          <t xml:space="preserve"> </t>
        </is>
      </c>
      <c r="C57" s="6" t="n">
        <v>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blic Warrants | Common Class A | Redemption Option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exercisable price (in dollars per share) | $ / shares</t>
        </is>
      </c>
      <c r="B60" s="4" t="inlineStr">
        <is>
          <t xml:space="preserve"> </t>
        </is>
      </c>
      <c r="C60" s="8" t="n">
        <v>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threshold trading days | day</t>
        </is>
      </c>
      <c r="B61" s="4" t="inlineStr">
        <is>
          <t xml:space="preserve"> </t>
        </is>
      </c>
      <c r="C61" s="5" t="n">
        <v>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mption, threshold consecutive trading days | day</t>
        </is>
      </c>
      <c r="B62" s="4" t="inlineStr">
        <is>
          <t xml:space="preserve"> </t>
        </is>
      </c>
      <c r="C62" s="5" t="n">
        <v>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blic Warrants | Common Class A | Redemption Option Thre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ported closing price of Common Stock (in dollar per share) | $ / shares</t>
        </is>
      </c>
      <c r="B65" s="4" t="inlineStr">
        <is>
          <t xml:space="preserve"> </t>
        </is>
      </c>
      <c r="C65" s="6" t="n">
        <v>1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s exercised (in shares)</t>
        </is>
      </c>
      <c r="B68" s="4" t="inlineStr">
        <is>
          <t xml:space="preserve"> </t>
        </is>
      </c>
      <c r="C68" s="5" t="n">
        <v>46666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vate Placement Warrants | 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exercisable under warrants (in shares)</t>
        </is>
      </c>
      <c r="B71" s="4" t="inlineStr">
        <is>
          <t xml:space="preserve"> </t>
        </is>
      </c>
      <c r="C71" s="5"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exercisable price (in dollars per share) | $ / shares</t>
        </is>
      </c>
      <c r="B72" s="4" t="inlineStr">
        <is>
          <t xml:space="preserve"> </t>
        </is>
      </c>
      <c r="C72" s="8" t="n">
        <v>1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vate Placement Warrants | Class A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exercisable under warrants (in shares)</t>
        </is>
      </c>
      <c r="B75" s="4" t="inlineStr">
        <is>
          <t xml:space="preserve"> </t>
        </is>
      </c>
      <c r="C75" s="5"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exercisable price (in dollars per share) | $ / shares</t>
        </is>
      </c>
      <c r="B76" s="4" t="inlineStr">
        <is>
          <t xml:space="preserve"> </t>
        </is>
      </c>
      <c r="C76" s="8" t="n">
        <v>1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ARNOUT LIABILITY - Narrative (Details) $ / shares in Units, $ in Thousands</t>
        </is>
      </c>
      <c r="C1" s="2" t="inlineStr">
        <is>
          <t>3 Months Ended</t>
        </is>
      </c>
      <c r="E1" s="2" t="inlineStr">
        <is>
          <t>9 Months Ended</t>
        </is>
      </c>
    </row>
    <row r="2">
      <c r="B2" s="2" t="inlineStr">
        <is>
          <t>Oct. 19, 2021 USD ($) day $ / shares shares</t>
        </is>
      </c>
      <c r="C2" s="2" t="inlineStr">
        <is>
          <t>Sep. 30, 2022 USD ($)</t>
        </is>
      </c>
      <c r="D2" s="2" t="inlineStr">
        <is>
          <t>Sep. 30, 2021 USD ($)</t>
        </is>
      </c>
      <c r="E2" s="2" t="inlineStr">
        <is>
          <t>Sep. 30, 2022 USD ($)</t>
        </is>
      </c>
      <c r="F2" s="2" t="inlineStr">
        <is>
          <t>Sep. 30, 2021 USD ($)</t>
        </is>
      </c>
      <c r="G2" s="2" t="inlineStr">
        <is>
          <t>Aug. 15, 2022 USD ($)</t>
        </is>
      </c>
      <c r="H2" s="2" t="inlineStr">
        <is>
          <t>Dec.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OUT LIABILITY</t>
        </is>
      </c>
      <c r="B4" s="6" t="n">
        <v>96069</v>
      </c>
      <c r="C4" s="6" t="n">
        <v>22611</v>
      </c>
      <c r="D4" s="4" t="inlineStr">
        <is>
          <t xml:space="preserve"> </t>
        </is>
      </c>
      <c r="E4" s="6" t="n">
        <v>22611</v>
      </c>
      <c r="F4" s="4" t="inlineStr">
        <is>
          <t xml:space="preserve"> </t>
        </is>
      </c>
      <c r="G4" s="4" t="inlineStr">
        <is>
          <t xml:space="preserve"> </t>
        </is>
      </c>
      <c r="H4" s="6" t="n">
        <v>134173</v>
      </c>
    </row>
    <row r="5">
      <c r="A5" s="4" t="inlineStr">
        <is>
          <t>Gain (loss) from change in fair value of earnout liabilities</t>
        </is>
      </c>
      <c r="B5" s="4" t="inlineStr">
        <is>
          <t xml:space="preserve"> </t>
        </is>
      </c>
      <c r="C5" s="5" t="n">
        <v>-6098</v>
      </c>
      <c r="D5" s="6" t="n">
        <v>0</v>
      </c>
      <c r="E5" s="5" t="n">
        <v>112162</v>
      </c>
      <c r="F5" s="6" t="n">
        <v>0</v>
      </c>
      <c r="G5" s="4" t="inlineStr">
        <is>
          <t xml:space="preserve"> </t>
        </is>
      </c>
      <c r="H5" s="4" t="inlineStr">
        <is>
          <t xml:space="preserve"> </t>
        </is>
      </c>
    </row>
    <row r="6">
      <c r="A6" s="4" t="inlineStr">
        <is>
          <t>Gene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LIABILITY</t>
        </is>
      </c>
      <c r="B8" s="4" t="inlineStr">
        <is>
          <t xml:space="preserve"> </t>
        </is>
      </c>
      <c r="C8" s="5" t="n">
        <v>600</v>
      </c>
      <c r="D8" s="4" t="inlineStr">
        <is>
          <t xml:space="preserve"> </t>
        </is>
      </c>
      <c r="E8" s="5" t="n">
        <v>600</v>
      </c>
      <c r="F8" s="4" t="inlineStr">
        <is>
          <t xml:space="preserve"> </t>
        </is>
      </c>
      <c r="G8" s="4" t="inlineStr">
        <is>
          <t xml:space="preserve"> </t>
        </is>
      </c>
      <c r="H8" s="4" t="inlineStr">
        <is>
          <t xml:space="preserve"> </t>
        </is>
      </c>
    </row>
    <row r="9">
      <c r="A9" s="4" t="inlineStr">
        <is>
          <t>Possible earn-out payments</t>
        </is>
      </c>
      <c r="B9" s="4" t="inlineStr">
        <is>
          <t xml:space="preserve"> </t>
        </is>
      </c>
      <c r="C9" s="6" t="n">
        <v>25000</v>
      </c>
      <c r="D9" s="4" t="inlineStr">
        <is>
          <t xml:space="preserve"> </t>
        </is>
      </c>
      <c r="E9" s="6" t="n">
        <v>25000</v>
      </c>
      <c r="F9" s="4" t="inlineStr">
        <is>
          <t xml:space="preserve"> </t>
        </is>
      </c>
      <c r="G9" s="6" t="n">
        <v>25000</v>
      </c>
      <c r="H9" s="4" t="inlineStr">
        <is>
          <t xml:space="preserve"> </t>
        </is>
      </c>
    </row>
    <row r="10">
      <c r="A10" s="4" t="inlineStr">
        <is>
          <t>Measurement Input, Risk Free Interest Rate [Member] | Gene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liability, measurement input</t>
        </is>
      </c>
      <c r="B12" s="4" t="inlineStr">
        <is>
          <t xml:space="preserve"> </t>
        </is>
      </c>
      <c r="C12" s="14" t="n">
        <v>0.031</v>
      </c>
      <c r="D12" s="4" t="inlineStr">
        <is>
          <t xml:space="preserve"> </t>
        </is>
      </c>
      <c r="E12" s="14" t="n">
        <v>0.031</v>
      </c>
      <c r="F12" s="4" t="inlineStr">
        <is>
          <t xml:space="preserve"> </t>
        </is>
      </c>
      <c r="G12" s="4" t="inlineStr">
        <is>
          <t xml:space="preserve"> </t>
        </is>
      </c>
      <c r="H12" s="4" t="inlineStr">
        <is>
          <t xml:space="preserve"> </t>
        </is>
      </c>
    </row>
    <row r="13">
      <c r="A13" s="4" t="inlineStr">
        <is>
          <t>Measurement Input, Option Volatility | Gene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liability, measurement input</t>
        </is>
      </c>
      <c r="B15" s="4" t="inlineStr">
        <is>
          <t xml:space="preserve"> </t>
        </is>
      </c>
      <c r="C15" s="14" t="n">
        <v>0.999</v>
      </c>
      <c r="D15" s="4" t="inlineStr">
        <is>
          <t xml:space="preserve"> </t>
        </is>
      </c>
      <c r="E15" s="14" t="n">
        <v>0.999</v>
      </c>
      <c r="F15" s="4" t="inlineStr">
        <is>
          <t xml:space="preserve"> </t>
        </is>
      </c>
      <c r="G15" s="4" t="inlineStr">
        <is>
          <t xml:space="preserve"> </t>
        </is>
      </c>
      <c r="H15" s="4" t="inlineStr">
        <is>
          <t xml:space="preserve"> </t>
        </is>
      </c>
    </row>
    <row r="16">
      <c r="A16" s="4" t="inlineStr">
        <is>
          <t>Earnout shares (potentially issuable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nout, additional shares (in shares) | shares</t>
        </is>
      </c>
      <c r="B18" s="5" t="n">
        <v>333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arnout shares (potentially issuable common shares)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 additional shares (in shares) | share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ding days | day</t>
        </is>
      </c>
      <c r="B22" s="5"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ecutive trading days | day</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out shares (potentially issuable common shares) | Common Class A | Triggering Event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price trigger (in dollars per share) | $ / shares</t>
        </is>
      </c>
      <c r="B26" s="8" t="n">
        <v>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shares (potentially issuable common shares) | Common Class A | Triggering Event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price trigger (in dollars per share) | $ / shares</t>
        </is>
      </c>
      <c r="B29" s="5" t="n">
        <v>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nout shares (potentially issuable common shares) | Common Class A | Triggering Event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price trigger (in dollars per share) | $ / shares</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LIABILITY - Valuation Model and Assumptions (Details) - Earnout shares (potentially issuable common shares)</t>
        </is>
      </c>
      <c r="B1" s="2" t="inlineStr">
        <is>
          <t>Sep. 30, 2022</t>
        </is>
      </c>
      <c r="C1" s="2" t="inlineStr">
        <is>
          <t>Dec. 31, 2021</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arnout liability, measurement input</t>
        </is>
      </c>
      <c r="B4" s="9" t="n">
        <v>0.0415</v>
      </c>
      <c r="C4" s="9" t="n">
        <v>0.0123</v>
      </c>
    </row>
    <row r="5">
      <c r="A5" s="4" t="inlineStr">
        <is>
          <t>Equity volatility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arnout liability, measurement input</t>
        </is>
      </c>
      <c r="B7" s="9" t="n">
        <v>0.625</v>
      </c>
      <c r="C7" s="9" t="n">
        <v>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S AND CREDIT 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from Contract with Customer Benchmark | Geographic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1</v>
      </c>
      <c r="C5" s="12" t="n">
        <v>1</v>
      </c>
      <c r="D5" s="12" t="n">
        <v>1</v>
      </c>
      <c r="E5" s="12" t="n">
        <v>1</v>
      </c>
      <c r="F5" s="4" t="inlineStr">
        <is>
          <t xml:space="preserve"> </t>
        </is>
      </c>
    </row>
    <row r="6">
      <c r="A6" s="4" t="inlineStr">
        <is>
          <t>Europe | Revenue from Contract with Customer Benchmark | Geographic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47</v>
      </c>
      <c r="C8" s="12" t="n">
        <v>0</v>
      </c>
      <c r="D8" s="12" t="n">
        <v>0.31</v>
      </c>
      <c r="E8" s="12" t="n">
        <v>0</v>
      </c>
      <c r="F8" s="4" t="inlineStr">
        <is>
          <t xml:space="preserve"> </t>
        </is>
      </c>
    </row>
    <row r="9">
      <c r="A9" s="4" t="inlineStr">
        <is>
          <t>China | Revenue from Contract with Customer Benchmark | Geographic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2" t="n">
        <v>0.2</v>
      </c>
      <c r="C11" s="12" t="n">
        <v>0.72</v>
      </c>
      <c r="D11" s="12" t="n">
        <v>0.34</v>
      </c>
      <c r="E11" s="12" t="n">
        <v>0.74</v>
      </c>
      <c r="F11" s="4" t="inlineStr">
        <is>
          <t xml:space="preserve"> </t>
        </is>
      </c>
    </row>
    <row r="12">
      <c r="A12" s="4" t="inlineStr">
        <is>
          <t>United States | Revenue from Contract with Customer Benchmark | Geographic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2" t="n">
        <v>0.28</v>
      </c>
      <c r="C14" s="12" t="n">
        <v>0.18</v>
      </c>
      <c r="D14" s="12" t="n">
        <v>0.27</v>
      </c>
      <c r="E14" s="12" t="n">
        <v>0.19</v>
      </c>
      <c r="F14" s="4" t="inlineStr">
        <is>
          <t xml:space="preserve"> </t>
        </is>
      </c>
    </row>
    <row r="15">
      <c r="A15" s="4" t="inlineStr">
        <is>
          <t>Rest of Asia | Revenue from Contract with Customer Benchmark | Geographic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2" t="n">
        <v>0.03</v>
      </c>
      <c r="C17" s="12" t="n">
        <v>0.1</v>
      </c>
      <c r="D17" s="12" t="n">
        <v>0.07000000000000001</v>
      </c>
      <c r="E17" s="12" t="n">
        <v>0.07000000000000001</v>
      </c>
      <c r="F17" s="4" t="inlineStr">
        <is>
          <t xml:space="preserve"> </t>
        </is>
      </c>
    </row>
    <row r="18">
      <c r="A18" s="4" t="inlineStr">
        <is>
          <t>Other | Revenue from Contract with Customer Benchmark | Geographic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2" t="n">
        <v>0.02</v>
      </c>
      <c r="C20" s="12" t="n">
        <v>0</v>
      </c>
      <c r="D20" s="12" t="n">
        <v>0.01</v>
      </c>
      <c r="E20" s="12" t="n">
        <v>0</v>
      </c>
      <c r="F20" s="4" t="inlineStr">
        <is>
          <t xml:space="preserve"> </t>
        </is>
      </c>
    </row>
    <row r="21">
      <c r="A21" s="4" t="inlineStr">
        <is>
          <t>Distributor A | Revenue from Contract with Customer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2" t="n">
        <v>0.34</v>
      </c>
      <c r="C23" s="4" t="inlineStr">
        <is>
          <t xml:space="preserve"> </t>
        </is>
      </c>
      <c r="D23" s="12" t="n">
        <v>0.2</v>
      </c>
      <c r="E23" s="4" t="inlineStr">
        <is>
          <t xml:space="preserve"> </t>
        </is>
      </c>
      <c r="F23" s="4" t="inlineStr">
        <is>
          <t xml:space="preserve"> </t>
        </is>
      </c>
    </row>
    <row r="24">
      <c r="A24" s="4" t="inlineStr">
        <is>
          <t>Distributor A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2" t="n">
        <v>0.25</v>
      </c>
      <c r="E26" s="4" t="inlineStr">
        <is>
          <t xml:space="preserve"> </t>
        </is>
      </c>
      <c r="F26" s="12" t="n">
        <v>0.44</v>
      </c>
    </row>
    <row r="27">
      <c r="A27" s="4" t="inlineStr">
        <is>
          <t>Distributor B | Revenue from Contract with Customer Benchmark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2" t="n">
        <v>0.15</v>
      </c>
      <c r="C29" s="12" t="n">
        <v>0.19</v>
      </c>
      <c r="D29" s="12" t="n">
        <v>0.21</v>
      </c>
      <c r="E29" s="12" t="n">
        <v>0.19</v>
      </c>
      <c r="F29" s="4" t="inlineStr">
        <is>
          <t xml:space="preserve"> </t>
        </is>
      </c>
    </row>
    <row r="30">
      <c r="A30" s="4" t="inlineStr">
        <is>
          <t>Distributor B | Accounts Receivable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2" t="n">
        <v>0.16</v>
      </c>
      <c r="E32" s="4" t="inlineStr">
        <is>
          <t xml:space="preserve"> </t>
        </is>
      </c>
      <c r="F32" s="12" t="n">
        <v>0.14</v>
      </c>
    </row>
    <row r="33">
      <c r="A33" s="4" t="inlineStr">
        <is>
          <t>Distributor C | Revenue from Contract with Customer Benchmark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2" t="n">
        <v>0.15</v>
      </c>
      <c r="C35" s="4" t="inlineStr">
        <is>
          <t xml:space="preserve"> </t>
        </is>
      </c>
      <c r="D35" s="4" t="inlineStr">
        <is>
          <t xml:space="preserve"> </t>
        </is>
      </c>
      <c r="E35" s="4" t="inlineStr">
        <is>
          <t xml:space="preserve"> </t>
        </is>
      </c>
      <c r="F35" s="4" t="inlineStr">
        <is>
          <t xml:space="preserve"> </t>
        </is>
      </c>
    </row>
    <row r="36">
      <c r="A36" s="4" t="inlineStr">
        <is>
          <t>Distributor C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2" t="n">
        <v>0.16</v>
      </c>
      <c r="E38" s="4" t="inlineStr">
        <is>
          <t xml:space="preserve"> </t>
        </is>
      </c>
      <c r="F38" s="12" t="n">
        <v>0.14</v>
      </c>
    </row>
    <row r="39">
      <c r="A39" s="4" t="inlineStr">
        <is>
          <t>Distributor D | Revenue from Contract with Customer Benchmark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12" t="n">
        <v>0.21</v>
      </c>
      <c r="D41" s="12" t="n">
        <v>0.15</v>
      </c>
      <c r="E41" s="12" t="n">
        <v>0.2</v>
      </c>
      <c r="F4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 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32590</v>
      </c>
      <c r="C4" s="6" t="n">
        <v>-6843</v>
      </c>
      <c r="D4" s="6" t="n">
        <v>81039</v>
      </c>
      <c r="E4" s="6" t="n">
        <v>-3283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 basic common stock (in shares)</t>
        </is>
      </c>
      <c r="B6" s="5" t="n">
        <v>138455</v>
      </c>
      <c r="C6" s="5" t="n">
        <v>18305</v>
      </c>
      <c r="D6" s="5" t="n">
        <v>127390</v>
      </c>
      <c r="E6" s="5" t="n">
        <v>19643</v>
      </c>
    </row>
    <row r="7">
      <c r="A7" s="4" t="inlineStr">
        <is>
          <t>Weighted-average common shares - diluted common stock (in shares)</t>
        </is>
      </c>
      <c r="B7" s="5" t="n">
        <v>138455</v>
      </c>
      <c r="C7" s="5" t="n">
        <v>18305</v>
      </c>
      <c r="D7" s="5" t="n">
        <v>140134</v>
      </c>
      <c r="E7" s="5" t="n">
        <v>19643</v>
      </c>
    </row>
    <row r="8">
      <c r="A8" s="4" t="inlineStr">
        <is>
          <t>Net income (loss) per share - basic common stock (in dollars per share)</t>
        </is>
      </c>
      <c r="B8" s="8" t="n">
        <v>-0.24</v>
      </c>
      <c r="C8" s="8" t="n">
        <v>-0.37</v>
      </c>
      <c r="D8" s="8" t="n">
        <v>0.64</v>
      </c>
      <c r="E8" s="8" t="n">
        <v>-1.67</v>
      </c>
    </row>
    <row r="9">
      <c r="A9" s="4" t="inlineStr">
        <is>
          <t>Net income (loss) per share - diluted common stock (in dollars per share)</t>
        </is>
      </c>
      <c r="B9" s="8" t="n">
        <v>-0.24</v>
      </c>
      <c r="C9" s="8" t="n">
        <v>-0.37</v>
      </c>
      <c r="D9" s="8" t="n">
        <v>0.58</v>
      </c>
      <c r="E9" s="8" t="n">
        <v>-1.67</v>
      </c>
    </row>
    <row r="10">
      <c r="A10" s="4" t="inlineStr">
        <is>
          <t>Stock options and other dilutive awards (in shares)</t>
        </is>
      </c>
      <c r="B10" s="5" t="n">
        <v>0</v>
      </c>
      <c r="C10" s="5" t="n">
        <v>0</v>
      </c>
      <c r="D10" s="5" t="n">
        <v>12744</v>
      </c>
      <c r="E10" s="5" t="n">
        <v>0</v>
      </c>
    </row>
    <row r="11">
      <c r="A11" s="4" t="inlineStr">
        <is>
          <t>Weighted-average common shares - diluted common stock (in shares)</t>
        </is>
      </c>
      <c r="B11" s="5" t="n">
        <v>138455</v>
      </c>
      <c r="C11" s="5" t="n">
        <v>18305</v>
      </c>
      <c r="D11" s="5" t="n">
        <v>140134</v>
      </c>
      <c r="E11" s="5" t="n">
        <v>19643</v>
      </c>
    </row>
    <row r="12">
      <c r="A12" s="3" t="inlineStr">
        <is>
          <t>Earnings Per Share, Diluted, Other Disclosures [Abstract]</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30745</v>
      </c>
      <c r="C13" s="5" t="n">
        <v>67485</v>
      </c>
      <c r="D13" s="5" t="n">
        <v>19975</v>
      </c>
      <c r="E13" s="5" t="n">
        <v>67485</v>
      </c>
    </row>
    <row r="14">
      <c r="A14" s="4" t="inlineStr">
        <is>
          <t>Redeemable convertible preferred stock shares</t>
        </is>
      </c>
      <c r="B14" s="4" t="inlineStr">
        <is>
          <t xml:space="preserve"> </t>
        </is>
      </c>
      <c r="C14" s="4" t="inlineStr">
        <is>
          <t xml:space="preserve"> </t>
        </is>
      </c>
      <c r="D14" s="4" t="inlineStr">
        <is>
          <t xml:space="preserve"> </t>
        </is>
      </c>
      <c r="E14" s="4" t="inlineStr">
        <is>
          <t xml:space="preserve"> </t>
        </is>
      </c>
    </row>
    <row r="15">
      <c r="A15" s="3" t="inlineStr">
        <is>
          <t>Earnings Per Share, Diluted, Other Disclosures [Abstract]</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0</v>
      </c>
      <c r="C16" s="5" t="n">
        <v>54449</v>
      </c>
      <c r="D16" s="5" t="n">
        <v>0</v>
      </c>
      <c r="E16" s="5" t="n">
        <v>54449</v>
      </c>
    </row>
    <row r="17">
      <c r="A17" s="4" t="inlineStr">
        <is>
          <t>Warrants to purchase redeemable convertible preferred stock</t>
        </is>
      </c>
      <c r="B17" s="4" t="inlineStr">
        <is>
          <t xml:space="preserve"> </t>
        </is>
      </c>
      <c r="C17" s="4" t="inlineStr">
        <is>
          <t xml:space="preserve"> </t>
        </is>
      </c>
      <c r="D17" s="4" t="inlineStr">
        <is>
          <t xml:space="preserve"> </t>
        </is>
      </c>
      <c r="E17" s="4" t="inlineStr">
        <is>
          <t xml:space="preserve"> </t>
        </is>
      </c>
    </row>
    <row r="18">
      <c r="A18" s="3" t="inlineStr">
        <is>
          <t>Earnings Per Share, Diluted, Other Disclosures [Abstract]</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0</v>
      </c>
      <c r="C19" s="5" t="n">
        <v>176</v>
      </c>
      <c r="D19" s="5" t="n">
        <v>0</v>
      </c>
      <c r="E19" s="5" t="n">
        <v>176</v>
      </c>
    </row>
    <row r="20">
      <c r="A20" s="4" t="inlineStr">
        <is>
          <t>Warrants to purchase common shares</t>
        </is>
      </c>
      <c r="B20" s="4" t="inlineStr">
        <is>
          <t xml:space="preserve"> </t>
        </is>
      </c>
      <c r="C20" s="4" t="inlineStr">
        <is>
          <t xml:space="preserve"> </t>
        </is>
      </c>
      <c r="D20" s="4" t="inlineStr">
        <is>
          <t xml:space="preserve"> </t>
        </is>
      </c>
      <c r="E20" s="4" t="inlineStr">
        <is>
          <t xml:space="preserve"> </t>
        </is>
      </c>
    </row>
    <row r="21">
      <c r="A21" s="3" t="inlineStr">
        <is>
          <t>Earnings Per Share, Diluted, Other Disclosures [Abstract]</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5" t="n">
        <v>0</v>
      </c>
      <c r="C22" s="5" t="n">
        <v>1107</v>
      </c>
      <c r="D22" s="5" t="n">
        <v>0</v>
      </c>
      <c r="E22" s="5" t="n">
        <v>1107</v>
      </c>
    </row>
    <row r="23">
      <c r="A23" s="4" t="inlineStr">
        <is>
          <t>Earnout shares (potentially issuable common shares)</t>
        </is>
      </c>
      <c r="B23" s="4" t="inlineStr">
        <is>
          <t xml:space="preserve"> </t>
        </is>
      </c>
      <c r="C23" s="4" t="inlineStr">
        <is>
          <t xml:space="preserve"> </t>
        </is>
      </c>
      <c r="D23" s="4" t="inlineStr">
        <is>
          <t xml:space="preserve"> </t>
        </is>
      </c>
      <c r="E23" s="4" t="inlineStr">
        <is>
          <t xml:space="preserve"> </t>
        </is>
      </c>
    </row>
    <row r="24">
      <c r="A24" s="3" t="inlineStr">
        <is>
          <t>Earnings Per Share, Diluted, Other Disclosures [Abstract]</t>
        </is>
      </c>
      <c r="B24" s="4" t="inlineStr">
        <is>
          <t xml:space="preserve"> </t>
        </is>
      </c>
      <c r="C24" s="4" t="inlineStr">
        <is>
          <t xml:space="preserve"> </t>
        </is>
      </c>
      <c r="D24" s="4" t="inlineStr">
        <is>
          <t xml:space="preserve"> </t>
        </is>
      </c>
      <c r="E24" s="4" t="inlineStr">
        <is>
          <t xml:space="preserve"> </t>
        </is>
      </c>
    </row>
    <row r="25">
      <c r="A25" s="4" t="inlineStr">
        <is>
          <t>Antidilutive securities (in shares)</t>
        </is>
      </c>
      <c r="B25" s="5" t="n">
        <v>10000</v>
      </c>
      <c r="C25" s="5" t="n">
        <v>0</v>
      </c>
      <c r="D25" s="5" t="n">
        <v>10000</v>
      </c>
      <c r="E25" s="5" t="n">
        <v>0</v>
      </c>
    </row>
    <row r="26">
      <c r="A26" s="4" t="inlineStr">
        <is>
          <t>Unvested restricted stock units and restricted stock awards</t>
        </is>
      </c>
      <c r="B26" s="4" t="inlineStr">
        <is>
          <t xml:space="preserve"> </t>
        </is>
      </c>
      <c r="C26" s="4" t="inlineStr">
        <is>
          <t xml:space="preserve"> </t>
        </is>
      </c>
      <c r="D26" s="4" t="inlineStr">
        <is>
          <t xml:space="preserve"> </t>
        </is>
      </c>
      <c r="E26" s="4" t="inlineStr">
        <is>
          <t xml:space="preserve"> </t>
        </is>
      </c>
    </row>
    <row r="27">
      <c r="A27" s="3" t="inlineStr">
        <is>
          <t>Earnings Per Share, Diluted, Other Disclosures [Abstract]</t>
        </is>
      </c>
      <c r="B27" s="4" t="inlineStr">
        <is>
          <t xml:space="preserve"> </t>
        </is>
      </c>
      <c r="C27" s="4" t="inlineStr">
        <is>
          <t xml:space="preserve"> </t>
        </is>
      </c>
      <c r="D27" s="4" t="inlineStr">
        <is>
          <t xml:space="preserve"> </t>
        </is>
      </c>
      <c r="E27" s="4" t="inlineStr">
        <is>
          <t xml:space="preserve"> </t>
        </is>
      </c>
    </row>
    <row r="28">
      <c r="A28" s="4" t="inlineStr">
        <is>
          <t>Antidilutive securities (in shares)</t>
        </is>
      </c>
      <c r="B28" s="5" t="n">
        <v>10995</v>
      </c>
      <c r="C28" s="5" t="n">
        <v>0</v>
      </c>
      <c r="D28" s="5" t="n">
        <v>225</v>
      </c>
      <c r="E28" s="5" t="n">
        <v>0</v>
      </c>
    </row>
    <row r="29">
      <c r="A29" s="4" t="inlineStr">
        <is>
          <t>Stock options potentially exercisable for common shares</t>
        </is>
      </c>
      <c r="B29" s="4" t="inlineStr">
        <is>
          <t xml:space="preserve"> </t>
        </is>
      </c>
      <c r="C29" s="4" t="inlineStr">
        <is>
          <t xml:space="preserve"> </t>
        </is>
      </c>
      <c r="D29" s="4" t="inlineStr">
        <is>
          <t xml:space="preserve"> </t>
        </is>
      </c>
      <c r="E29" s="4" t="inlineStr">
        <is>
          <t xml:space="preserve"> </t>
        </is>
      </c>
    </row>
    <row r="30">
      <c r="A30" s="3" t="inlineStr">
        <is>
          <t>Earnings Per Share, Diluted, Other Disclosures [Abstract]</t>
        </is>
      </c>
      <c r="B30" s="4" t="inlineStr">
        <is>
          <t xml:space="preserve"> </t>
        </is>
      </c>
      <c r="C30" s="4" t="inlineStr">
        <is>
          <t xml:space="preserve"> </t>
        </is>
      </c>
      <c r="D30" s="4" t="inlineStr">
        <is>
          <t xml:space="preserve"> </t>
        </is>
      </c>
      <c r="E30" s="4" t="inlineStr">
        <is>
          <t xml:space="preserve"> </t>
        </is>
      </c>
    </row>
    <row r="31">
      <c r="A31" s="4" t="inlineStr">
        <is>
          <t>Antidilutive securities (in shares)</t>
        </is>
      </c>
      <c r="B31" s="5" t="n">
        <v>9750</v>
      </c>
      <c r="C31" s="5" t="n">
        <v>11753</v>
      </c>
      <c r="D31" s="5" t="n">
        <v>9750</v>
      </c>
      <c r="E31" s="5" t="n">
        <v>117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98.90%)</t>
        </is>
      </c>
      <c r="C4" s="11" t="n">
        <v>0.002</v>
      </c>
      <c r="D4" s="4" t="inlineStr">
        <is>
          <t>(38.50%)</t>
        </is>
      </c>
      <c r="E4" s="11" t="n">
        <v>0.002</v>
      </c>
      <c r="F4" s="4" t="inlineStr">
        <is>
          <t xml:space="preserve"> </t>
        </is>
      </c>
    </row>
    <row r="5">
      <c r="A5" s="4" t="inlineStr">
        <is>
          <t>GeneS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liabilities</t>
        </is>
      </c>
      <c r="B7" s="6" t="n">
        <v>23200</v>
      </c>
      <c r="C7" s="4" t="inlineStr">
        <is>
          <t xml:space="preserve"> </t>
        </is>
      </c>
      <c r="D7" s="6" t="n">
        <v>23200</v>
      </c>
      <c r="E7" s="4" t="inlineStr">
        <is>
          <t xml:space="preserve"> </t>
        </is>
      </c>
      <c r="F7" s="4" t="inlineStr">
        <is>
          <t xml:space="preserve"> </t>
        </is>
      </c>
    </row>
    <row r="8">
      <c r="A8" s="4" t="inlineStr">
        <is>
          <t>GeneS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ease of valuation allowance</t>
        </is>
      </c>
      <c r="B10" s="6" t="n">
        <v>9900</v>
      </c>
      <c r="C10" s="4" t="inlineStr">
        <is>
          <t xml:space="preserve"> </t>
        </is>
      </c>
      <c r="D10" s="4" t="inlineStr">
        <is>
          <t xml:space="preserve"> </t>
        </is>
      </c>
      <c r="E10" s="4" t="inlineStr">
        <is>
          <t xml:space="preserve"> </t>
        </is>
      </c>
      <c r="F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6" t="n">
        <v>100100</v>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4" t="inlineStr">
        <is>
          <t xml:space="preserve"> </t>
        </is>
      </c>
      <c r="C16" s="4" t="inlineStr">
        <is>
          <t xml:space="preserve"> </t>
        </is>
      </c>
      <c r="D16" s="4" t="inlineStr">
        <is>
          <t xml:space="preserve"> </t>
        </is>
      </c>
      <c r="E16" s="4" t="inlineStr">
        <is>
          <t xml:space="preserve"> </t>
        </is>
      </c>
      <c r="F16" s="6" t="n">
        <v>825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Severance payments, aggregate amount to be paid</t>
        </is>
      </c>
      <c r="B3" s="10"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icense fee revenue</t>
        </is>
      </c>
      <c r="B4" s="6" t="n">
        <v>10243</v>
      </c>
      <c r="C4" s="6" t="n">
        <v>5631</v>
      </c>
      <c r="D4" s="6" t="n">
        <v>25594</v>
      </c>
      <c r="E4" s="6" t="n">
        <v>16398</v>
      </c>
    </row>
    <row r="5">
      <c r="A5" s="4" t="inlineStr">
        <is>
          <t>Investment in preferred interest</t>
        </is>
      </c>
      <c r="B5" s="4" t="inlineStr">
        <is>
          <t xml:space="preserve"> </t>
        </is>
      </c>
      <c r="C5" s="4" t="inlineStr">
        <is>
          <t xml:space="preserve"> </t>
        </is>
      </c>
      <c r="D5" s="5" t="n">
        <v>1500</v>
      </c>
      <c r="E5" s="5" t="n">
        <v>0</v>
      </c>
    </row>
    <row r="6">
      <c r="A6" s="4" t="inlineStr">
        <is>
          <t>Affiliated Entity | Note Receivable With An Employe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ss on extinguishment of debt</t>
        </is>
      </c>
      <c r="B8" s="4" t="inlineStr">
        <is>
          <t xml:space="preserve"> </t>
        </is>
      </c>
      <c r="C8" s="4" t="inlineStr">
        <is>
          <t xml:space="preserve"> </t>
        </is>
      </c>
      <c r="D8" s="5" t="n">
        <v>109</v>
      </c>
      <c r="E8" s="4" t="inlineStr">
        <is>
          <t xml:space="preserve"> </t>
        </is>
      </c>
    </row>
    <row r="9">
      <c r="A9" s="4" t="inlineStr">
        <is>
          <t>Related parties, proceeds</t>
        </is>
      </c>
      <c r="B9" s="4" t="inlineStr">
        <is>
          <t xml:space="preserve"> </t>
        </is>
      </c>
      <c r="C9" s="4" t="inlineStr">
        <is>
          <t xml:space="preserve"> </t>
        </is>
      </c>
      <c r="D9" s="5" t="n">
        <v>88</v>
      </c>
      <c r="E9" s="4" t="inlineStr">
        <is>
          <t xml:space="preserve"> </t>
        </is>
      </c>
    </row>
    <row r="10">
      <c r="A10" s="4" t="inlineStr">
        <is>
          <t>Interest income</t>
        </is>
      </c>
      <c r="B10" s="5" t="n">
        <v>0</v>
      </c>
      <c r="C10" s="6" t="n">
        <v>0</v>
      </c>
      <c r="D10" s="6" t="n">
        <v>900</v>
      </c>
      <c r="E10" s="6" t="n">
        <v>2</v>
      </c>
    </row>
    <row r="11">
      <c r="A11" s="4" t="inlineStr">
        <is>
          <t>Affiliated Entity | Note Receivable With An Employee | Minimum</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12" t="n">
        <v>0.01</v>
      </c>
      <c r="E13" s="4" t="inlineStr">
        <is>
          <t xml:space="preserve"> </t>
        </is>
      </c>
    </row>
    <row r="14">
      <c r="A14" s="4" t="inlineStr">
        <is>
          <t>Affiliated Entity | Note Receivable With An Employee | Maxim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11" t="n">
        <v>0.0276</v>
      </c>
      <c r="E16" s="4" t="inlineStr">
        <is>
          <t xml:space="preserve"> </t>
        </is>
      </c>
    </row>
    <row r="17">
      <c r="A17" s="4" t="inlineStr">
        <is>
          <t>Affiliated Entity | Joint Venture Invest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vestment in preferred interest</t>
        </is>
      </c>
      <c r="B19" s="5" t="n">
        <v>1500</v>
      </c>
      <c r="C19" s="4" t="inlineStr">
        <is>
          <t xml:space="preserve"> </t>
        </is>
      </c>
      <c r="D19" s="4" t="inlineStr">
        <is>
          <t xml:space="preserve"> </t>
        </is>
      </c>
      <c r="E19" s="4" t="inlineStr">
        <is>
          <t xml:space="preserve"> </t>
        </is>
      </c>
    </row>
    <row r="20">
      <c r="A20" s="4" t="inlineStr">
        <is>
          <t>Payment to joint venture partner</t>
        </is>
      </c>
      <c r="B20" s="5" t="n">
        <v>1000</v>
      </c>
      <c r="C20" s="4" t="inlineStr">
        <is>
          <t xml:space="preserve"> </t>
        </is>
      </c>
      <c r="D20" s="4" t="inlineStr">
        <is>
          <t xml:space="preserve"> </t>
        </is>
      </c>
      <c r="E20" s="4" t="inlineStr">
        <is>
          <t xml:space="preserve"> </t>
        </is>
      </c>
    </row>
    <row r="21">
      <c r="A21" s="4" t="inlineStr">
        <is>
          <t>Affiliated Entity | Patent License Agreement | Licens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icense fee revenue</t>
        </is>
      </c>
      <c r="B23" s="5" t="n">
        <v>0</v>
      </c>
      <c r="C23" s="4" t="inlineStr">
        <is>
          <t xml:space="preserve"> </t>
        </is>
      </c>
      <c r="D23" s="6" t="n">
        <v>850</v>
      </c>
      <c r="E23" s="4" t="inlineStr">
        <is>
          <t xml:space="preserve"> </t>
        </is>
      </c>
    </row>
    <row r="24">
      <c r="A24" s="4" t="inlineStr">
        <is>
          <t>Corporate Joint Venture | Joint Venture Invest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revenues recognized</t>
        </is>
      </c>
      <c r="B26" s="6" t="n">
        <v>21</v>
      </c>
      <c r="C26" s="4" t="inlineStr">
        <is>
          <t xml:space="preserve"> </t>
        </is>
      </c>
      <c r="D26" s="6" t="n">
        <v>678</v>
      </c>
      <c r="E2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tes Receivable (Details) - USD ($) $ in Thousands</t>
        </is>
      </c>
      <c r="B1" s="2" t="inlineStr">
        <is>
          <t>Sep. 30, 2022</t>
        </is>
      </c>
      <c r="C1" s="2" t="inlineStr">
        <is>
          <t>Dec. 31, 2021</t>
        </is>
      </c>
    </row>
    <row r="2">
      <c r="A2" s="4" t="inlineStr">
        <is>
          <t>Affiliated Entity | Note Receivable With An Employe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otes receivable</t>
        </is>
      </c>
      <c r="B4" s="6" t="n">
        <v>21</v>
      </c>
      <c r="C4" s="6" t="n">
        <v>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0801</v>
      </c>
      <c r="C4" s="6" t="n">
        <v>-32838</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632</v>
      </c>
      <c r="C6" s="5" t="n">
        <v>278</v>
      </c>
    </row>
    <row r="7">
      <c r="A7" s="4" t="inlineStr">
        <is>
          <t>Amortization of intangibles</t>
        </is>
      </c>
      <c r="B7" s="5" t="n">
        <v>2408</v>
      </c>
      <c r="C7" s="5" t="n">
        <v>253</v>
      </c>
    </row>
    <row r="8">
      <c r="A8" s="4" t="inlineStr">
        <is>
          <t>Amortization of deferred rent</t>
        </is>
      </c>
      <c r="B8" s="5" t="n">
        <v>0</v>
      </c>
      <c r="C8" s="5" t="n">
        <v>-35</v>
      </c>
    </row>
    <row r="9">
      <c r="A9" s="4" t="inlineStr">
        <is>
          <t>Non-cash lease expense</t>
        </is>
      </c>
      <c r="B9" s="5" t="n">
        <v>480</v>
      </c>
      <c r="C9" s="5" t="n">
        <v>0</v>
      </c>
    </row>
    <row r="10">
      <c r="A10" s="4" t="inlineStr">
        <is>
          <t>Other</t>
        </is>
      </c>
      <c r="B10" s="5" t="n">
        <v>2174</v>
      </c>
      <c r="C10" s="5" t="n">
        <v>50</v>
      </c>
    </row>
    <row r="11">
      <c r="A11" s="4" t="inlineStr">
        <is>
          <t>Stock-based compensation expense</t>
        </is>
      </c>
      <c r="B11" s="5" t="n">
        <v>52136</v>
      </c>
      <c r="C11" s="5" t="n">
        <v>14765</v>
      </c>
    </row>
    <row r="12">
      <c r="A12" s="4" t="inlineStr">
        <is>
          <t>Amortization of debt discount and issuance costs</t>
        </is>
      </c>
      <c r="B12" s="5" t="n">
        <v>7</v>
      </c>
      <c r="C12" s="5" t="n">
        <v>9</v>
      </c>
    </row>
    <row r="13">
      <c r="A13" s="4" t="inlineStr">
        <is>
          <t>Gain from change in fair value of warrants</t>
        </is>
      </c>
      <c r="B13" s="5" t="n">
        <v>-51763</v>
      </c>
      <c r="C13" s="5" t="n">
        <v>0</v>
      </c>
    </row>
    <row r="14">
      <c r="A14" s="4" t="inlineStr">
        <is>
          <t>Gain from change in fair value of earnout liability</t>
        </is>
      </c>
      <c r="B14" s="5" t="n">
        <v>-112162</v>
      </c>
      <c r="C14" s="5" t="n">
        <v>0</v>
      </c>
    </row>
    <row r="15">
      <c r="A15" s="4" t="inlineStr">
        <is>
          <t>Deferred income taxes</t>
        </is>
      </c>
      <c r="B15" s="5" t="n">
        <v>-10185</v>
      </c>
      <c r="C15" s="5" t="n">
        <v>0</v>
      </c>
    </row>
    <row r="16">
      <c r="A16" s="3" t="inlineStr">
        <is>
          <t>Change in operating assets and liabilities:</t>
        </is>
      </c>
      <c r="B16" s="4" t="inlineStr">
        <is>
          <t xml:space="preserve"> </t>
        </is>
      </c>
      <c r="C16" s="4" t="inlineStr">
        <is>
          <t xml:space="preserve"> </t>
        </is>
      </c>
    </row>
    <row r="17">
      <c r="A17" s="4" t="inlineStr">
        <is>
          <t>Accounts receivable</t>
        </is>
      </c>
      <c r="B17" s="5" t="n">
        <v>-479</v>
      </c>
      <c r="C17" s="5" t="n">
        <v>-1418</v>
      </c>
    </row>
    <row r="18">
      <c r="A18" s="4" t="inlineStr">
        <is>
          <t>Inventory</t>
        </is>
      </c>
      <c r="B18" s="5" t="n">
        <v>-2731</v>
      </c>
      <c r="C18" s="5" t="n">
        <v>-8315</v>
      </c>
    </row>
    <row r="19">
      <c r="A19" s="4" t="inlineStr">
        <is>
          <t>Prepaid expenses and other current assets</t>
        </is>
      </c>
      <c r="B19" s="5" t="n">
        <v>335</v>
      </c>
      <c r="C19" s="5" t="n">
        <v>-101</v>
      </c>
    </row>
    <row r="20">
      <c r="A20" s="4" t="inlineStr">
        <is>
          <t>Other assets</t>
        </is>
      </c>
      <c r="B20" s="5" t="n">
        <v>498</v>
      </c>
      <c r="C20" s="5" t="n">
        <v>-138</v>
      </c>
    </row>
    <row r="21">
      <c r="A21" s="4" t="inlineStr">
        <is>
          <t>Accounts payable, accrued compensation and other liabilities</t>
        </is>
      </c>
      <c r="B21" s="5" t="n">
        <v>2778</v>
      </c>
      <c r="C21" s="5" t="n">
        <v>2639</v>
      </c>
    </row>
    <row r="22">
      <c r="A22" s="4" t="inlineStr">
        <is>
          <t>Operating lease liability</t>
        </is>
      </c>
      <c r="B22" s="5" t="n">
        <v>-466</v>
      </c>
      <c r="C22" s="5" t="n">
        <v>0</v>
      </c>
    </row>
    <row r="23">
      <c r="A23" s="4" t="inlineStr">
        <is>
          <t>Deferred revenue</t>
        </is>
      </c>
      <c r="B23" s="5" t="n">
        <v>0</v>
      </c>
      <c r="C23" s="5" t="n">
        <v>59</v>
      </c>
    </row>
    <row r="24">
      <c r="A24" s="4" t="inlineStr">
        <is>
          <t>Net cash used in operating activities</t>
        </is>
      </c>
      <c r="B24" s="5" t="n">
        <v>-35537</v>
      </c>
      <c r="C24" s="5" t="n">
        <v>-24792</v>
      </c>
    </row>
    <row r="25">
      <c r="A25" s="3" t="inlineStr">
        <is>
          <t>CASH FLOWS FROM INVESTING ACTIVITIES:</t>
        </is>
      </c>
      <c r="B25" s="4" t="inlineStr">
        <is>
          <t xml:space="preserve"> </t>
        </is>
      </c>
      <c r="C25" s="4" t="inlineStr">
        <is>
          <t xml:space="preserve"> </t>
        </is>
      </c>
    </row>
    <row r="26">
      <c r="A26" s="4" t="inlineStr">
        <is>
          <t>Business acquisitions, net of cash acquired</t>
        </is>
      </c>
      <c r="B26" s="5" t="n">
        <v>-96355</v>
      </c>
      <c r="C26" s="5" t="n">
        <v>0</v>
      </c>
    </row>
    <row r="27">
      <c r="A27" s="4" t="inlineStr">
        <is>
          <t>Asset acquisition</t>
        </is>
      </c>
      <c r="B27" s="5" t="n">
        <v>0</v>
      </c>
      <c r="C27" s="5" t="n">
        <v>-680</v>
      </c>
    </row>
    <row r="28">
      <c r="A28" s="4" t="inlineStr">
        <is>
          <t>Investment in joint venture</t>
        </is>
      </c>
      <c r="B28" s="5" t="n">
        <v>-5204</v>
      </c>
      <c r="C28" s="5" t="n">
        <v>-634</v>
      </c>
    </row>
    <row r="29">
      <c r="A29" s="4" t="inlineStr">
        <is>
          <t>Investment in preferred stock</t>
        </is>
      </c>
      <c r="B29" s="5" t="n">
        <v>-1500</v>
      </c>
      <c r="C29" s="5" t="n">
        <v>0</v>
      </c>
    </row>
    <row r="30">
      <c r="A30" s="4" t="inlineStr">
        <is>
          <t>Purchases of property and equipment</t>
        </is>
      </c>
      <c r="B30" s="5" t="n">
        <v>-3485</v>
      </c>
      <c r="C30" s="5" t="n">
        <v>-1213</v>
      </c>
    </row>
    <row r="31">
      <c r="A31" s="4" t="inlineStr">
        <is>
          <t>Receipts on notes receivable</t>
        </is>
      </c>
      <c r="B31" s="5" t="n">
        <v>97</v>
      </c>
      <c r="C31" s="5" t="n">
        <v>2</v>
      </c>
    </row>
    <row r="32">
      <c r="A32" s="4" t="inlineStr">
        <is>
          <t>Net cash used in investing activities</t>
        </is>
      </c>
      <c r="B32" s="5" t="n">
        <v>-106447</v>
      </c>
      <c r="C32" s="5" t="n">
        <v>-2525</v>
      </c>
    </row>
    <row r="33">
      <c r="A33" s="3" t="inlineStr">
        <is>
          <t>CASH FLOWS FROM FINANCING ACTIVITIES:</t>
        </is>
      </c>
      <c r="B33" s="4" t="inlineStr">
        <is>
          <t xml:space="preserve"> </t>
        </is>
      </c>
      <c r="C33" s="4" t="inlineStr">
        <is>
          <t xml:space="preserve"> </t>
        </is>
      </c>
    </row>
    <row r="34">
      <c r="A34" s="4" t="inlineStr">
        <is>
          <t>Payment of deferred offering costs</t>
        </is>
      </c>
      <c r="B34" s="5" t="n">
        <v>0</v>
      </c>
      <c r="C34" s="5" t="n">
        <v>-2503</v>
      </c>
    </row>
    <row r="35">
      <c r="A35" s="4" t="inlineStr">
        <is>
          <t>Redemption of warrants</t>
        </is>
      </c>
      <c r="B35" s="5" t="n">
        <v>-38</v>
      </c>
      <c r="C35" s="5" t="n">
        <v>0</v>
      </c>
    </row>
    <row r="36">
      <c r="A36" s="4" t="inlineStr">
        <is>
          <t>Repurchase of common stock</t>
        </is>
      </c>
      <c r="B36" s="5" t="n">
        <v>-550</v>
      </c>
      <c r="C36" s="5" t="n">
        <v>0</v>
      </c>
    </row>
    <row r="37">
      <c r="A37" s="4" t="inlineStr">
        <is>
          <t>Proceeds from issuance of common stock in connection stock option exercises</t>
        </is>
      </c>
      <c r="B37" s="5" t="n">
        <v>1512</v>
      </c>
      <c r="C37" s="5" t="n">
        <v>294</v>
      </c>
    </row>
    <row r="38">
      <c r="A38" s="4" t="inlineStr">
        <is>
          <t>Proceeds from issuance of long-term debt</t>
        </is>
      </c>
      <c r="B38" s="5" t="n">
        <v>0</v>
      </c>
      <c r="C38" s="5" t="n">
        <v>2000</v>
      </c>
    </row>
    <row r="39">
      <c r="A39" s="4" t="inlineStr">
        <is>
          <t>Principal payments on long-term debt</t>
        </is>
      </c>
      <c r="B39" s="5" t="n">
        <v>-2400</v>
      </c>
      <c r="C39" s="5" t="n">
        <v>-267</v>
      </c>
    </row>
    <row r="40">
      <c r="A40" s="4" t="inlineStr">
        <is>
          <t>Net cash used in financing activities</t>
        </is>
      </c>
      <c r="B40" s="5" t="n">
        <v>-1476</v>
      </c>
      <c r="C40" s="5" t="n">
        <v>-476</v>
      </c>
    </row>
    <row r="41">
      <c r="A41" s="4" t="inlineStr">
        <is>
          <t>Effect of exchange rate changes on cash</t>
        </is>
      </c>
      <c r="B41" s="5" t="n">
        <v>0</v>
      </c>
      <c r="C41" s="5" t="n">
        <v>-1</v>
      </c>
    </row>
    <row r="42">
      <c r="A42" s="4" t="inlineStr">
        <is>
          <t>NET DECREASE IN CASH AND CASH EQUIVALENTS</t>
        </is>
      </c>
      <c r="B42" s="5" t="n">
        <v>-143460</v>
      </c>
      <c r="C42" s="5" t="n">
        <v>-27794</v>
      </c>
    </row>
    <row r="43">
      <c r="A43" s="4" t="inlineStr">
        <is>
          <t>CASH AND CASH EQUIVALENTS AT BEGINNING OF PERIOD</t>
        </is>
      </c>
      <c r="B43" s="5" t="n">
        <v>268252</v>
      </c>
      <c r="C43" s="5" t="n">
        <v>38869</v>
      </c>
    </row>
    <row r="44">
      <c r="A44" s="4" t="inlineStr">
        <is>
          <t>CASH AND CASH EQUIVALENTS AT END OF PERIOD</t>
        </is>
      </c>
      <c r="B44" s="5" t="n">
        <v>124792</v>
      </c>
      <c r="C44" s="5" t="n">
        <v>11075</v>
      </c>
    </row>
    <row r="45">
      <c r="A45" s="3" t="inlineStr">
        <is>
          <t>SUPPLEMENTAL DISCLOSURE OF NON-CASH INVESTING AND FINANCING ACTIVITIES:</t>
        </is>
      </c>
      <c r="B45" s="4" t="inlineStr">
        <is>
          <t xml:space="preserve"> </t>
        </is>
      </c>
      <c r="C45" s="4" t="inlineStr">
        <is>
          <t xml:space="preserve"> </t>
        </is>
      </c>
    </row>
    <row r="46">
      <c r="A46" s="4" t="inlineStr">
        <is>
          <t>Deferred offering costs in other current assets and accounts payable and accrued expenses</t>
        </is>
      </c>
      <c r="B46" s="5" t="n">
        <v>0</v>
      </c>
      <c r="C46" s="5" t="n">
        <v>977</v>
      </c>
    </row>
    <row r="47">
      <c r="A47" s="4" t="inlineStr">
        <is>
          <t>Net assets acquired through change in control of joint venture</t>
        </is>
      </c>
      <c r="B47" s="5" t="n">
        <v>6444</v>
      </c>
      <c r="C47" s="5" t="n">
        <v>0</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363</v>
      </c>
      <c r="C49" s="5" t="n">
        <v>0</v>
      </c>
    </row>
    <row r="50">
      <c r="A50" s="4" t="inlineStr">
        <is>
          <t>Cash paid for interest</t>
        </is>
      </c>
      <c r="B50" s="5" t="n">
        <v>205</v>
      </c>
      <c r="C50" s="5" t="n">
        <v>60</v>
      </c>
    </row>
    <row r="51">
      <c r="A51" s="4" t="inlineStr">
        <is>
          <t>Shares issued for business acquisition</t>
        </is>
      </c>
      <c r="B51" s="5" t="n">
        <v>147380</v>
      </c>
      <c r="C51" s="5" t="n">
        <v>0</v>
      </c>
    </row>
    <row r="52">
      <c r="A52" s="4" t="inlineStr">
        <is>
          <t>Capital expenditures in accounts payable</t>
        </is>
      </c>
      <c r="B52" s="6" t="n">
        <v>803</v>
      </c>
      <c r="C52" s="6" t="n">
        <v>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 width="22" customWidth="1" min="6" max="6"/>
    <col width="22" customWidth="1" min="7" max="7"/>
    <col width="22" customWidth="1" min="8" max="8"/>
  </cols>
  <sheetData>
    <row r="1">
      <c r="A1" s="1" t="inlineStr">
        <is>
          <t>BUSINESS COMBINATIONS - Narrative (Details) shares in Thousands, $ in Thousands</t>
        </is>
      </c>
      <c r="E1" s="2" t="inlineStr">
        <is>
          <t>3 Months Ended</t>
        </is>
      </c>
      <c r="F1" s="2" t="inlineStr">
        <is>
          <t>9 Months Ended</t>
        </is>
      </c>
    </row>
    <row r="2">
      <c r="B2" s="2" t="inlineStr">
        <is>
          <t>Aug. 15, 2022 USD ($)</t>
        </is>
      </c>
      <c r="C2" s="2" t="inlineStr">
        <is>
          <t>Jun. 10, 2022 USD ($) shares</t>
        </is>
      </c>
      <c r="D2" s="2" t="inlineStr">
        <is>
          <t>Aug. 25, 2021</t>
        </is>
      </c>
      <c r="E2" s="2" t="inlineStr">
        <is>
          <t>Sep. 30, 2022 USD ($)</t>
        </is>
      </c>
      <c r="F2" s="2" t="inlineStr">
        <is>
          <t>Sep. 30, 2022 USD ($)</t>
        </is>
      </c>
      <c r="G2" s="2" t="inlineStr">
        <is>
          <t>Jun. 30,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160296</v>
      </c>
      <c r="F4" s="6" t="n">
        <v>160296</v>
      </c>
      <c r="G4" s="6" t="n">
        <v>1177</v>
      </c>
      <c r="H4" s="6" t="n">
        <v>0</v>
      </c>
    </row>
    <row r="5">
      <c r="A5" s="4" t="inlineStr">
        <is>
          <t>Restricted Stock Units (RSUs) | Share-based Payment Arrangement,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row>
    <row r="8">
      <c r="A8" s="4" t="inlineStr">
        <is>
          <t>Restricted Stock Units (RSUs) | Share-based Payment Arrangement,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c r="H10" s="4" t="inlineStr">
        <is>
          <t xml:space="preserve"> </t>
        </is>
      </c>
    </row>
    <row r="11">
      <c r="A11" s="4" t="inlineStr">
        <is>
          <t>VDDTe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t>
        </is>
      </c>
      <c r="B13" s="4" t="inlineStr">
        <is>
          <t xml:space="preserve"> </t>
        </is>
      </c>
      <c r="C13" s="6" t="n">
        <v>1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5" t="n">
        <v>0</v>
      </c>
      <c r="F14" s="5" t="n">
        <v>0</v>
      </c>
      <c r="G14" s="5" t="n">
        <v>1177</v>
      </c>
      <c r="H14" s="4" t="inlineStr">
        <is>
          <t xml:space="preserve"> </t>
        </is>
      </c>
    </row>
    <row r="15">
      <c r="A15" s="4" t="inlineStr">
        <is>
          <t>Fair Value</t>
        </is>
      </c>
      <c r="B15" s="4" t="inlineStr">
        <is>
          <t xml:space="preserve"> </t>
        </is>
      </c>
      <c r="C15" s="4" t="inlineStr">
        <is>
          <t xml:space="preserve"> </t>
        </is>
      </c>
      <c r="D15" s="4" t="inlineStr">
        <is>
          <t xml:space="preserve"> </t>
        </is>
      </c>
      <c r="E15" s="5" t="n">
        <v>1200</v>
      </c>
      <c r="F15" s="4" t="inlineStr">
        <is>
          <t xml:space="preserve"> </t>
        </is>
      </c>
      <c r="G15" s="4" t="inlineStr">
        <is>
          <t xml:space="preserve"> </t>
        </is>
      </c>
      <c r="H15" s="4" t="inlineStr">
        <is>
          <t xml:space="preserve"> </t>
        </is>
      </c>
    </row>
    <row r="16">
      <c r="A16" s="4" t="inlineStr">
        <is>
          <t>VDDTech | Developed Technology | Measurement Input, Discount Rate | Level 3 | Valuation, Income Approa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input of intangible assets acquired</t>
        </is>
      </c>
      <c r="B18" s="4" t="inlineStr">
        <is>
          <t xml:space="preserve"> </t>
        </is>
      </c>
      <c r="C18" s="13" t="n">
        <v>0.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DDTech | Restricted Stock Units (RSUs)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issued (in shares) | shares</t>
        </is>
      </c>
      <c r="B21" s="4" t="inlineStr">
        <is>
          <t xml:space="preserve"> </t>
        </is>
      </c>
      <c r="C21" s="5" t="n">
        <v>11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DDTech | Restricted Stock Units (RSU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issued (in shares) | shares</t>
        </is>
      </c>
      <c r="B25" s="4" t="inlineStr">
        <is>
          <t xml:space="preserve"> </t>
        </is>
      </c>
      <c r="C25" s="5" t="n">
        <v>15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eneS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t>
        </is>
      </c>
      <c r="B29" s="6" t="n">
        <v>2462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5" t="n">
        <v>157429</v>
      </c>
      <c r="C30" s="4" t="inlineStr">
        <is>
          <t xml:space="preserve"> </t>
        </is>
      </c>
      <c r="D30" s="4" t="inlineStr">
        <is>
          <t xml:space="preserve"> </t>
        </is>
      </c>
      <c r="E30" s="5" t="n">
        <v>157429</v>
      </c>
      <c r="F30" s="5" t="n">
        <v>157429</v>
      </c>
      <c r="G30" s="6" t="n">
        <v>0</v>
      </c>
      <c r="H30" s="4" t="inlineStr">
        <is>
          <t xml:space="preserve"> </t>
        </is>
      </c>
    </row>
    <row r="31">
      <c r="A31" s="4" t="inlineStr">
        <is>
          <t>Fair Value</t>
        </is>
      </c>
      <c r="B31" s="6" t="n">
        <v>110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voting interests acquired</t>
        </is>
      </c>
      <c r="B32" s="12"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consideration at closing</t>
        </is>
      </c>
      <c r="B33" s="6" t="n">
        <v>1463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 cash</t>
        </is>
      </c>
      <c r="B34" s="5" t="n">
        <v>992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ossible earn-out payments</t>
        </is>
      </c>
      <c r="B35" s="5" t="n">
        <v>25000</v>
      </c>
      <c r="C35" s="4" t="inlineStr">
        <is>
          <t xml:space="preserve"> </t>
        </is>
      </c>
      <c r="D35" s="4" t="inlineStr">
        <is>
          <t xml:space="preserve"> </t>
        </is>
      </c>
      <c r="E35" s="5" t="n">
        <v>25000</v>
      </c>
      <c r="F35" s="5" t="n">
        <v>25000</v>
      </c>
      <c r="G35" s="4" t="inlineStr">
        <is>
          <t xml:space="preserve"> </t>
        </is>
      </c>
      <c r="H35" s="4" t="inlineStr">
        <is>
          <t xml:space="preserve"> </t>
        </is>
      </c>
    </row>
    <row r="36">
      <c r="A36" s="4" t="inlineStr">
        <is>
          <t>Transaction costs</t>
        </is>
      </c>
      <c r="B36" s="4" t="inlineStr">
        <is>
          <t xml:space="preserve"> </t>
        </is>
      </c>
      <c r="C36" s="4" t="inlineStr">
        <is>
          <t xml:space="preserve"> </t>
        </is>
      </c>
      <c r="D36" s="4" t="inlineStr">
        <is>
          <t xml:space="preserve"> </t>
        </is>
      </c>
      <c r="E36" s="6" t="n">
        <v>5400</v>
      </c>
      <c r="F36" s="6" t="n">
        <v>5400</v>
      </c>
      <c r="G36" s="4" t="inlineStr">
        <is>
          <t xml:space="preserve"> </t>
        </is>
      </c>
      <c r="H36" s="4" t="inlineStr">
        <is>
          <t xml:space="preserve"> </t>
        </is>
      </c>
    </row>
    <row r="37">
      <c r="A37" s="4" t="inlineStr">
        <is>
          <t>GeneSiC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t>
        </is>
      </c>
      <c r="B39" s="6" t="n">
        <v>49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eneSiC | Developed Technology | Measurement Input, Discount Rate | Level 3 | Valuation, Income Approac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asurement input of intangible assets acquired</t>
        </is>
      </c>
      <c r="B42" s="13" t="n">
        <v>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eneSi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t>
        </is>
      </c>
      <c r="B45" s="6" t="n">
        <v>24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eneSiC | Customer Relationships | Measurement Input, Discount Rate | Level 3 | Valuation, Income Approa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easurement input of intangible assets acquired</t>
        </is>
      </c>
      <c r="B48" s="13" t="n">
        <v>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eneSiC | Trademarks and Trade Names | Measurement Input, Discount Rate | Level 3 | Valuation, Income Approac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asurement input of intangible assets acquired</t>
        </is>
      </c>
      <c r="B51" s="13" t="n">
        <v>0.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eneSiC | Patents | Measurement Input, Discount Rate | Level 3 | Valuation, Income Approac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easurement input of intangible assets acquired</t>
        </is>
      </c>
      <c r="B54" s="13" t="n">
        <v>0.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eneSiC | Non-Competi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t>
        </is>
      </c>
      <c r="B57" s="6" t="n">
        <v>19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eneSiC | Non-Competition Agreements | Measurement Input, Discount Rate | Level 3 | Valuation, Income Approac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easurement input of intangible assets acquired</t>
        </is>
      </c>
      <c r="B60" s="13" t="n">
        <v>0.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eneSiC | Estimate of Fair Value Measur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ossible earn-out payments</t>
        </is>
      </c>
      <c r="B63" s="6" t="n">
        <v>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Recognized Identified Assets Acquired and Liabilities Assumed (Details) - USD ($) $ in Thousands</t>
        </is>
      </c>
      <c r="B1" s="2" t="inlineStr">
        <is>
          <t>Aug. 15, 2022</t>
        </is>
      </c>
      <c r="C1" s="2" t="inlineStr">
        <is>
          <t>Sep. 30, 2022</t>
        </is>
      </c>
      <c r="D1" s="2" t="inlineStr">
        <is>
          <t>Jun. 30, 2022</t>
        </is>
      </c>
      <c r="E1" s="2" t="inlineStr">
        <is>
          <t>Dec. 31, 2021</t>
        </is>
      </c>
    </row>
    <row r="2">
      <c r="A2" s="3" t="inlineStr">
        <is>
          <t>Preliminary estimate of purchase price alloc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60296</v>
      </c>
      <c r="D3" s="6" t="n">
        <v>1177</v>
      </c>
      <c r="E3" s="6" t="n">
        <v>0</v>
      </c>
    </row>
    <row r="4">
      <c r="A4" s="4" t="inlineStr">
        <is>
          <t>GeneSi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 at closing</t>
        </is>
      </c>
      <c r="B6" s="6" t="n">
        <v>99291</v>
      </c>
      <c r="C6" s="4" t="inlineStr">
        <is>
          <t xml:space="preserve"> </t>
        </is>
      </c>
      <c r="D6" s="4" t="inlineStr">
        <is>
          <t xml:space="preserve"> </t>
        </is>
      </c>
      <c r="E6" s="4" t="inlineStr">
        <is>
          <t xml:space="preserve"> </t>
        </is>
      </c>
    </row>
    <row r="7">
      <c r="A7" s="4" t="inlineStr">
        <is>
          <t>Equity consideration at closing</t>
        </is>
      </c>
      <c r="B7" s="5" t="n">
        <v>146314</v>
      </c>
      <c r="C7" s="4" t="inlineStr">
        <is>
          <t xml:space="preserve"> </t>
        </is>
      </c>
      <c r="D7" s="4" t="inlineStr">
        <is>
          <t xml:space="preserve"> </t>
        </is>
      </c>
      <c r="E7" s="4" t="inlineStr">
        <is>
          <t xml:space="preserve"> </t>
        </is>
      </c>
    </row>
    <row r="8">
      <c r="A8" s="4" t="inlineStr">
        <is>
          <t>Contingent earn-out</t>
        </is>
      </c>
      <c r="B8" s="5" t="n">
        <v>600</v>
      </c>
      <c r="C8" s="4" t="inlineStr">
        <is>
          <t xml:space="preserve"> </t>
        </is>
      </c>
      <c r="D8" s="4" t="inlineStr">
        <is>
          <t xml:space="preserve"> </t>
        </is>
      </c>
      <c r="E8" s="4" t="inlineStr">
        <is>
          <t xml:space="preserve"> </t>
        </is>
      </c>
    </row>
    <row r="9">
      <c r="A9" s="4" t="inlineStr">
        <is>
          <t>Total</t>
        </is>
      </c>
      <c r="B9" s="5" t="n">
        <v>246205</v>
      </c>
      <c r="C9" s="4" t="inlineStr">
        <is>
          <t xml:space="preserve"> </t>
        </is>
      </c>
      <c r="D9" s="4" t="inlineStr">
        <is>
          <t xml:space="preserve"> </t>
        </is>
      </c>
      <c r="E9" s="4" t="inlineStr">
        <is>
          <t xml:space="preserve"> </t>
        </is>
      </c>
    </row>
    <row r="10">
      <c r="A10" s="3" t="inlineStr">
        <is>
          <t>Preliminary estimate of purchase price allocation</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951</v>
      </c>
      <c r="C11" s="4" t="inlineStr">
        <is>
          <t xml:space="preserve"> </t>
        </is>
      </c>
      <c r="D11" s="4" t="inlineStr">
        <is>
          <t xml:space="preserve"> </t>
        </is>
      </c>
      <c r="E11" s="4" t="inlineStr">
        <is>
          <t xml:space="preserve"> </t>
        </is>
      </c>
    </row>
    <row r="12">
      <c r="A12" s="4" t="inlineStr">
        <is>
          <t>Accounts receivable</t>
        </is>
      </c>
      <c r="B12" s="5" t="n">
        <v>823</v>
      </c>
      <c r="C12" s="4" t="inlineStr">
        <is>
          <t xml:space="preserve"> </t>
        </is>
      </c>
      <c r="D12" s="4" t="inlineStr">
        <is>
          <t xml:space="preserve"> </t>
        </is>
      </c>
      <c r="E12" s="4" t="inlineStr">
        <is>
          <t xml:space="preserve"> </t>
        </is>
      </c>
    </row>
    <row r="13">
      <c r="A13" s="4" t="inlineStr">
        <is>
          <t>Inventory</t>
        </is>
      </c>
      <c r="B13" s="5" t="n">
        <v>1538</v>
      </c>
      <c r="C13" s="4" t="inlineStr">
        <is>
          <t xml:space="preserve"> </t>
        </is>
      </c>
      <c r="D13" s="4" t="inlineStr">
        <is>
          <t xml:space="preserve"> </t>
        </is>
      </c>
      <c r="E13" s="4" t="inlineStr">
        <is>
          <t xml:space="preserve"> </t>
        </is>
      </c>
    </row>
    <row r="14">
      <c r="A14" s="4" t="inlineStr">
        <is>
          <t>Fixed assets</t>
        </is>
      </c>
      <c r="B14" s="5" t="n">
        <v>226</v>
      </c>
      <c r="C14" s="4" t="inlineStr">
        <is>
          <t xml:space="preserve"> </t>
        </is>
      </c>
      <c r="D14" s="4" t="inlineStr">
        <is>
          <t xml:space="preserve"> </t>
        </is>
      </c>
      <c r="E14" s="4" t="inlineStr">
        <is>
          <t xml:space="preserve"> </t>
        </is>
      </c>
    </row>
    <row r="15">
      <c r="A15" s="4" t="inlineStr">
        <is>
          <t>Other assets</t>
        </is>
      </c>
      <c r="B15" s="5" t="n">
        <v>7</v>
      </c>
      <c r="C15" s="4" t="inlineStr">
        <is>
          <t xml:space="preserve"> </t>
        </is>
      </c>
      <c r="D15" s="4" t="inlineStr">
        <is>
          <t xml:space="preserve"> </t>
        </is>
      </c>
      <c r="E15" s="4" t="inlineStr">
        <is>
          <t xml:space="preserve"> </t>
        </is>
      </c>
    </row>
    <row r="16">
      <c r="A16" s="4" t="inlineStr">
        <is>
          <t>Intangible assets</t>
        </is>
      </c>
      <c r="B16" s="5" t="n">
        <v>110100</v>
      </c>
      <c r="C16" s="4" t="inlineStr">
        <is>
          <t xml:space="preserve"> </t>
        </is>
      </c>
      <c r="D16" s="4" t="inlineStr">
        <is>
          <t xml:space="preserve"> </t>
        </is>
      </c>
      <c r="E16" s="4" t="inlineStr">
        <is>
          <t xml:space="preserve"> </t>
        </is>
      </c>
    </row>
    <row r="17">
      <c r="A17" s="4" t="inlineStr">
        <is>
          <t>Goodwill</t>
        </is>
      </c>
      <c r="B17" s="5" t="n">
        <v>157429</v>
      </c>
      <c r="C17" s="6" t="n">
        <v>157429</v>
      </c>
      <c r="D17" s="6" t="n">
        <v>0</v>
      </c>
      <c r="E17" s="4" t="inlineStr">
        <is>
          <t xml:space="preserve"> </t>
        </is>
      </c>
    </row>
    <row r="18">
      <c r="A18" s="4" t="inlineStr">
        <is>
          <t>Total assets acquired</t>
        </is>
      </c>
      <c r="B18" s="5" t="n">
        <v>271074</v>
      </c>
      <c r="C18" s="4" t="inlineStr">
        <is>
          <t xml:space="preserve"> </t>
        </is>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Interest bearing debt</t>
        </is>
      </c>
      <c r="B20" s="5" t="n">
        <v>16</v>
      </c>
      <c r="C20" s="4" t="inlineStr">
        <is>
          <t xml:space="preserve"> </t>
        </is>
      </c>
      <c r="D20" s="4" t="inlineStr">
        <is>
          <t xml:space="preserve"> </t>
        </is>
      </c>
      <c r="E20" s="4" t="inlineStr">
        <is>
          <t xml:space="preserve"> </t>
        </is>
      </c>
    </row>
    <row r="21">
      <c r="A21" s="4" t="inlineStr">
        <is>
          <t>Other current liabilities</t>
        </is>
      </c>
      <c r="B21" s="5" t="n">
        <v>1673</v>
      </c>
      <c r="C21" s="4" t="inlineStr">
        <is>
          <t xml:space="preserve"> </t>
        </is>
      </c>
      <c r="D21" s="4" t="inlineStr">
        <is>
          <t xml:space="preserve"> </t>
        </is>
      </c>
      <c r="E21" s="4" t="inlineStr">
        <is>
          <t xml:space="preserve"> </t>
        </is>
      </c>
    </row>
    <row r="22">
      <c r="A22" s="4" t="inlineStr">
        <is>
          <t>Deferred tax liabilities</t>
        </is>
      </c>
      <c r="B22" s="5" t="n">
        <v>23180</v>
      </c>
      <c r="C22" s="4" t="inlineStr">
        <is>
          <t xml:space="preserve"> </t>
        </is>
      </c>
      <c r="D22" s="4" t="inlineStr">
        <is>
          <t xml:space="preserve"> </t>
        </is>
      </c>
      <c r="E22" s="4" t="inlineStr">
        <is>
          <t xml:space="preserve"> </t>
        </is>
      </c>
    </row>
    <row r="23">
      <c r="A23" s="4" t="inlineStr">
        <is>
          <t>Total liabilities acquired</t>
        </is>
      </c>
      <c r="B23" s="5" t="n">
        <v>24869</v>
      </c>
      <c r="C23" s="4" t="inlineStr">
        <is>
          <t xml:space="preserve"> </t>
        </is>
      </c>
      <c r="D23" s="4" t="inlineStr">
        <is>
          <t xml:space="preserve"> </t>
        </is>
      </c>
      <c r="E23" s="4" t="inlineStr">
        <is>
          <t xml:space="preserve"> </t>
        </is>
      </c>
    </row>
    <row r="24">
      <c r="A24" s="4" t="inlineStr">
        <is>
          <t>Estimated fair value of net assets acquired</t>
        </is>
      </c>
      <c r="B24" s="6" t="n">
        <v>246205</v>
      </c>
      <c r="C24" s="4" t="inlineStr">
        <is>
          <t xml:space="preserve"> </t>
        </is>
      </c>
      <c r="D24" s="4" t="inlineStr">
        <is>
          <t xml:space="preserve"> </t>
        </is>
      </c>
      <c r="E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Identifiable Intangible Assets Acquired (Details) - USD ($) $ in Thousands</t>
        </is>
      </c>
      <c r="C1" s="2" t="inlineStr">
        <is>
          <t>9 Months Ended</t>
        </is>
      </c>
    </row>
    <row r="2">
      <c r="B2" s="2" t="inlineStr">
        <is>
          <t>Aug. 15, 2022</t>
        </is>
      </c>
      <c r="C2" s="2" t="inlineStr">
        <is>
          <t>Sep. 30, 2022</t>
        </is>
      </c>
    </row>
    <row r="3">
      <c r="A3" s="4" t="inlineStr">
        <is>
          <t>GeneSi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t>
        </is>
      </c>
      <c r="B5" s="6" t="n">
        <v>110100</v>
      </c>
      <c r="C5" s="4" t="inlineStr">
        <is>
          <t xml:space="preserve"> </t>
        </is>
      </c>
    </row>
    <row r="6">
      <c r="A6" s="4" t="inlineStr">
        <is>
          <t>Trade 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seful Life</t>
        </is>
      </c>
      <c r="B8" s="4" t="inlineStr">
        <is>
          <t xml:space="preserve"> </t>
        </is>
      </c>
      <c r="C8" s="4" t="inlineStr">
        <is>
          <t>2 years</t>
        </is>
      </c>
    </row>
    <row r="9">
      <c r="A9" s="4" t="inlineStr">
        <is>
          <t>Trade Names | GeneSi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6" t="n">
        <v>900</v>
      </c>
      <c r="C11" s="4" t="inlineStr">
        <is>
          <t xml:space="preserve"> </t>
        </is>
      </c>
    </row>
    <row r="12">
      <c r="A12" s="4" t="inlineStr">
        <is>
          <t>Useful Life</t>
        </is>
      </c>
      <c r="B12" s="4" t="inlineStr">
        <is>
          <t>2 years</t>
        </is>
      </c>
      <c r="C12" s="4" t="inlineStr">
        <is>
          <t xml:space="preserve"> </t>
        </is>
      </c>
    </row>
    <row r="13">
      <c r="A13" s="4" t="inlineStr">
        <is>
          <t>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seful Life</t>
        </is>
      </c>
      <c r="B15" s="4" t="inlineStr">
        <is>
          <t xml:space="preserve"> </t>
        </is>
      </c>
      <c r="C15" s="4" t="inlineStr">
        <is>
          <t>4 years</t>
        </is>
      </c>
    </row>
    <row r="16">
      <c r="A16" s="4" t="inlineStr">
        <is>
          <t>Developed Technology | GeneSiC</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t>
        </is>
      </c>
      <c r="B18" s="6" t="n">
        <v>49100</v>
      </c>
      <c r="C18" s="4" t="inlineStr">
        <is>
          <t xml:space="preserve"> </t>
        </is>
      </c>
    </row>
    <row r="19">
      <c r="A19" s="4" t="inlineStr">
        <is>
          <t>Useful Life</t>
        </is>
      </c>
      <c r="B19" s="4" t="inlineStr">
        <is>
          <t>4 years</t>
        </is>
      </c>
      <c r="C19" s="4" t="inlineStr">
        <is>
          <t xml:space="preserve"> </t>
        </is>
      </c>
    </row>
    <row r="20">
      <c r="A20" s="4" t="inlineStr">
        <is>
          <t>Patents | GeneSiC</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6" t="n">
        <v>33900</v>
      </c>
      <c r="C22" s="4" t="inlineStr">
        <is>
          <t xml:space="preserve"> </t>
        </is>
      </c>
    </row>
    <row r="23">
      <c r="A23" s="4" t="inlineStr">
        <is>
          <t>Useful Life</t>
        </is>
      </c>
      <c r="B23" s="4" t="inlineStr">
        <is>
          <t>15 years</t>
        </is>
      </c>
      <c r="C23" s="4" t="inlineStr">
        <is>
          <t xml:space="preserve"> </t>
        </is>
      </c>
    </row>
    <row r="24">
      <c r="A24" s="4" t="inlineStr">
        <is>
          <t>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Useful Life</t>
        </is>
      </c>
      <c r="B26" s="4" t="inlineStr">
        <is>
          <t xml:space="preserve"> </t>
        </is>
      </c>
      <c r="C26" s="4" t="inlineStr">
        <is>
          <t>10 years</t>
        </is>
      </c>
    </row>
    <row r="27">
      <c r="A27" s="4" t="inlineStr">
        <is>
          <t>Customer Relationships | GeneSiC</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Fair Value</t>
        </is>
      </c>
      <c r="B29" s="6" t="n">
        <v>24300</v>
      </c>
      <c r="C29" s="4" t="inlineStr">
        <is>
          <t xml:space="preserve"> </t>
        </is>
      </c>
    </row>
    <row r="30">
      <c r="A30" s="4" t="inlineStr">
        <is>
          <t>Useful Life</t>
        </is>
      </c>
      <c r="B30" s="4" t="inlineStr">
        <is>
          <t>10 years</t>
        </is>
      </c>
      <c r="C30" s="4" t="inlineStr">
        <is>
          <t xml:space="preserve"> </t>
        </is>
      </c>
    </row>
    <row r="31">
      <c r="A31" s="4" t="inlineStr">
        <is>
          <t>Non-Competition Agreement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Useful Life</t>
        </is>
      </c>
      <c r="B33" s="4" t="inlineStr">
        <is>
          <t xml:space="preserve"> </t>
        </is>
      </c>
      <c r="C33" s="4" t="inlineStr">
        <is>
          <t>5 years</t>
        </is>
      </c>
    </row>
    <row r="34">
      <c r="A34" s="4" t="inlineStr">
        <is>
          <t>Non-Competition Agreements | GeneSiC</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Fair Value</t>
        </is>
      </c>
      <c r="B36" s="6" t="n">
        <v>1900</v>
      </c>
      <c r="C36" s="4" t="inlineStr">
        <is>
          <t xml:space="preserve"> </t>
        </is>
      </c>
    </row>
    <row r="37">
      <c r="A37" s="4" t="inlineStr">
        <is>
          <t>Useful Life</t>
        </is>
      </c>
      <c r="B37" s="4" t="inlineStr">
        <is>
          <t>5 years</t>
        </is>
      </c>
      <c r="C3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 Forma Information (Details) - GeneSiC $ / shares in Units, $ in Thousands</t>
        </is>
      </c>
      <c r="B1" s="2" t="inlineStr">
        <is>
          <t>9 Months Ended</t>
        </is>
      </c>
    </row>
    <row r="2">
      <c r="B2" s="2" t="inlineStr">
        <is>
          <t>Sep. 30, 2022 USD ($) $ / shares</t>
        </is>
      </c>
    </row>
    <row r="3">
      <c r="A3" s="3" t="inlineStr">
        <is>
          <t>Business Acquisition [Line Items]</t>
        </is>
      </c>
      <c r="B3" s="4" t="inlineStr">
        <is>
          <t xml:space="preserve"> </t>
        </is>
      </c>
    </row>
    <row r="4">
      <c r="A4" s="4" t="inlineStr">
        <is>
          <t>Revenue | $</t>
        </is>
      </c>
      <c r="B4" s="6" t="n">
        <v>38145</v>
      </c>
    </row>
    <row r="5">
      <c r="A5" s="4" t="inlineStr">
        <is>
          <t>Net loss | $</t>
        </is>
      </c>
      <c r="B5" s="6" t="n">
        <v>-162744</v>
      </c>
    </row>
    <row r="6">
      <c r="A6" s="4" t="inlineStr">
        <is>
          <t>Basic net loss per share (in dollars per share) | $ / shares</t>
        </is>
      </c>
      <c r="B6" s="8" t="n">
        <v>-2.54</v>
      </c>
    </row>
    <row r="7">
      <c r="A7" s="4" t="inlineStr">
        <is>
          <t>Diluted net loss per share (in dollars per share) | $ / shares</t>
        </is>
      </c>
      <c r="B7" s="8" t="n">
        <v>-2.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 Additional Information (Details) - Joint Venture Investment $ in Millions</t>
        </is>
      </c>
      <c r="B1" s="2" t="inlineStr">
        <is>
          <t>Aug. 19, 2022 USD ($)</t>
        </is>
      </c>
    </row>
    <row r="2">
      <c r="A2" s="4" t="inlineStr">
        <is>
          <t>Patents</t>
        </is>
      </c>
      <c r="B2" s="4" t="inlineStr">
        <is>
          <t xml:space="preserve"> </t>
        </is>
      </c>
    </row>
    <row r="3">
      <c r="A3" s="3" t="inlineStr">
        <is>
          <t>Noncontrolling Interest [Line Items]</t>
        </is>
      </c>
      <c r="B3" s="4" t="inlineStr">
        <is>
          <t xml:space="preserve"> </t>
        </is>
      </c>
    </row>
    <row r="4">
      <c r="A4" s="4" t="inlineStr">
        <is>
          <t>Fair Value</t>
        </is>
      </c>
      <c r="B4" s="6" t="n">
        <v>1</v>
      </c>
    </row>
    <row r="5">
      <c r="A5" s="4" t="inlineStr">
        <is>
          <t>Amortization period</t>
        </is>
      </c>
      <c r="B5" s="4" t="inlineStr">
        <is>
          <t>5 years</t>
        </is>
      </c>
    </row>
    <row r="6">
      <c r="A6" s="4" t="inlineStr">
        <is>
          <t>Measurement Input, Discount Rate</t>
        </is>
      </c>
      <c r="B6" s="4" t="inlineStr">
        <is>
          <t xml:space="preserve"> </t>
        </is>
      </c>
    </row>
    <row r="7">
      <c r="A7" s="3" t="inlineStr">
        <is>
          <t>Noncontrolling Interest [Line Items]</t>
        </is>
      </c>
      <c r="B7" s="4" t="inlineStr">
        <is>
          <t xml:space="preserve"> </t>
        </is>
      </c>
    </row>
    <row r="8">
      <c r="A8" s="4" t="inlineStr">
        <is>
          <t>Joint venture, measurement input</t>
        </is>
      </c>
      <c r="B8" s="13" t="n">
        <v>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NCONTROLLING INTEREST - Fair Value of Noncontrolling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9, 2022</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Non-Controlling Interest</t>
        </is>
      </c>
      <c r="B4" s="6" t="n">
        <v>4417</v>
      </c>
      <c r="C4" s="4" t="inlineStr">
        <is>
          <t xml:space="preserve"> </t>
        </is>
      </c>
      <c r="D4" s="6" t="n">
        <v>4417</v>
      </c>
      <c r="E4" s="4" t="inlineStr">
        <is>
          <t xml:space="preserve"> </t>
        </is>
      </c>
      <c r="F4" s="4" t="inlineStr">
        <is>
          <t xml:space="preserve"> </t>
        </is>
      </c>
      <c r="G4" s="6" t="n">
        <v>0</v>
      </c>
    </row>
    <row r="5">
      <c r="A5" s="4" t="inlineStr">
        <is>
          <t>Net loss Attributable to the Non-Controlling Interest</t>
        </is>
      </c>
      <c r="B5" s="5" t="n">
        <v>-238</v>
      </c>
      <c r="C5" s="6" t="n">
        <v>0</v>
      </c>
      <c r="D5" s="5" t="n">
        <v>-238</v>
      </c>
      <c r="E5" s="6" t="n">
        <v>0</v>
      </c>
      <c r="F5" s="4" t="inlineStr">
        <is>
          <t xml:space="preserve"> </t>
        </is>
      </c>
      <c r="G5" s="4" t="inlineStr">
        <is>
          <t xml:space="preserve"> </t>
        </is>
      </c>
    </row>
    <row r="6">
      <c r="A6" s="4" t="inlineStr">
        <is>
          <t>Joint Venture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Non-Controlling Interest</t>
        </is>
      </c>
      <c r="B8" s="6" t="n">
        <v>4417</v>
      </c>
      <c r="C8" s="4" t="inlineStr">
        <is>
          <t xml:space="preserve"> </t>
        </is>
      </c>
      <c r="D8" s="5" t="n">
        <v>4417</v>
      </c>
      <c r="E8" s="4" t="inlineStr">
        <is>
          <t xml:space="preserve"> </t>
        </is>
      </c>
      <c r="F8" s="6" t="n">
        <v>4655</v>
      </c>
      <c r="G8" s="4" t="inlineStr">
        <is>
          <t xml:space="preserve"> </t>
        </is>
      </c>
    </row>
    <row r="9">
      <c r="A9" s="4" t="inlineStr">
        <is>
          <t>Net loss Attributable to the Non-Controlling Interest</t>
        </is>
      </c>
      <c r="B9" s="4" t="inlineStr">
        <is>
          <t xml:space="preserve"> </t>
        </is>
      </c>
      <c r="C9" s="4" t="inlineStr">
        <is>
          <t xml:space="preserve"> </t>
        </is>
      </c>
      <c r="D9" s="6" t="n">
        <v>-238</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n May 6, 2021, Navitas Semiconductor Limited, a private company limited by shares organized under the laws of Ireland (“Navitas Ireland”) and domesticated in the State of Delaware as Navitas Semiconductor Ireland, LLC, a Delaware limited liability company (“Navitas Delaware” and, together with Navitas Ireland, “Legacy Navitas”), entered into a business combination agreement and plan of reorganization (the “Business Combination Agreement” or “BCA”) with Live Oak Acquisition Corp. II, a Delaware corporation (“Live Oak”). Pursuant to the BCA, among other transactions consummated on October 19, 2021 (collectively, the “Business Combination”), Live Oak acquired all of the capital stock of Navitas Ireland (other than the Navitas Ireland Restricted Shares, as defined below) by means of a tender offer, and a wholly owned subsidiary of Live Oak merged with and into Navitas Delaware, with Navitas Delaware surviving the merger. As a result, Legacy Navitas became a wholly owned subsidiary of Live Oak effective October 19, 2021. At the closing of the Business Combination, Live Oak changed its name to Navitas Semiconductor Corporation. References to the “Company” in these financial statements refer to Legacy Navitas and its predecessors before the consummation of the Business Combination, or to Navitas Semiconductor Corporation after the Business Combination, as the context suggests. The Company was founded in 2013 and has since been developing ultra-efficient gallium nitride (GaN) semiconductors. The Company presently operates as a product design house that contracts the manufacturing of its chips and packaging to partner suppliers. Navitas maintains its operations around the world, including the United States, Ireland, Germany, Italy, Belgium, China, Taiwan, Thailand and the Philippines, with principal executive offices in Torrance, California. Reorganization Navitas Semiconductor USA, Inc. (f/k/a Navitas Semiconductor, Inc., “Navitas U.S.”) was incorporated in the State of Delaware on October 25, 2013. In 2020 Navitas U.S. initiated a restructuring to streamline its worldwide legal entity structure and more efficiently align its business operations (the “Restructuring”). The Restructuring introduced wholly owned subsidiaries in Hong Kong and China as well as the addition of Legacy Navitas, an entity registered in Ireland and the U.S., as the parent of Navitas U.S. and the other Navitas subsidiaries. In connection with the Restructuring, effective September 1, 2020, Legacy Navitas acquired certain intellectual property and other intangible assets from Navitas U.S. and, after the Restructuring, contracts directly with customers. The transfer of intellectual property and other intangible assets by Navitas U.S. to Legacy Navitas in connection with the Restructuring was among entities within the same consolidated group and, as a result, did not result in any gain or loss to the Company. Legacy Navitas is treated as a corporation for U.S. federal income tax purposes and is a tax resident in both Ireland and the United States. See Note 14, Provision for Income Taxes, for more information. Business combination Pursuant to the terms of the BCA, the Business Combination was consummated (the “Closing”) on October 19, 2021 (the “Closing Date”) by means of (i) a tender offer to acquire the entire issued share capital of Navitas Ireland (other than Navitas Ireland Restricted Shares (as defined below)) in exchange for the Tender Offer Consideration (as defined below) (the “Tender Offer”) and (ii) the merger of a wholly owned subsidiary of Live Oak (“Merger Sub”) with and into Navitas Delaware (the “Merger”), with Navitas Delaware surviving the Merger. See the Company’s Annual Report on Form 10-K filed with the SEC on March 31, 2022 for further information. The Business Combination was accounted for as a reverse recapitalization, in accordance with GAAP. Under this method of accounting, although Live Oak issued shares for outstanding equity interests of Legacy Navitas in the Business Combination, Live Oak was treated as the “acquired” company for financial reporting purposes. Accordingly, the Business Combination was treated as the equivalent of Legacy Navitas issuing stock for the net assets of Live Oak, accompanied by a recapitalization. The net assets of Live Oak were stated at historical cost, with no goodwill or other intangible assets recorded. Operations prior to the Business Combination are those of Navitas. For all periods presented, unless stated otherwise, references to Legacy Navitas common shares and options for common shares outstanding before the Closing and related per share amounts have been retroactively restated to give effect to the reverse recapitalization, specifically, the Exchange Ratio of 1.0944 shares to 1 at Closing. References to share quantities for Legacy Navitas convertible preferred stock related to balances or activity before the Closing reflect the historical quantities and are not adjusted for the Exchange Ratio. Acquisitions In June 2022, the Company acquired VDDTech for $1.9 million in cash and stock , and in August 2022 the Company acquired GeneSiC for $246.2 million in cash and stock. S ee Note 17, Business Combinations, for more information. Basis of presentation The accompanying condensed consolidated financial statements are prepared in accordance with accounting principles generally accepted in the United States of America (“GAAP”). The results of operations for the three and nine months ended September 30, 2022 shown in this report are not necessarily indicative of results to be expected for the full year ending December 31, 2022. In the opinion of the Company’s management, the information contained herein reflects all adjustments, consisting of only normal recurring adjustments, necessary for a fair presentation of the Company’s results of operations, financial position, cash flows and stockholders’ equity (deficit). Certain footnote disclosures normally included in annual consolidated financial statements prepared in accordance with U.S. GAAP have been condensed or omitted pursuant to Securities and Exchange Commissions (SEC) rules and regulations relating to interim financial statements. The accompanying condensed consolidated financial statements should be read in conjunction with consolidated financial statements and notes thereto contained in the Company’s annual report on Form 10-K filed with the SEC on March 31, 2022. Except as further described below, there have been no significant changes in the Company’s accounting policies from those disclosed in its annual report on Form 10-K filed with the SEC on March 31, 2022. The consolidated financial statements include the accounts of a Former Joint Venture, an entity in which the Company has a controlling interest (see Note 18, Non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Basis of consolidation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Business Combinations We account for business combinations using the acquisition method of accounting, in accordance with ASC 805, Business Combinations . The acquisition method requires identifiable assets acquired and liabilities assumed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Statement of Operations and Comprehensive Income (Los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 Recently Adopted Accounting Pronouncements Leases In February 2016, the FASB issued ASU 2016-02, Leases (ASC 842) (“ASU 2016-02”), and also issued subsequent amendments under ASU 2019-10 and ASU 2020-05 (collectively ASC 842). On January 1, 2022, the Company adopted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recognized approximately $1.6 million of operating lease right-of-use assets and $1.7 million operating lease liabilities on the consolidated balance sheets upon adoption on January 1, 2022. Credit Losse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For non-public business entities, this ASU is effective for fiscal years beginning after December 15, 2022, with early adoption permitted, and will be effective for the Company beginning in 2023. The Company is currently evaluating the impact of the new standard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3:42Z</dcterms:created>
  <dcterms:modified xmlns:dcterms="http://purl.org/dc/terms/" xmlns:xsi="http://www.w3.org/2001/XMLSchema-instance" xsi:type="dcterms:W3CDTF">2022-11-14T22:23:42Z</dcterms:modified>
</cp:coreProperties>
</file>